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s of Convertible Prefe" sheetId="5" r:id="rId5"/>
    <s:sheet name="Statements of Convertible Pref6" sheetId="6" r:id="rId6"/>
    <s:sheet name="Condensed Consolidated Stateme7" sheetId="7" r:id="rId7"/>
    <s:sheet name="Description of Business" sheetId="8" r:id="rId8"/>
    <s:sheet name="Liquidity, Financial Condition " sheetId="9" r:id="rId9"/>
    <s:sheet name="Summary of Significant Accounti" sheetId="10" r:id="rId10"/>
    <s:sheet name="Fair Value of Financial Instrum" sheetId="11" r:id="rId11"/>
    <s:sheet name="Property and Equipment, Net" sheetId="12" r:id="rId12"/>
    <s:sheet name="Warrant Liabilities" sheetId="13" r:id="rId13"/>
    <s:sheet name="Credit Facility" sheetId="14" r:id="rId14"/>
    <s:sheet name="Commitments and Contingencies" sheetId="15" r:id="rId15"/>
    <s:sheet name="Capital Stock" sheetId="16" r:id="rId16"/>
    <s:sheet name="Stockholders' Equity (Deficit)" sheetId="17" r:id="rId17"/>
    <s:sheet name="Income Taxes" sheetId="18" r:id="rId18"/>
    <s:sheet name="Net loss per share" sheetId="19" r:id="rId19"/>
    <s:sheet name="NeoForce Group, Inc. Acquisitio" sheetId="20" r:id="rId20"/>
    <s:sheet name="Defined Contribution Plan" sheetId="21" r:id="rId21"/>
    <s:sheet name="Subsequent Events" sheetId="22" r:id="rId22"/>
    <s:sheet name="Stockholders' Equity" sheetId="23" r:id="rId23"/>
    <s:sheet name="Summary of Significant Accoun24" sheetId="24" r:id="rId24"/>
    <s:sheet name="Summary of Significant Accoun25" sheetId="25" r:id="rId25"/>
    <s:sheet name="Fair Value of Financial Instr26" sheetId="26" r:id="rId26"/>
    <s:sheet name="Property and Equipment, Net (Ta" sheetId="27" r:id="rId27"/>
    <s:sheet name="Warrant Liabilities (Tables)" sheetId="28" r:id="rId28"/>
    <s:sheet name="Commitments and Contingencies (" sheetId="29" r:id="rId29"/>
    <s:sheet name="Stockholders' Equity (Deficit) " sheetId="30" r:id="rId30"/>
    <s:sheet name="Income Taxes (Tables)" sheetId="31" r:id="rId31"/>
    <s:sheet name="Net loss per share (Tables)" sheetId="32" r:id="rId32"/>
    <s:sheet name="NeoForce Group, Inc. Acquisit33" sheetId="33" r:id="rId33"/>
    <s:sheet name="Description of Business - Addit" sheetId="34" r:id="rId34"/>
    <s:sheet name="Liquidity, Financial Conditio35" sheetId="35" r:id="rId35"/>
    <s:sheet name="Summary of Significant Accoun36" sheetId="36" r:id="rId36"/>
    <s:sheet name="Summary of Significant Accoun37" sheetId="37" r:id="rId37"/>
    <s:sheet name="Summary of Significant Accoun38" sheetId="38" r:id="rId38"/>
    <s:sheet name="Fair Value of Financial Instr39" sheetId="39" r:id="rId39"/>
    <s:sheet name="Fair Value of Financial Instr40" sheetId="40" r:id="rId40"/>
    <s:sheet name="Property and Equipment, Net - S" sheetId="41" r:id="rId41"/>
    <s:sheet name="Property and Equipment, Net - A" sheetId="42" r:id="rId42"/>
    <s:sheet name="Warrant Liabilities - Additiona" sheetId="43" r:id="rId43"/>
    <s:sheet name="Warrant Liabilities - Fair Valu" sheetId="44" r:id="rId44"/>
    <s:sheet name="Credit Facility - Additional In" sheetId="45" r:id="rId45"/>
    <s:sheet name="Commitments and Contingencies -" sheetId="46" r:id="rId46"/>
    <s:sheet name="Commitments and Contingencies47" sheetId="47" r:id="rId47"/>
    <s:sheet name="Capital Stock - Additional Info" sheetId="48" r:id="rId48"/>
    <s:sheet name="Stockholders' Equity (Deficit49" sheetId="49" r:id="rId49"/>
    <s:sheet name="Stockholders' Equity (Deficit50" sheetId="50" r:id="rId50"/>
    <s:sheet name="Stockholders' Equity (Deficit51" sheetId="51" r:id="rId51"/>
    <s:sheet name="Stockholders' Equity (Deficit52" sheetId="52" r:id="rId52"/>
    <s:sheet name="Income Taxes - Reconciliation o" sheetId="53" r:id="rId53"/>
    <s:sheet name="Income Taxes - Significant Comp" sheetId="54" r:id="rId54"/>
    <s:sheet name="Income Taxes - Additional Infor" sheetId="55" r:id="rId55"/>
    <s:sheet name="Income Taxes - Summary of Gross" sheetId="56" r:id="rId56"/>
    <s:sheet name="Net loss per share - Schedule o" sheetId="57" r:id="rId57"/>
    <s:sheet name="NeoForce Group, Inc. Acquisit58" sheetId="58" r:id="rId58"/>
    <s:sheet name="NeoForce Group, Inc. Acquisit59" sheetId="59" r:id="rId59"/>
    <s:sheet name="NeoForce Group, Inc. Acquisit60" sheetId="60" r:id="rId60"/>
    <s:sheet name="NeoForce Group, Inc. Acquisit61" sheetId="61" r:id="rId61"/>
    <s:sheet name="Subsequent Events (Detail)" sheetId="62" r:id="rId62"/>
    <s:sheet name="Summary of Significant Accoun63" sheetId="63" r:id="rId63"/>
    <s:sheet name="Fair Value of Financial Instr64" sheetId="64" r:id="rId64"/>
  </s:sheets>
  <s:definedNames/>
  <s:calcPr calcId="124519" calcMode="auto" fullCalcOnLoad="1"/>
</s:workbook>
</file>

<file path=xl/sharedStrings.xml><?xml version="1.0" encoding="utf-8"?>
<sst xmlns="http://schemas.openxmlformats.org/spreadsheetml/2006/main" uniqueCount="783">
  <si>
    <t>Document and Entity Information</t>
  </si>
  <si>
    <t>3 Months Ended</t>
  </si>
  <si>
    <t>Mar. 31, 2016</t>
  </si>
  <si>
    <t>Document And Entity Information [Abstract]</t>
  </si>
  <si>
    <t>Document Type</t>
  </si>
  <si>
    <t>S1</t>
  </si>
  <si>
    <t>Amendment Flag</t>
  </si>
  <si>
    <t>false</t>
  </si>
  <si>
    <t>Document Period End Date</t>
  </si>
  <si>
    <t>Mar. 31,
		2016</t>
  </si>
  <si>
    <t>Trading Symbol</t>
  </si>
  <si>
    <t>CAPN</t>
  </si>
  <si>
    <t>Entity Registrant Name</t>
  </si>
  <si>
    <t>Capnia, Inc.</t>
  </si>
  <si>
    <t>Entity Central Index Key</t>
  </si>
  <si>
    <t>Entity Filer Category</t>
  </si>
  <si>
    <t>Smaller Reporting Company</t>
  </si>
  <si>
    <t>Condensed Consolidated Balance Sheets - USD ($)</t>
  </si>
  <si>
    <t>Dec. 31, 2015</t>
  </si>
  <si>
    <t>Dec. 31, 2014</t>
  </si>
  <si>
    <t>Current assets</t>
  </si>
  <si>
    <t>Cash and cash equivalents</t>
  </si>
  <si>
    <t>Accounts receivable</t>
  </si>
  <si>
    <t>Restricted cash</t>
  </si>
  <si>
    <t>Inventory</t>
  </si>
  <si>
    <t>Prepaid expenses and other current assets</t>
  </si>
  <si>
    <t>Total current assets</t>
  </si>
  <si>
    <t>Long-term assets</t>
  </si>
  <si>
    <t>Property and equipment, net</t>
  </si>
  <si>
    <t>Goodwill</t>
  </si>
  <si>
    <t>Other intangible assets, net</t>
  </si>
  <si>
    <t>Other assets</t>
  </si>
  <si>
    <t>Total assets</t>
  </si>
  <si>
    <t>Current liabilities</t>
  </si>
  <si>
    <t>Accounts payable</t>
  </si>
  <si>
    <t>Accrued compensation and other current liabilities</t>
  </si>
  <si>
    <t>Line of credit and accrued interest</t>
  </si>
  <si>
    <t>Total current liabilities</t>
  </si>
  <si>
    <t>Long-term liabilities</t>
  </si>
  <si>
    <t>Other long-term liabilities</t>
  </si>
  <si>
    <t>Commitments and contingencies</t>
  </si>
  <si>
    <t xml:space="preserve"> </t>
  </si>
  <si>
    <t>Stockholders' equity</t>
  </si>
  <si>
    <t>Common stock</t>
  </si>
  <si>
    <t>Additional paid-in-capital</t>
  </si>
  <si>
    <t>Accumulated deficit</t>
  </si>
  <si>
    <t>Total stockholders' equity</t>
  </si>
  <si>
    <t>Total liabilities and stockholders' equity</t>
  </si>
  <si>
    <t>Series A Warrant [Member]</t>
  </si>
  <si>
    <t>Warrant liability</t>
  </si>
  <si>
    <t>Series B Warrant [Member]</t>
  </si>
  <si>
    <t>Series C Warrant Liability [Member]</t>
  </si>
  <si>
    <t>Series A Convertible Preferred Stock [Member]</t>
  </si>
  <si>
    <t>convertible preferred stock</t>
  </si>
  <si>
    <t>Condensed Consolidated Balance Sheets (Parenthetical) - USD ($)</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shares outstanding</t>
  </si>
  <si>
    <t>Condensed Consolidated Statements of Operations - USD ($)</t>
  </si>
  <si>
    <t>12 Months Ended</t>
  </si>
  <si>
    <t>Mar. 31, 2015</t>
  </si>
  <si>
    <t>Income Statement [Abstract]</t>
  </si>
  <si>
    <t>Product revenue</t>
  </si>
  <si>
    <t>Government grant revenue</t>
  </si>
  <si>
    <t>Total revenue</t>
  </si>
  <si>
    <t>Cost of goods sold</t>
  </si>
  <si>
    <t>Gross profit (loss)</t>
  </si>
  <si>
    <t>Expenses</t>
  </si>
  <si>
    <t>Research and development</t>
  </si>
  <si>
    <t>Sales and marketing</t>
  </si>
  <si>
    <t>General and administrative</t>
  </si>
  <si>
    <t>Total expenses</t>
  </si>
  <si>
    <t>Operating loss</t>
  </si>
  <si>
    <t>Interest and other income (expense)</t>
  </si>
  <si>
    <t>Interest income</t>
  </si>
  <si>
    <t>Other expense</t>
  </si>
  <si>
    <t>Interest expense, net</t>
  </si>
  <si>
    <t>Change in fair value of warrants liabilities (expense)</t>
  </si>
  <si>
    <t>Cease-use expense</t>
  </si>
  <si>
    <t>Inducement charge for Series C warrants</t>
  </si>
  <si>
    <t>Interest and other income (expense), net</t>
  </si>
  <si>
    <t>Net loss</t>
  </si>
  <si>
    <t>Basic and diluted net loss per common share (in dollars per share)</t>
  </si>
  <si>
    <t>Weighted-average common shares outstanding used to calculate basic and diluted net loss per common share (in shares)</t>
  </si>
  <si>
    <t>Statements of Convertible Preferred Stock and Stockholders' Equity/(Deficit) - USD ($)</t>
  </si>
  <si>
    <t>Total</t>
  </si>
  <si>
    <t>2010 and 2012 Convertible Promissory Notes [Member]</t>
  </si>
  <si>
    <t>2014 Convertible Promissory Notes [Member]</t>
  </si>
  <si>
    <t>Series A and Series B Warrants [Member]</t>
  </si>
  <si>
    <t>Series B Warrant Cashless Exercises [Member]</t>
  </si>
  <si>
    <t>Common Stock [Member]</t>
  </si>
  <si>
    <t>Common Stock [Member]2010 and 2012 Convertible Promissory Notes [Member]</t>
  </si>
  <si>
    <t>Common Stock [Member]2014 Convertible Promissory Notes [Member]</t>
  </si>
  <si>
    <t>Common Stock [Member]Series A Warrant [Member]</t>
  </si>
  <si>
    <t>Common Stock [Member]Series B Warrant [Member]</t>
  </si>
  <si>
    <t>Common Stock [Member]Series B Warrant Cashless Exercises [Member]</t>
  </si>
  <si>
    <t>Additional Paid-In Capital [Member]</t>
  </si>
  <si>
    <t>Additional Paid-In Capital [Member]2010 and 2012 Convertible Promissory Notes [Member]</t>
  </si>
  <si>
    <t>Additional Paid-In Capital [Member]2014 Convertible Promissory Notes [Member]</t>
  </si>
  <si>
    <t>Additional Paid-In Capital [Member]Series A and Series B Warrants [Member]</t>
  </si>
  <si>
    <t>Additional Paid-In Capital [Member]Series A Warrant [Member]</t>
  </si>
  <si>
    <t>Additional Paid-In Capital [Member]Series B Warrant [Member]</t>
  </si>
  <si>
    <t>Additional Paid-In Capital [Member]Series B Warrant Cashless Exercises [Member]</t>
  </si>
  <si>
    <t>Accumulated Deficit [Member]</t>
  </si>
  <si>
    <t>Series B Convertible Preferred Stock [Member]</t>
  </si>
  <si>
    <t>Series C Convertible Preferred Stock [Member]</t>
  </si>
  <si>
    <t>Balances at beginning at Dec. 31, 2013</t>
  </si>
  <si>
    <t>Balances at beginning (shares) at Dec. 31, 2013</t>
  </si>
  <si>
    <t>Increase (Decrease) in Temporary Equity [Roll Forward]</t>
  </si>
  <si>
    <t>Conversion of preferred stock to common stock in IPO</t>
  </si>
  <si>
    <t>Conversion of preferred stock to common stock in IPO (shares)</t>
  </si>
  <si>
    <t>Balances at ending at Dec. 31, 2014</t>
  </si>
  <si>
    <t>Balances at ending (shares) at Dec. 31, 2014</t>
  </si>
  <si>
    <t>Increase (Decrease) in Stockholders' Equity [Roll Forward]</t>
  </si>
  <si>
    <t>Stock-based compensation</t>
  </si>
  <si>
    <t>Conversion of preferred stock to common stock in IPO, shares</t>
  </si>
  <si>
    <t>Stock warrant liability reclassification</t>
  </si>
  <si>
    <t>Issuance of common stock</t>
  </si>
  <si>
    <t>Issuance of common stock (shares)</t>
  </si>
  <si>
    <t>Beneficial conversion feature in connection with related party convertible promissory notes</t>
  </si>
  <si>
    <t>Conversion of notes payable into common stock in IPO</t>
  </si>
  <si>
    <t>Conversion of notes payable into common stock in IPO, Shares</t>
  </si>
  <si>
    <t>Deferred IPO costs</t>
  </si>
  <si>
    <t>Warrants treated as derivative liability</t>
  </si>
  <si>
    <t>Balance at end at Dec. 31, 2014</t>
  </si>
  <si>
    <t>Balance at end (shares) at Dec. 31, 2014</t>
  </si>
  <si>
    <t>Issuance of Series A Convertible Preferred shares(net of transaction costs of $396,343)</t>
  </si>
  <si>
    <t>Issuance of Series A Convertible Preferred shares(net of transaction costs of $396,343) (shares)</t>
  </si>
  <si>
    <t>Balances at ending at Dec. 31, 2015</t>
  </si>
  <si>
    <t>Balances at ending (shares) at Dec. 31, 2015</t>
  </si>
  <si>
    <t>Contribution of Series B warrants</t>
  </si>
  <si>
    <t>Derecognition of warrant liability upon exercise</t>
  </si>
  <si>
    <t>Issuance of shares in conjunction with BDDI asset purchase</t>
  </si>
  <si>
    <t>Issuance of shares in conjunction with BDDI asset purchase (shares)</t>
  </si>
  <si>
    <t>Issuance of shares to Aspire Capital</t>
  </si>
  <si>
    <t>Issuance of shares to Aspire Capital (shares)</t>
  </si>
  <si>
    <t>Sales of shares through Aspire ATM vehicle</t>
  </si>
  <si>
    <t>Sales of shares through Aspire ATM vehicle (shares)</t>
  </si>
  <si>
    <t>Balance at end at Dec. 31, 2015</t>
  </si>
  <si>
    <t>Balance at end (shares) at Dec. 31, 2015</t>
  </si>
  <si>
    <t>Balances at ending (shares) at Mar. 31, 2016</t>
  </si>
  <si>
    <t>Balance at end at Mar. 31, 2016</t>
  </si>
  <si>
    <t>Statements of Convertible Preferred Stock and Stockholders' Equity/(Deficit) (Parenthetical) - USD ($)</t>
  </si>
  <si>
    <t>Issuance of common stock in IPO, discounts &amp; commission</t>
  </si>
  <si>
    <t>Transaction costs</t>
  </si>
  <si>
    <t>Condensed Consolidated Statements of Cash Flows - USD ($)</t>
  </si>
  <si>
    <t>Cash flows from operating activities:</t>
  </si>
  <si>
    <t>Adjustments to reconcile net loss to net cash used in operating activities:</t>
  </si>
  <si>
    <t>Depreciation and amortization</t>
  </si>
  <si>
    <t>Stock-based compensation expense</t>
  </si>
  <si>
    <t>Loss on disposition of property and equipment</t>
  </si>
  <si>
    <t>Change in fair value of common stock warrants</t>
  </si>
  <si>
    <t>Non-cash interest expense relating to convertible promissory notes &amp; amortization of discount on notes</t>
  </si>
  <si>
    <t>Noncash expense of issuing shares to Aspire Capital</t>
  </si>
  <si>
    <t>Change in fair value of contingent consideration</t>
  </si>
  <si>
    <t>Non-cash interest expense relating to line of credit</t>
  </si>
  <si>
    <t>Change in operating assets and liabilities:</t>
  </si>
  <si>
    <t>Other receivables</t>
  </si>
  <si>
    <t>Prepaid expenses and other assets</t>
  </si>
  <si>
    <t>Other long-term assets</t>
  </si>
  <si>
    <t>Net cash used in operating activities</t>
  </si>
  <si>
    <t>Cash flows from investing activities:</t>
  </si>
  <si>
    <t>Acquisition of Neoforce assets</t>
  </si>
  <si>
    <t>Acquisition of BDDI asset (patent)</t>
  </si>
  <si>
    <t>Increase in restricted cash</t>
  </si>
  <si>
    <t>Purchase of property and equipment</t>
  </si>
  <si>
    <t>Net cash used in investing activities</t>
  </si>
  <si>
    <t>Cash flows from financing activities:</t>
  </si>
  <si>
    <t>Proceeds from exercise of common stock options</t>
  </si>
  <si>
    <t>Proceeds from issuance of common stock to Aspire Capital</t>
  </si>
  <si>
    <t>Proceeds from issuance of Series A Convertible Preferred</t>
  </si>
  <si>
    <t>Repayment of credit line</t>
  </si>
  <si>
    <t>Proceeds from issuance of preferred stock warrants</t>
  </si>
  <si>
    <t>Proceeds from issuance of convertible notes payable</t>
  </si>
  <si>
    <t>Proceeds from line of credit</t>
  </si>
  <si>
    <t>Proceeds from Initial Public Offering</t>
  </si>
  <si>
    <t>Initial Public Offering costs paid</t>
  </si>
  <si>
    <t>Net cash provided by financing activities</t>
  </si>
  <si>
    <t>Net increase (decrease) in cash and cash equivalents</t>
  </si>
  <si>
    <t>Cash and cash equivalents, beginning of period</t>
  </si>
  <si>
    <t>Cash and cash equivalents, end of period</t>
  </si>
  <si>
    <t>Supplemental disclosures of noncash investing and financing information</t>
  </si>
  <si>
    <t>Series A preferred convertible stock transaction costs included in Accounts Payable</t>
  </si>
  <si>
    <t>Shares issued</t>
  </si>
  <si>
    <t>Reduction in initial public offering costs payable</t>
  </si>
  <si>
    <t>Fixed asset costs included in accounts payable</t>
  </si>
  <si>
    <t>Series B Warrant transaction costs accrued and included in</t>
  </si>
  <si>
    <t>BDDI patent purchase consideration included in accrued liabilities</t>
  </si>
  <si>
    <t>Cashless exercise of 2010 and 2012 warrants</t>
  </si>
  <si>
    <t>Initial Public Offering costs accrued and included in Accounts Payable</t>
  </si>
  <si>
    <t>Beneficial conversion feature related to the warrants to purchase shares of convertible preferred stock in connection with convertible promissory notes</t>
  </si>
  <si>
    <t>Issuance of warrants for the purchase of convertible preferred stock in connection with notes payable</t>
  </si>
  <si>
    <t>Gross proceeds upon exercise of warrants</t>
  </si>
  <si>
    <t>Series A Warrant [Member] | Cash Exercise [Member]</t>
  </si>
  <si>
    <t>De-recognition of warrant liability</t>
  </si>
  <si>
    <t>Series B warrant transaction costs paid</t>
  </si>
  <si>
    <t>Series B Warrant [Member] | Cash Exercise [Member]</t>
  </si>
  <si>
    <t>Series B Warrant [Member] | Cashless Exercise [Member]</t>
  </si>
  <si>
    <t>Private Placement Series B Warrants [Member]</t>
  </si>
  <si>
    <t>Tender Offer Series B Warrants [Member]</t>
  </si>
  <si>
    <t>IPO [Member] | 2014 Convertible Promissory Notes [Member]</t>
  </si>
  <si>
    <t>Notes payable converted into common stock in IPO</t>
  </si>
  <si>
    <t>IPO [Member] | 2010 and 2012 Convertible Promissory Notes [Member]</t>
  </si>
  <si>
    <t>Description of Business</t>
  </si>
  <si>
    <t>Accounting Policies [Abstract]</t>
  </si>
  <si>
    <t>Note 1. Description of Business
Capnia, Inc. (the “Company”) was incorporated in the
State of Delaware on August 25, 1999, and is located in Redwood
City, California. The Company develops and commercializes
neonatology devices and diagnostics. The Company also has a
therapeutics platform based on its proprietary technology for
precision metering of gas flow.
On September 8, 2015, the Company established NeoForce, Inc.
(“NeoForce”), a wholly owned subsidiary of the Company
and acquired substantially all of the assets of an unrelated
privately held company NeoForce Group, Inc.(“NFG”).
NeoForce develops innovative pulmonary resuscitation solutions for
the inpatient and ambulatory neonatal markets.
On April 27, 2015, the Company established Capnia UK Limited, a
wholly owned foreign subsidiary in the United Kingdom. Capnia
UK Limited began sales and marketing operations in the first
quarter of 2016.
The Company’s first diagnostic product, CoSense ®</t>
  </si>
  <si>
    <t>Note 1. Description of Business
Capnia, Inc. (the “Company”) was incorporated in the
State of Delaware on August 25, 1999, and is located in Redwood
City, California. The Company develops and commercializes
neonatology devices and diagnostics. The Company also has a
therapeutics platform based on its proprietary technology for
precision metering of gas flow.
On September 2, 2015, the Company established NeoForce, Inc.
(“NFI”), a wholly owned subsidiary incorporated in the
State of Delaware. On September 8, 2015, NFI, acquired
substantially all of the assets of an unrelated privately held
company NeoForce Group, Inc. (“NeoForce”) in exchange
for an upfront cash payment of $1.0 million and royalties on future
sales (see Note 15). NeoForce developed innovative pulmonary
resuscitation solutions for the inpatient and ambulatory neonatal
markets that the Company is now marketing through NFI.
On April 27, 2015, the Company established Capnia UK Limited, a
wholly owned foreign subsidiary in the United Kingdom. There have
been no significant activities for this entity to date.
The Company’s first diagnostic product, CoSense ®</t>
  </si>
  <si>
    <t>Liquidity, Financial Condition and Management's Plans</t>
  </si>
  <si>
    <t>Organization, Consolidation and Presentation of Financial Statements [Abstract]</t>
  </si>
  <si>
    <t>Note 2. Liquidity, Financial Condition and Management’s
Plans
The Company had a net loss of $3.2 million for the three months
ended March 31, 2016 and has an accumulated deficit of
approximately $89.4 million at March 31, 2016 from having incurred
losses since its inception. The Company has approximately $5.0
million of working capital at March 31, 2016 and used $4.0 million
of cash in its operating activities during the three months ended
March 31, 2016. The Company has financed its operations principally
through issuances of debt and equity securities.
On July 24, 2015, the Company entered into a Common Stock Purchase
Agreement (the “Aspire Purchase Agreement”) with Aspire
Capital, LLC (“Aspire”) which provides that, upon the
terms and subject to the conditions and limitations set forth
therein, Aspire is committed to purchase up to an aggregate of
$10.0 million in value of shares of the Company’s Common
Stock over the 24-month term of the Aspire Purchase Agreement. As
of April 4, 2016, the restrictions on the use of the Aspire
Purchase Agreement imposed by the Sabby Purchase Agreement
expired.
On October 12, 2015, the Company entered into a Securities Purchase
Agreement (the “Sabby Purchase Agreement”) with funds
managed by Sabby Management, LLC (“Sabby”), to purchase
up to $10 million worth of Series A Convertible Preferred Stock
(the “Series A Preferred Stock”). The sale of the
Series A Preferred Stock closed in two separate closings. On
October 15, 2015, the date of the first closing, the Company
received proceeds of approximately $4.1 million, net of $0.4
million in estimated expenses. Upon the second closing on
January 8, 2016, the Company received proceeds of approximately
$5.0 million, net of $0.5 million in estimated expenses.
The Company expects to continue incurring losses for the
foreseeable future and may be required to raise additional capital
to pursue its product development initiatives and penetrate markets
for the sale of its products. Management believes that the
Company’s commercial products, including CoSense, the other
neonatology products and Serenz, and the distribution strategies
implemented will begin to generate meaningful revenue and
corresponding cash in the near term. In addition, the Company has
been successful over the last 12 months in raising additional
capital, including closing pursuant to the Aspire Purchase
Agreement and most recently in January of 2016 with the second
closing pursuant to the Sabby Purchase Agreement. Management
believes that the Company has access to capital resources through
possible public or private equity offerings, debt financings,
corporate collaborations or other means; however, the Company has
not secured any commitment for new financing at this time nor can
it provide any assurance that new financing will be available on
commercially acceptable terms, if at all. If the Company is unable
to secure additional capital, it may be required to curtail its
development of new products and take additional measures to reduce
costs in order to conserve its cash in amounts sufficient to
sustain operations and meet its obligations. These measures could
cause significant delays in the Company’s efforts to
commercialize its products, which is critical to the realization of
its business plan and the future operations of the Company.</t>
  </si>
  <si>
    <t>Note 2. Liquidity, Financial Condition and Management’s
Plans
The Company had a net loss of $15.9 million for the year ended
December 31, 2015 and has an accumulated deficit of approximately
$86.2 million at December 31, 2015 from having incurred losses
since its inception. The Company has approximately $3.2 million of
working capital at December 31, 2015 ($4.1 million of working
capital when excluding the Series B warrant liability) and used
approximately $10.3 million of cash in its operating activities
during the year ended December 31, 2015. The Company has financed
its operations principally through issuances of debt and equity
securities.
The Company completed its initial public offering
(“IPO”) on November 18, 2014 upon the issuance of
1,650,000 units, each of which consisted of one share of Common
Stock, one Series A Warrant and one Series B Warrant, at an
offering price of $6.50 per unit and received net proceeds of $8.0
million, after deducting underwriting discounts and commissions and
IPO related expenses. The Series A Warrants are registered
securities that are freely tradable on the NASDAQ. The Series B
Warrants have variable settlement provisions (see Note 6). On March
5, 2015 the Company received approximately $3.8 million as a result
of Series B Warrant holders exercising warrants to purchase shares
of the Company’s Common Stock (the “Private
Transaction”). In addition, on March 6, 2015 the Company
received approximately $0.2 million as a result of Series A Warrant
holders exercising warrants to purchase shares of the
Company’s Common Stock. During the year ended December 31,
2015 the Company received $0.3 million from the exercise of stock
options.
On July 24, 2015, the Company entered into a Common Stock purchase
agreement with Aspire Capital Fund, LLC, which provides that, upon
the terms and subject to the conditions and limitations set forth
therein, Aspire Capital is committed to purchase up to an aggregate
of $10.0 million in value of shares of the Company’s Common
Stock over the 24-month term of the Aspire Purchase Agreement (as
defined below). During the quarter ended September 30, 2015, the
Company issued an aggregate of 506,585 shares of Common Stock to
Aspire Capital in exchange for approximately $1.4 million.
On October 12, 2015, the Company entered into a Securities Purchase
Agreement (the “Sabby Purchase Agreement”) with funds
managed by Sabby Management, LLC (“Sabby”), to purchase
up to $10 million worth of Series A Convertible Preferred Stock
(the “Preferred Stock”). The sale of the Preferred
Stock was set to take place in two separate closings. On October
15, 2015, the date of the first closing, the Company received
proceeds of approximately $4.1 million, net of $0.4 million in
estimated expenses. Upon the second closing, which closed on
January 8, 2016, the Company received proceeds of approximately
$5.0 million, net of $0.5 million in estimated expenses (see Note
15).
The Company may generate future revenue from a variety of sources,
including sales of its neonatology products, other diagnostic
products, license fees, milestone payments, and research and
development payments in connection with potential future strategic
partnerships. However, to date, the Company has generated
minimal revenue. The Company may never generate revenue that is
sufficient to be profitable in the future. If the Company does not
generate significant revenue, it may have to raise capital through
additional equity or debt financing. The Company’s
failure to achieve sustained profitability could depress the value
of the Company and could impair the ability to raise capital.
Management believes that the Company has sufficient capital
resources to sustain operations through at least the next twelve
months from the date of this filing.</t>
  </si>
  <si>
    <t>Summary of Significant Accounting Policies</t>
  </si>
  <si>
    <t>Note 3. Summary of Significant Accounting Policies
There have been no material changes to the significant accounting
policies during the three months ended March 31, 2016, as compared
to the significant accounting policies described in Note 3 of the
“Notes to Consolidated Financial Statements” in the
Company’s Annual Report on Form 10-K for the year ended
December 31, 2015. Below are those policies with current period
updates:
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6 and results of its operations and cash flows
for the three months ended March 31,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
Inventory
As of December 31, 2015 and March 31, 2016, the Company’s
inventory was comprised of the following (in thousands):
March 31, December 31,
Raw materials $ 290 $ 106
Work-in-process 267 399
Finished goods 96 46
Total inventory $ 653 $ 551
Inventory is stated at the lower of cost or market under the
first-in, first-out (FIFO) method.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three months ended March 31, 2016. Such goodwill
is not deductible for tax purposes and represents the value placed
on entering new markets and expanding market shar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
Recent Accounting Pronouncements
There have been no new accounting pronouncements or changes to
accounting pronouncements during the three months ended March 31,
2016 as compared to the recent accounting pronouncements described
in the Company’s Annual Report on Form 10-K for the year
ended December 31, 2015 that are of significance or potential
significance to the Company.</t>
  </si>
  <si>
    <t>Note 3. Summary of Significant Accounting Policies
Basis of Presentation
The accompanying consolidated financial statements have been
prepared in accordance with accounting principles generally
accepted in the United States of America (“GAAP”) and
the applicable rules and regulations of the Securities and Exchange
Commission (“SEC”).
Principles of Consolidation
The consolidated financial statements have been prepared in
accordance with GAAP and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liabilities and equity instruments, stock-based compensation, value
and life of acquired intangibles, and allowances for accounts
receivable and inventory.
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5 and December 31, 2014. The Company
expects this to continue.
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
Cash and Cash Equivalents
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
Accounts Receivable
Accounts receivable as of December 31, 2015 consist of balances due
from customers in the normal course of business. The Company did
not record an allowance for doubtful accounts as this balance was
deemed fully collectible.
Prepaid Expenses and Other Current Assets
Prepaid expenses and other current assets consist of payments
primarily related to insurance and short-term deposits. Prepaid
expenses are initially recorded upon payment and are expensed as
goods or services are received.
Inventory
Inventory as of December 31, 2014 consisted of raw materials to be
used in the manufacture of our products. As of December 31, 2015,
the Company’s inventory includes approximately $106,000 of
raw material, $398,000 of work-in-process and $46,000 of finished
goods. Inventory is stated at the lower of cost or market under the
first-in, first-out (FIFO) method.
Patent
On June 30, 2015, the Company entered into an amendment of the BDDI
Asset Purchase Agreement (the “BDDI Amending
Agreement”), under which the Company committed to pay
aggregate cash payments of $450,000 and issued 40,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Company
made the first installment of $100,000 on December 21, 2015. The
remaining $200,000 payable under this agreement has been included
in Accrued compensation and other current liabilities on the
balance sheet.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In July 2015, the Company also entered into a consulting agreement
with an affiliate of BDDI. As part of this consulting agreement the
Company issued 10,000 shares to the affiliate of BDDI.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
Intangible assets consist of the following at December 31,
2015:
Amount Accumulated Net Amount Useful Lives
Patents and trademarks $ 697,890 $ (32,155 ) $ 665,735 5-12
Customer contracts 259,730 (8,658 ) 251,072 10.00
Total $ 957,620 $ (40,813 ) $ 916,807
Future amortization expense for intangible assets over their
remaining useful lives is as follows:
Year ending December 31: Patents and Customer contracts Total Amortization
2016 $ 73,370 $ 25,973 $ 99,343
2017 73,370 25,973 99,343
2018 73,370 25,973 99,343
2019 73,370 25,973 99,343
2020 and thereafter 372,255 147,180 519,435
Total $ 665,735 $ 251,072 $ 916,807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year ended December 31, 2015. Such goodwill is not
deductible for tax purposes and represents the value placed on
entering new markets and expanding market share.
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warranty to most customers.
Estimated warranty obligations are recorded at the time of sale and
to date, warranty costs have been insignificant.
The Company also recognized revenue related to a government grant
awarded during the year ended December 31, 2015.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
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Research and development costs include costs of $220,000 incurred
and reimbursed under the government grant awarded in the year ended
December 31, 2015.
Costs to acquire technologies to be used in research and
development that have not reached technological feasibility and
have no alternative future use are expensed to research and
development costs when incurred.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Convertible Preferred
Stock and determined that it is considered an equity host under ASC
815, Derivatives and Hedging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April 2015, the Financial Accounting Standards Board (FASB)
issued ASU No. 2015-03, Interest — Imputation of Interest
(Subtopic 835-30): Simplifying the Presentation of Debt Issuance
Costs
In May 2014, the FASB issued ASU No. 2014-09, Revenue from
Contracts with Customers Revenue
Recognition
In June 2014, the FASB issued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uly 2015, the FASB issued ASU No. 2015-11, Simplifying the
Measurement of Inventory
In November 2015, the FASB issued ASU 2015-17, Balance Sheet
Classification of Deferred Taxes
In February 2016, the FASB issued ASU No. 2016-02,
Leases.
The Company has considered all other recently issued accounting
pronouncements and does not believe the adoption of such
pronouncements will have a material impact on its financial
statements.</t>
  </si>
  <si>
    <t>Fair Value of Financial Instruments</t>
  </si>
  <si>
    <t>Fair Value Disclosures [Abstract]</t>
  </si>
  <si>
    <t>Note 4. Fair Value of Financial Instruments
The carrying value of the Company’s cash and cash
equivalents, restricted cash, accounts receivable,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March 31, 2016
Total
Level 1
Level 2
Level 3
Assets
Money market fund $ 3,975 $ 3,975 $ — $ —
Liabilities
Series A warrant liability $ 558 $ 558 $ — $ —
Series C warrant liability 219 — — 219
Total liabilities $ 777 $ 558 $ — $ 219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5). The
Company’s estimated fair value of the Series C Warrant
liability is calculated using the Black-Scholes valuation model.
Key assumptions include the volatility of the Company’s
stock, the expected warrant term, expected dividend yield and
risk-free interest rates (see Note 5). The Level 3 estimates are
based, in part, on subjective assumptions.
The agreement to pay the annual royalty in the NFG acquisition
resulted in the recognition of a contingent consideration, which
was recognized at the inception of the acquisition.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 thousand at the
date of acquisition and $172 thousand as of March 31,
2016.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On January 13, 2016 we entered into an agreement to sublease our
excess space located in Redwood City. By the end of February
we removed all equipment, furniture and fixtures being stored in
this excess space and ceased use of this space. The fair value
of the cease-use liability was calculated using the remaining lease
payments, offset by future sub-lease payments, offset by deferred
rent amortization, and discounted to present value using our
current cost of capital of 20%. These inputs are considered
Level 3 inputs under the fair value measurements and disclosure
guidanc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warrants, which
are treated as liabilities, as follows (dollars in thousands):
Series A Warrant Series B Warrant Series C Warrant
Number of Liability Number of Liability Number of Liability
Balance at December 31, 2015 2,425,605 $ 1,213 116,580 $ 865 590,415 $ 462
Change in value of Series A Warrants — (655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43 )
Balance at March 31, 2016 2,425,605 $ 558 — $ — 590,415 $ 219</t>
  </si>
  <si>
    <t xml:space="preserve">Note 4. Fair Value of Financial Instruments
The carrying value of the Company’s cash and cash
equivalents, restricted cash, accounts receivable, accounts payable
and accrued liabilities, approximate fair value due to the
short-term nature of these items. Based on the borrowing rates
available to the Company for debt with similar terms and
consideration of default and credit risk, the carrying value of the
line of credi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
Fair Value Measurements at December
31, 2014
Total
Level 1
Level 2
Level 3
Assets
Money market fund $ 7,891,888 $ 7,891,888 $ — $ —
Liabilities
Series A warrant liability 857,362 857,362 — —
Series B warrant liability 17,438,731 — — 17,438,731
Total common stock warrant liability $ 18,296,093 $ 857,362 — $ 17,438,731
The Series A Warrant is a registered security that trades on the
open market. The fair value of the Series A Warrant liability is
based on the publicly quoted trading price of the warrants which is
listed on and obtained from NASDAQ. Accordingly, the fair value of
Series A Warrants is a Level 1 measurement. The fair value
measurements of the Series B and Series C Warrants are based on
significant inputs that are unobservable and thus represent Level 3
measurements. The Company’s estimated fair value of the
Series B Warrant liability is calculated using a Monte Carlo
simulation. Key assumptions include the volatility of the
Company’s stock, the expected warrant term, expected dividend
yield and risk-free interest rates (see Note 6). The
Company’s estimated fair value of the Series C Warrant
liability is calculated using the Black-Scholes valuation model.
Key assumptions include the volatility of the Company’s
stock, the expected warrant term, expected dividend yield and
risk-free interest rates (see Note 6). The Level 3 estimates are
based, in part, on subjective assumptions.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1 and Level 3 financial
instruments, which are treated as liabilities, as follows:
Series A Warrant Series B Warrant Series C Warrant
Number of Liability Number of Liability Number of Liability
Balance at December 31, 2014 2,449,605 $ 857,362 2,449,605 $ 17,438,731 — $ —
Change in value of Series A Warrants — 397,441 — — — —
De-recognition of Series A Warrant liability upon exercise (24,000 ) (42,000 ) — — — —
De-recognition of Series B Warrant liability upon cash exercise of
619,512 warrants in Private Transaction (619,512 shares issued) — — (619,512 ) (6,747,765 ) — —
De-recognition of Series B Warrant liability upon cashless exercise
of 1,713,045 warrants (5,879,560 shares issued) — — (1,713,045 ) (12,527,991 ) — —
De-recognition of Series B Warrant liability upon contribution of
468 warrants back to the Company — — (468 ) (3,332 ) — —
Change in value of Series B Warrants — — — 2,705,357 — —
Record Series C Warrant Liability as inducement charge (589,510
warrants in Private Transaction, 905 warrants in tender offer) — — — — 590,415 3,049,375
Change in value of Series C Warrants — — — — — (2,586,938 )
Balance at December 31, 2015 2,425,605 $ 1,212,803 116,580 $ 865,000 590,415 $ 462,437 </t>
  </si>
  <si>
    <t>Property and Equipment, Net</t>
  </si>
  <si>
    <t>Property, Plant and Equipment [Abstract]</t>
  </si>
  <si>
    <t>Note 5. Property and Equipment, Net
Property and equipment consisted of the following:
December 31, December 31,
Furniture and fixtures $ 236,366 $ 180,238
Computer hardware 52,112 27,555
Leasehold improvements 9,117 10,726
$ 297,595 $ 218,519
Less accumulated depreciation and amortization (211,850 ) (160,912 )
Total $ 85,745 $ 57,607
Depreciation expense was $67,415 and $28,516 for the fiscal years
ended December 31, 2015 and December 31, 2014, respectively.</t>
  </si>
  <si>
    <t>Warrant Liabilities</t>
  </si>
  <si>
    <t>Text Block [Abstract]</t>
  </si>
  <si>
    <t xml:space="preserve">Note 5. Warrant Liabilities
Warrants terms
The Company has issued Series A Warrants, Series B Warrants and
Series C Warrants (the “Warrants”).
The Company’s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Company’s cash or cash equivalent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The Company classified the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The Series B Warrants expired on
February 12, 2016.
In accordance with the guidance under ASC 815-40-25, we have
evaluated that we have a sufficient number of authorized and
unissued shares as March 31, 2016, to settle all existing
commitments.
Series A Warrants
The Company has issued 2,449,605 Series A Warrants to purchase
shares of its Common Stock at an exercise price of $6.50 per share
in connection with the unit offering offered in the Company’s
initial public offering (“IPO”) described in Note 2.
The Series A Warrants are exercisable at any time prior to the
expiration of the five-year term on November 12, 2019.
Upon the completion of the IPO, the Series A Warrants started
trading on the NASDAQ under the symbol CAPNW. As the Series A
Warrants are publicly traded, the Company uses the closing price on
the measurement date to determine the fair value of these the
Series A Warrants.
Since their issuance, a total of 24,000 Series A Warrants have been
exercised. As of March 31, 2016, the fair value of the 2,425,605
outstanding Series A Warrants was approximately $558 thousand, and
the decrease of $655 thousand in fair value during the three months
ended March 31, 2016 was recorded as other income in the statement
of operations.
Series B Warrants
The Company issued 2,449,605 Series B Warrants to purchase shares
of its Common Stock at an exercise price of $6.50 per share in
connection with the Initial Public Offering. The unexercised Series
B Warrants expired on February 12, 2016.
The net decrease in carrying amount of the Series B Warrants for
the three months ended March 31, 2016 was $865 thousand, of which
$271 thousand was attributed to the change in fair value of the
warrant liability during the three months ended March 31, 2016 and
was recorded as other expense in the consolidated statement of
operations. Factors contributing to the change in fair value of the
Series B Warrants include the trading price of the Common Stock and
term remaining to expiration of the Series B Warrants.
Before the expiration date of February 12, 2016, certain holders of
Series B warrants cashless exercised a total of 102,300 warrants
resulting in the issuance of 485,202 shares of Common Stock and the
derecognition of approximately $594 thousand, in Series B Warrant
liability, respectively for the three months ended March 31, 2016,
which was recorded as additional paid-in capital.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In April 2015, the Company issued a tender offer to the remaining
holders of Series B Warrants to induce the holders to cash exercise
the outstanding Series B Warrants in exchange for new Series C
Warrants with an exercise price of $6.25 per share that expire on
March 5, 2020. The tender offer was extended to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905 shares of Capnia Common Stock, the
issuance of 905 Series C Warrants and proceeds to the Company of
$5,882.
The new Series C Warrants are exercisable into 590,415 shares of
the Company’s Common Stock. As of March 31, 2016, the fair
value of the Series C Warrants was determined to be $219 thousand.
The decline in the fair value of the Series C Warrants of $244
thousand in the three months ended March 31, 2016 was recorded as
other income in the consolidated statement of operations.
The Company has calculated the fair value of the Series C Warrants
using a Black-Scholes pricing model, which requires the input of
highly subjective assumptions including the expected stock price
volatility. The Company used the following inputs:
March 31, December 31,
Volatility 90 % 90 %
Expected Term (years) 3.92 4.17
Expected dividend yield — % — %
Risk-free rate 1.03 % 1.76 % </t>
  </si>
  <si>
    <t>Note 6. Warrant Liabilities
Warrants terms
The Company has issued Series A Warrants, Series B Warrants and
Series C Warrants (the “Warrants”).
The Company’s Series A, Series B and Series C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Warrant contracts further provide for the payment of liquidated
damages at an amount per month equal to 1% of the aggregate VWAP of
the shares into which each Warrant is convertible into in the event
that the Company is unable to maintain the effectiveness of a
registration statement as described herein. The Company evaluated
the registration payment arrangement stipulated in the terms of
these securities and determined that it is probable that the
Company will maintain an effective registration statement and has
therefore not allocated any portion of the IPO or Private
Transaction proceeds to the registration payment arrangement.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Accounting Treatment
The Company accounts for the Warrants in accordance with the
guidance in ASC 815 Derivatives and Hedging
Additionally, the terms of the Series B Warrants do not explicitly
limit the potential number of shares, thereby the exercise of the
Series B Warrants could result in the Company’s obligation to
deliver a potentially unlimited number of shares upon settlement.
As such, share settlement is not considered to be within the
control of the Company.
The Company classified the Series A, Series B, and C Warrants as
liabilities at their fair value and will re-measure the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 (see Note 15)
In accordance with the guidance under ASC 815-40-25, we have
evaluated that we have a sufficient number of authorized and
unissued shares as December 31, 2015, to settle all existing
commitments.
Series A Warrants
The Company has issued 2,449,605 Series A Warrants to purchase
shares of its Common Stock at an exercise price of $6.50 per share
in connection with the IPO unit offering described in Note 2. The
Series A Warrants are exercisable at any time prior to the
expiration of the five-year term on November 12, 2019.
Upon the completion of the IPO, the Series A warrants started
trading on the NASDAQ under the symbol CAPNW. As the warrants are
publicly traded, the Company uses the closing price on the
measurement date to determine the fair value of these warrants.
During the year ended December 31, 2015, a total of 24,000 Series A
Warrants were exercised. As of December 31, 2015, the fair value of
the 2,425,605 outstanding Series A warrants was approximately $1.2
million, and the increase of $0.4 million in fair value during the
year ended December 31, 2015 was recorded as other expense in the
statement of operations.
Series B Warrants
The Company has issued 2,449,605 Series B Warrants to purchase
shares of its Common Stock at an exercise price of $6.50 per share
in connection with the IPO unit described in Note 2. The Series B
Warrants are exercisable at any time prior to the expiration of the
15-month term on February 12, 2016. In the event that the market
price of the Company’s Common Stock falls below $6.50 at any
time between March 12, 2015 and February 12, 2016 (expiration
date), the Series B Warrants will become exercisable on a cashless
basis for a number of common shares that increases as the market
price of the Company’s Common Stock decreases, and
exercisable at a discount to the tracking price of the Common Stock
at the time. The result is an inverse relationship between the fair
value of the shares and the number of shares issuable upon
exercise.
As of December 31, 2015 and December 31, 2014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December 31, December 31, 2014
Volatility 90 % 87 %
Expected Term (years) 0.12 1.10
Expected dividend yield — % — %
Risk-free rate 0.65 % 0.26 %
In addition to the assumptions above, the Company’s estimated
fair value of the Series B Warrant liability is calculated using
other key assumptions. Management, with the assistance of an
independent valuation firm, makes these subjective determinations
based on available current information; however, as such
information changes, so might management’s determinations and
such changes could have a material impact on future operating
results.
The net decrease in carrying amount of the Series B Warrants for
the year ended December 31, 2015 was $16.6 million, of which $2.7
million was attributed to the change in fair value of the warrant
liability during the three months ended December 31, 2015 and was
recorded as other expense in the consolidated statement of
operations. Factors contributing to the change in fair value of the
warrants include the trading price of the Common Stock and term
remaining to expiration of the warrants.
During the year ended December 31, 2015, certain holders of Series
B warrants cashless exercised a total of 1,713,045 warrants
resulting in the issuance of 5,879,560 shares of Common Stock and
the derecognition of approximately $12.5 million, in Series B
Warrant liability, respectively for the year ended December 31,
2015, which was recorded as additional paid-in capital.
Series C Warrants
On March 5, 2015, the Company entered into separate agreements with
certain Series B Warrant holders, who agreed to exercise their
Series B Warrants to purchase an aggregate of 589,510 shares of the
Company’s Common Stock at an exercise price of $6.50 per
share, resulting in the de-recognition of $6.7 million of Series B
warrant liability and gross proceeds to the Company of
approximately $3.8 million based on the exercise price of the
Series B warrants. In connection with this exercise of the Series B
Warrants, the Company issued to each investor who exercised Series
B Warrants, new Series C Warrants for the number of shares of the
Company’s Common Stock underlying the Series B Warrants that
were exercised. Each Series C Warrant is exercisable at $6.25 per
share and will expire on March 5, 2020.
The Company has calculated the fair value of the Series C warrants
using a Black-Scholes pricing model, which requires the input of
highly subjective assumptions including the expected stock price
volatility. The Company used the following inputs:
December 31, March 5, 2015
Volatility 90 % 86 %
Expected Term (years) 4.17 5.00
Expected dividend yield — % — %
Risk-free rate 1.76 % 1.35 %
In April 2015, the Company issued a tender offer to the remaining
holders of Series B warrants to induce the holders to cash exercise
the outstanding Series B warrants in exchange for new Series C
Warrants with an exercise price of $6.25 per share that expire on
March 5, 2020. The tender offer was extended to warrant holders
under a registration statement filed with the SEC on Form S-4,
which was declared effective on June 25, 2015 and expired on July
24, 2015. During July 2015, certain Series B warrant holder(s)
tendered their Series B Warrants under the tender offer, which
resulted in the issuance of 905 shares of Capnia Common Stock, the
issuance of 905 Series C Warrants and proceeds to the Company of
$5,882.
The new Series C Warrants are exercisable into 590,415 shares of
the Company’s Common Stock. As of December 31, 2015, the fair
value of the Series C Warrants was determined to be $0.5 million.
The decline in the fair value of the warrants of $2.6 million in
the year ended December 31, 2015 was recorded as other income in
the consolidated statement of operations.</t>
  </si>
  <si>
    <t>Credit Facility</t>
  </si>
  <si>
    <t>Debt Disclosure [Abstract]</t>
  </si>
  <si>
    <t>Note 7. Credit Facility
On September 29, 2014, the Company established a line of credit in
the amount of up to $0.1 million. The line of credit bears a fixed
interest rate of 6.0% per annum simple interest. The line of credit
has a two-year repayment term, with prepayment at the
Company’s option with no penalty. The line of credit shall be
payable out of cash received in the Company’s accounts
receivable following the commencement of commercial sales.
In October, 2014, the Company drew down the full amount of $0.1
million provided for by the line of credit. During the year ended
December 31, 2015, the Company repaid the outstanding amounts
borrowed under the line of credit.</t>
  </si>
  <si>
    <t>Commitments and Contingencies</t>
  </si>
  <si>
    <t>Commitments and Contingencies Disclosure [Abstract]</t>
  </si>
  <si>
    <t>Note 6. 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and ceased use of the facility in March
2016 (See Note 4).
The Company also leases approximately 2,100 square feet of office
space for its operations in Ivyland, Pennsylvania under a
month-to-month lease.
Rent expense was $184 thousand and $62 thousand during the three
months ended March 31, 2016 and 2015,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FG, the
Company agreed to pay the former NFG shareholder an annual royalty
payment for a period of 36 months.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 thousand at the date of acquisition and $172 thousand at March
31, 2016.</t>
  </si>
  <si>
    <t>Note 8. Commitments and Contingencies
Facility Leases
On July 1, 2015 the Company executed a new four year non-cancelable
operating lease agreement for 8,171 square feet of office space for
its headquarters facility. The lease agreement provides for monthly
lease payments of $23,300 beginning in September of 2015, with
increases in the following three years. An additional 5,265 square
feet of office space became part of the new lease agreement on
March 1, 2016 (see Note 15).
The Company leases office space under a non-cancelable operating
lease agreement which was set to expire in May 2015. On February 2,
2015, the Company signed an amendment to its lease agreement,
extending the lease through June 2018. The amendment provides for
monthly lease payments of $22,000 beginning in June 2015, with
increases in the following two years. The Company subleased this
facility in January 2016 (see Note 15).
The Company also leases approximately 2,100 square feet for its
operations in Ivyland, Pennsylvania under a month-to-month lease
(see Note 15).
Minimum rental commitments under all noncancelable leases with an
initial term in excess of one year as of December 31, 2015 were as
follows:
Year ending December 31: Operating Leases
2016 $ 698,945
2017 750,118
2018 629,923
2019 334,747
Total $ 2,413,733
The table above does not consider the impact of lease payments the
Company will receive under the sublease executed in January 2016
(see Note 15).
Rent expense was $375,000 and $230,000 during the years ended
December 31, 2015 and 2014, respectively.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 connection with the acquisition of the assets of NeoForce, the
Company agreed to pay the former NeoForce shareholder an annual
royalty payment for a period of 36 months.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and at December 31, 2015 (see Note 13).</t>
  </si>
  <si>
    <t>Capital Stock</t>
  </si>
  <si>
    <t>Equity [Abstract]</t>
  </si>
  <si>
    <t>Note 9. Capital Stock
Common Stock:
The Company is authorized to issue 100,000,000 shares of common
stock as of December 31, 2014 with a par value of $0.001 per
share.
Each share of common stock is entitled to one vote. The holders of
common stock are also entitled to receive dividends whenever funds
are legally available and when and if declared by the Board of
Directors, subject to the prior rights of all classes of stock
outstanding. The holders of common stock, voting as a separate
class, are entitled to elect one member of the Board of
Directors.
Convertible Preferred Stock
The Company is authorized to issue 40,000 shares of Series A
Convertible Preferred Stock. The Company has issued 4,555 Series A
Convertible Preferred Stock, with a par value of $0.001 and a
stated value of 1,000 per share. The Series A Convertible
Preferred Stock do not have an expiration date and are not
redeemable.
The Series A Convertible Preferred Stock was classified as
permanent equity on the Company’s consolidated balance sheet
in accordance with authoritative guidance for the classification
and measurement of hybrid securities and distinguishing liability
from equity instruments. The preferred stock is not redeemable at
the option of the holder.
Further, the Company evaluated its Series A Convertible Preferred
Stock and determined that it is considered an equity host under ASC
815, Derivatives and Hedging
The Company accounts for the Series A Convertible Preferred Stock
in accordance with the guidance in ASC 815 Derivatives and
Hedging
The Company evaluated the liquidated damages provisions in the
terms of this securities agreement and determined that it is
probable that the Company will maintain an effective registration
statement and have sufficient shares upon conversion and has
therefore not recorded a liability for potential liquidated
damages.</t>
  </si>
  <si>
    <t>Stockholders' Equity (Deficit)</t>
  </si>
  <si>
    <t>Disclosure of Compensation Related Costs, Share-based Payments [Abstract]</t>
  </si>
  <si>
    <t>Note 10. Stockholders’ Equity (Deficit)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fiscal years ended December
31, 2015 and 2014 of $942,369 and $345,435, respectively. The
compensation expense is allocated on a departmental basis, based on
the classification of the option holder. No income tax benefits
have been recognized in the statements of operations for
stock-based compensation arrangements as of December 31, 2015 and
December 31, 2014.
Stock compensation expense was allocated between departments as
follows;
Year ended
December 31, December 31,
Research &amp; Development $ 148,948 $64,020
Sales &amp; Marketing 62,533 8,335
General &amp; Administrative 730,888 273,080
Total $ 942,369 $ 345,435
The Company granted options to purchase 955,713 and 926,384 of the
Company’s common stock in 2015 and 2014. The fair value of
each award granted was estimated on the date of grant using the
Black-Scholes option pricing model with the following assumptions
for the year ended December 31, 2015:
Year Ended
December 31, December 31,
Expected life (years) 6.1 5.8 - 6.1
Risk-free interest rate 1.6% - 1.7 % 1.6% - 1.8 %
Volatility 56% - 66 % 43% - 59 %
Dividend rate — % — %
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
The following table summarizes stock option transactions for the
years ended December 31, 2015 and 2014 as issued under the
Plans:
Shares
Number of Weighted- Weighted
Balance at December 31, 2013 124,824 239,606 $ 3.36
2014 Plan authorized 1,437,165 — —
Closed 2010 Plan (123,523 ) — —
Options granted (926,384 ) 926,384 7.15
Options canceled/forfeited 93,979 (93,979 ) 6.75
Balance at December 31, 2014 606,061 1,072,011 6.34 8.67
Additional shares authorized 270,764 — —
Options granted (955,713 ) 955,713 3.08
Options exercised — (83,848 ) 3.50
Options canceled/forfeited 85,037 (85,037 ) 5.03
Balance at December 31, 2015 6,149 1,858,839 $ 4.82 8.75
Options vested at December 31, 2014 — 578,889 $ 5.58 7.46
Options vested and expected to vest at December 31, 2014 — 1,072,011 $ 6.34 8.67
Options vested at December 31, 2015 — 922,927 $ 5.06 7.47
Options vested and expected to vest at December 31, 2015 — 1,858,839 $ 4.82 8.75
The weighted-average grant date fair value of employee options
granted was $1.66 and $1.03 per share for the year ended December
31, 2015 and December 31, 2014, respectively. At December 31, 2015
total unrecognized employee stock-based compensation was
$1,917,245, which is expected to be recognized over the
weighted-average remaining vesting period of 2.5 years. As of
December 31, 2015, the outstanding stock options had an intrinsic
value of $67,165.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279,680 shares; or
• such amount as determined by our
board of directors.
As of December 31, 2015 there were no purchases by employees under
this plan.
Series D Warrants
The Company has issued 1,280,324 Series D Warrants, with an
exercise price of $2.46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December 31, 2015, the Company had 480,147 Common Stock
warrants outstanding from the 2010/2012 convertible notes, with an
exercise price of $4.87 and a term of 10 years expiring in November
2024. During the year ended December 31, 2015, 43,720 Common Stock
warrants were cashless exercised resulting in the issuance of
13,407 shares of the Company’s Common Stock. The Company also
has outstanding 9,259 Common Stock warrants issued in 2009, with an
exercise price of $21.60 and a term of 10 years, expiring in
January 2019 and 82,500 Common Stock warrants issued to the
underwriter in our IPO, with an exercise price of $7.14 and a term
of 10 years, expiring in November 2024.</t>
  </si>
  <si>
    <t>Income Taxes</t>
  </si>
  <si>
    <t>Income Tax Disclosure [Abstract]</t>
  </si>
  <si>
    <t>Note 11. Income Taxes
Due to net losses in 2015 and 2014, the Company had no material
current, deferred, or total income tax expense in the years ended
December 31, 2015 and 2014. A reconciliation of income tax expense
with amounts determined by applying the statutory U.S. federal
income tax rate to income before income taxes is as follows:
Years Ended December 31,
2015
2014
Tax on the loss before income tax expense computed at the federal
statutory rate of 34% $ (5,408,551 ) $ (4,717,063 )
State tax (benefit) at statutory rate, net of federal benefit (928,107 ) (13,020 )
Change in Valuation Allowance 4,199,154 1,578,347
Change in research and development credits (60,991 ) 316,311
Change in fair value of warrants 1,493,215 2,960,766
Other 705,280 (125,341 )
Income tax expense $ — $ —
Effective income tax rate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15 and 2014:
December 31,
2015
2014
Non-Current Deferred Tax Assets:
Reserves and accruals $ 287,850 $ 71,953
Net Operating Loss Carryforwards 26,174,912 22,125,807
Research and development credits 1,381,296 1,345,833
Intangible Assets (74,113 ) 46,784
Fixed Assets 9,080 (10,505 )
Total Non-Current Deferred Tax Assets 27,779,025 23,579,872
Valuation Allowance (27,779,025 ) (23,579,872 )
Net Deferred Tax Assets $ — $ —
The Company has recorded a full valuation allowance against its net
deferred tax assets as it believes that it is more likely than not
that such assets will not be realized. The valuation allowance
increased by $4,199,154 from December 31, 2014 to December 31, 2015
primarily due to the generation of current year net operating
losses and research and development credits claimed.
As of December 31, 2015, the Company had $67,263,865 of federal and
$56,650,176 of state net operating loss, respectively, available to
offset future taxable income. The federal net operating loss
carryforwards begins to expire in 2019 and the state net operating
loss carryforwards will begin to expire in 2016, if not utilized.
As of December 31, 2015, the Company also had $1,328,082 of federal
and $977,574 of state research and development credit
carryforwards, respectively. The federal research and development
credit carryforward begins to expire in 2024 and the state research
and development credit can be carried forward indefinitely.
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
The following tables summarize the activities of gross unrecognized
tax benefits:
December 31,
2015 2014
Beginning balance 673,247 —
Increase related to prior year tax positions — 628,383
Decreases related to prior year tax positions (13,207 ) —
Increase related to Current year tax positions 31,657 44,864
Decreases related to current year tax positions — —
Ending Balance $ 691,697 $ 673,247
The amount of unrecognized tax benefits that would impact the
effective tax rate were approximately none and none as of December
31, 2015 and December 31, 2014, respectively. As of December 31,
2015, $691,697 of unrecognized tax benefits would be offset by a
change in valuation allowance.
The Company files income tax returns in the U.S. federal
jurisdiction and certain state jurisdictions. In the normal course
of business, the Company is subject to examination by federal,
state and local jurisdictions, where applicable. In the U.S federal
jurisdiction, tax years 1999 forward remain open to examination,
and in the state tax jurisdiction, years 2005 forward remain open
to examination. The Company is currently not under audit by any
federal, state or local jurisdiction.
During November 2015, the FASB issued ASU 2015-17, Balance Sheet
Classification of Deferred Taxes
The Protecting Americans from Tax Hikes (PATH) Act
(“Act”) (H.R 2029) was signed into law on December 18,
2015. The Act contains a number of provisions including, most
notably, permanent extension of the United States federal research
tax credit. The Act did not have a material impact on the
Company’s effective tax rate for fiscal 2015 due to the
effect of the valuation allowance on the Company’s deferred
tax assets.
The Company uses the “more likely than not” criterion
for recognizing the tax benefit of uncertain tax positions and to
establish measurement criteria for income tax benefits. The Company
has determined it has no material unrecognized assets or
liabilities related to uncertain tax positions as of December 31,
2015. The Company does not anticipate any significant changes in
such uncertainties and judgments during the next 12 months. In the
event the Company should need to recognize interest and penalties
related to unrecognized tax liabilities, this amount will be
recorded as a component of other expense.</t>
  </si>
  <si>
    <t>Net loss per share</t>
  </si>
  <si>
    <t>Earnings Per Share [Abstract]</t>
  </si>
  <si>
    <t xml:space="preserve">Note 8.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three months
ended March 31, 2016 and 2015,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March 31,
2016
2015
Convertible preferred stock 4,505,405 —
Warrants issued to 2010/2012 convertible note holders to purchase
common stock 480,147 480,147
Options to purchase common stock 2,297,639 1,458,964
Warrants issued in 2009 to purchase common stock 9,259 9,259
Warrants issued to underwriter to purchase common stock 82,500 82,500
Series A Warrants to purchase common stock 2,425,605 2,425,605
Series B Warrants to purchase common stock — 1,778,275
Series C Warrants to purchase common stock 590,415 589,510
Series D Warrants to purchase common stock 2,810,812 — </t>
  </si>
  <si>
    <t xml:space="preserve">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f Common Stock warrants and options. For the year ended
December 31, 2015 and 2014,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15
2014
Convertible preferred stock 2,462,162 —
Warrants issued to 2010/2012 convertible note holders to purchase
common stock 480,147 523,867
Options to purchase common stock 1,858,839 1,072,011
Warrants issued in 2009 to purchase common stock 9,259 9,259
Warrants issued to underwriter to purchase common stock 82,500 82,500
Series A warrants to purchase common stock 2,425,605 2,449,605
Series B warrants to purchase common stock 116,580 2,449,605
Series C warrants to purchase common stock 590,415 —
Series D warrants to purchase common stock 1,280,324 — </t>
  </si>
  <si>
    <t>NeoForce Group, Inc. Acquisition</t>
  </si>
  <si>
    <t>Business Combinations [Abstract]</t>
  </si>
  <si>
    <t>Note 13. NeoForce Group, Inc. Acquisition
On September 8, 2015, the Company through its wholly owned
subsidiary Neoforce, Inc (“NFI”), acquired
substantially all of the assets of NeoForce in exchange for an
upfront cash payment of $1.0 million. In addition, the Company
agreed to pay the former NeoForce shareholder an annual royalty
payment for a period of 36 months (“Royalty”) in the
low single digits based on net sales of NeoForce products that were
acquired by the Company. As of December 31, 2015, the Company
recorded $8,372 of Royalty payable.
The acquisition of NeoForce strengthens the Company’s
commitment to leveraging technology to address unmet needs in
neonatology, which is a high growth segment in the healthcare
business. The Company plans to leverage the expertise and hospital
relationships of NeoForce to accelerate the adoption of
CoSens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153,000 at the date of acquisition
and at December 31, 2015. The fair value of the royalty was
determined by applying the income approach, using several
significant unobservable inputs for projected cash flows and a
discount rate of 20% commensurate with the Company’s cost of
capital and expectation of the revenue growth for products at their
life cycle stage. These inputs are considered Level 3 inputs under
the fair value measurements and disclosure guidance.
The aggregate purchase price consideration was as follows:
Cash consideration $ 1,000,000
Fair value of contingent consideration 153,000
Total purchase price consideration $ 1,153,000
The fair values of assets acquired at the transaction date are
summarized below:
Net tangible assets acquired $ 39,377
Customer contracts 259,730
Patents 135,890
Goodwill 718,003
Net Assets Acquired $ 1,153,000
Net tangible assets acquired consisted primarily of equipment,
furniture and fixtures.
Goodwill is an unidentifiable asset and, as such, can only be
measured as a residual. A significant component of the NeoForce
goodwill, which did not meet the criteria for separate recognition
as an intangible asset was a skilled and assembled workforce. The
founder of NeoForce, who became the General Manager of Neonatology
at the Company, brings 25 years of medical device sales, operations
and product development experience at neonatology focused
companies. The Company plans to use his expertise and broad
relationships with top tier hospitals across the United States to
accelerate the adoption of CoSense. The Company also expects to
achieve synergies in the areas of accounting, informational
technology, sales &amp; marketing and other general administration
expenses through the combination.
Pro Forma Financial Information (Unaudited)
The following table presents the unaudited pro forma results of
Capnia, Inc. (including the operations of Neoforce) for the years
ended December 31, 2014 and December 31, 2015. The unaudited
pro forma financial information combines the results of operations
of Capnia and NeoForce as though the companies had been combined as
of the beginning of each of the fiscal periods presented. As of
September 8, 2015, the date of the acquisition, the results of NFI
have been combined with Capnia as a wholly-owned subsidiary. The
unaudited pro forma financial information is presented for
informational purposes only and is not indicative of the
consolidated results of operations that would have been achieved if
the acquisition had taken place at the beginning of fiscal 2014 or
2015. In addition, the unaudited pro forma financial
information does not attempt to project the future consolidated
results of operations.
December 31, December 31,
2015 2014
Pro forma total revenues $ 1,168,846 $ 987,853
Pro forma net loss $ (16,002,126 ) $ (13,307,030 )
Pro forma net loss per share — basic and diluted $ (1.70 ) $ (10.48 )
Pro forma weighted — average shares — basic and
diluted 9,425,880 1,270,033
The unaudited pro forma financial information above reflects the
following:
• the increase of amortization expense
of $53,000 in the years ended December 31, 2015 and 2014 related to
the estimated fair value of intangible assets from the purchase
price allocation which are being amortized over their estimated
useful lives through 2028. The change in depreciation expense
related to the change in estimated fair value of property and
equipment from the book value at the time of the acquisition was
not material.
For the year ended December 31, 2015, NeoForce, Inc. revenue and
net income included in the Company’s Consolidated Statement
of Operations and Net Loss were $279,000 and $76,000,
respectively.</t>
  </si>
  <si>
    <t>Defined Contribution Plan</t>
  </si>
  <si>
    <t>Compensation and Retirement Disclosure [Abstract]</t>
  </si>
  <si>
    <t>Note 14.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o date, the Company has not made
any matching contributions.</t>
  </si>
  <si>
    <t>Subsequent Events</t>
  </si>
  <si>
    <t>Subsequent Events [Abstract]</t>
  </si>
  <si>
    <t>Note 9. Subsequent Events
On April 26, 2016, the Company commercially launched Serenz in
the E.U. over the counter through two United Kingdom-based pharmacy
chains, Paydens Group (Paydens) and Weldricks Pharmacy Limited
(Weldricks), with more than 150 retail pharmacy locations in the
United Kingdom.</t>
  </si>
  <si>
    <t>Note 15. Subsequent Events
On January 5, 2016, January 27, 2016 and March 16, 2016, the two
funds managed by Sabby converted 1,665 shares of their Series A
Convertible Stock into 900,000 shares of Common Stock.
On January 8, 2016, the Company completed the second closing under
the Sabby Purchase Agreement entered into on October 12, 2015 with
funds managed by Sabby. The Company issued 5,445 shares of
Series A Convertible Preferred Stock with a stated value of $1,000
per share and par value of $0.001. In addition, the Company
issued 1,471,622 Series D Warrants to the funds managed by Sabby
and 58,865 Series D Warrants to Maxim Group, LLC as
underwriter. The Company received proceeds of approximately $5
million, net of $0.5 million in estimated expenses.
On January 11, 2016, the Company received a letter from Nasdaq
indicating that the Company had regained compliance with the Nasdaq
Listing Requirements.
On January 13, 2016, the Company entered into agreement to sublease
its old office space at 3 Twin Dolphin Dr. The Company
occupied this space as its corporate headquarters until August 1,
2015.
On January 26, 2016, the Company entered into a distribution
agreement with Bemes, Inc., a leading medical equipment Master
Distributor, to market and distribute CoSense and Precision
Sampling Sets. Under the terms of the agreement, Bemes will have
the exclusive right for sales, marketing, distribution and field
service activities for CoSense in the United States.
On February 12, 2016, the Series B Warrants expired. On
December 31, 2015, the Company had 116,580 Series B Warrants
outstanding. Subsequent to December 31, 2015, a number of
different Series B warrant holders exercised on a cashless basis
102,300 Series B Warrants and as a result the Company issued
485,202 shares of Common Stock. The remaining 14,280 Series B
Warrants expired on February 12, 2016.
On February 12, 2016, the Company entered into an amendment and
extension of its lease dated January 13, 2006 at 35 Commerce
Drive in Ivyland, Pennsylvania. The amendment and extension
effective as of March 1, 2016, includes additional space at 34
Commerce Drive and expires on March 31, 2017.</t>
  </si>
  <si>
    <t>Stockholders' Equity</t>
  </si>
  <si>
    <t>Note 7. Stockholders’ Equity
Convertible Preferred Stock
The Company is authorized to issue 40,000 shares of Series A
Convertible Preferred Stock. On January 8, 2016 the Company
issued an aggregate of 5,445 shares of Series A Convertible
Preferred Stock under the Sabby Purchase Agreement. The Company has
issued a total of 10,000 Series A Convertible Preferred Stock,
with a par value of $0.001 and a stated value of $1,000 per
share. The Series A Convertible Preferred Stock do not have an
expiration date and are not redeemable. During the three months
ended March 31, 2016, the holders of the Series A Convertible
Preferred Stock converted 1,665 shares of Series A Convertible
Preferred Stock resulting in the issuance of 900,000 shares of
Common Stock.
Stock Option Plan
The Company has adopted the 1999 Incentive Stock Plan, the 2010
Equity Incentive Plan, and the 2014 Equity Incentive Plan
(together, the “Plans”). The 1999 Incentive Stock Plan
expired in 2009, and the 2010 Equity Incentive Plan has been closed
to new issuances. Therefore, the Company may issue options to
purchase shares of common stock to employees, directors, and
consultants only under the 2014 Equity Incentive Plan. Options
granted under the 2014 Plan may be incentive stock options
(“ISOs”) or nonqualified stock options
(“NSOs”). ISOs may be granted only to Company employees
and directors. NSOs may be granted to employees, directors,
advisors, and consultants. The Board of Directors has the authority
to determine to whom options will be granted, the number of
options, the term, and the exercise price.
Options are to be granted at an exercise price not less than fair
value for an ISO or 85% of fair value for an NSO. For individuals
holding more than 10% of the voting rights of all classes of stock,
the exercise price of an option will not be less than 110% of fair
value. The vesting period is normally monthly over a period of 4
years from the vesting date. The contractual term of an option is
no longer than five years for ISOs for which the grantee owns
greater than 10% of the voting power of all classes of stock and no
longer than ten years for all other options.
The Company recognized stock-based compensation expense related to
options granted to employees for the three months ended March 31,
2016 and 2015 of $136 thousand and $401 thousand, respectively. The
compensation expense is allocated on a departmental basis, based on
the classification of the option holder. No income tax benefits
have been recognized in the statements of operations for
stock-based compensation arrangements as of March 31, 2016 and
March 31, 2015.
Stock compensation expense (in thousands) was allocated between
departments as follows:
Three months ended March 31,
2016
2015
Research &amp; Development $ 33 $ 50
Sales &amp; Marketing (31 ) 20
General &amp; Administrative 134 331
Total $ 136 $ 401
The fair value of each award granted was estimated on the date of
grant using the Black-Scholes option pricing model with the
following assumptions:
Three Months Ended March 31,
2016 2015
Expected life (years) 6.0 - 6.1 5.5 - 6.1
Risk-free interest rate 1.5% - 1.7% 1.5% - 1.6%
Volatility 66% - 67% 57% - 68%
Dividend rate —% —%
Expected volatility is based on volatilities of a group of public
companies operating in the Company’s industry. The expected
life of stock options represents the average of the contractual
term of the options and the weighted-average vesting period, as
permitted under the simplified method. The Company has elected to
use the simplified method, as the Company does not have enough
historical exercise experience to provide a reasonable basis upon
which to estimate the expected term and the stock option grants are
considered “plain vanilla” options. The risk-free rate
is based on the U.S. Treasury yield curve in effect at the time of
grant.
The following table summarizes stock option transactions issued
under the Plans:
Shares
Number of Weighted- Weighted (in years)
Balance at December 31, 2014 606,061 1,072,011 6.34 8.67
Additional shares authorized 270,764
Options granted (955,713 ) 955,713 3.08
Options exercised (83,848 ) 3.50
Options canceled/forfeited 85,037 (85,037 ) 5.03
Balance at December 31, 2015 6,149 1,858,839 4.82 8.75
Additional shares authorized 560,717
Options granted (538,500 ) 538,500 1.59
Options exercised
—
—
Options canceled/forfeited 99,700 (99,700 ) 2.33
Balance at March 31, 2016 128,066 2,297,639 $ 4.09 8.77
Future stock-based compensation for unvested employee options
granted and outstanding as of March 31, 2016 is approximately
$1.8 million to be recognized over a remaining requisite service
period of 3.2 years.
The fair value of an equity award granted to a non-employee
generally is determined in the same manner as an equity award
granted to an employee. In most cases, the fair value of the equity
securities granted is more reliably determinable than the fair
value of the goods or services received. Stock-based compensation
related to its grant of options to non-employees has not been
material to date.
2014 Employee Stock Purchase Plan
Our Board of Directors and stockholders have adopted the 2014
Employee Stock Purchase Plan, or the ESPP. The ESPP has become
effective, and our Board of Directors will implement commencement
of offers thereunder in its discretion. A total of 139,839 shares
of our Common Stock has been made available for sale under the
ESPP. In addition, our ESPP provides for annual increases in the
number of shares available for issuance under the plan on the first
day of each year beginning in the year following the initial date
that our Board of Directors authorizes commencement, equal to the
least of:
• 1.0% of the outstanding shares of our
Common Stock on the first day of such year; 279,680 shares; or
• such amount as determined by our
Board of Directors.
As of March 31, 2016 there were no purchases by employees under
this plan.
Series D Warrants
The Company has issued 2,810,811 Series D Warrants, with an
exercise price of $2.46 and a term of five years expiring on
October 15, 2020. The Company’s Series D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warrants
and underlying shares. The Company is required to comply with
certain requirement to cause or maintain the effectiveness of a
registration statement for the offer and sale of these securities.
The Series D Warrant agreement further provides for the payment of
liquidated damages at an amount per month equal to 1% of the
aggregate VWAP of the shares into which each Series D Warrant is
convertible into in the event that the Company is unable to
maintain the effectiveness of a registration statement as described
herein. The Company evaluated the registration payment arrangement
stipulated in the terms of this securities agreement and determined
that it is probable that the Company will maintain an effective
registration statement and has therefore not allocated any portion
of the proceeds to the registration payment arrangement. The Series
D Warrant agreement specifically provides that under no
circumstances will the Company be required to settle any Series D
Warrant exercise for cash, whether by net settlement or
otherwise.
Accounting Treatment
The Company accounts for the Series D Warrants in accordance with
the guidance in ASC 815 Derivatives and Hedging
Other Common Stock Warrants
As of March 31, 2016, the Company had 480,147 Common Stock warrants
outstanding from the 2010/2012 convertible notes, with an exercise
price of $4.87 and a term of 10 years expiring in November
2024. The Company also has outstanding 9,259 Common Stock
warrants issued in 2009, with an exercise price of $21.60 and a
term of 10 years, expiring in January 2019 and 82,500 Common Stock
warrants issued to the underwriter in our IPO, with an exercise
price of $7.14 and a term of 10 years, expiring in November
2024.</t>
  </si>
  <si>
    <t>Summary of Significant Accounting Policies (Policies)</t>
  </si>
  <si>
    <t>Basis of Presentation</t>
  </si>
  <si>
    <t>Basis of Presentation
The accompanying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ccordingly, they do not include all of the information and notes
required by GAAP for complete financial statements. The condensed
consolidated balance sheet at December 31, 2015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March 31, 2016 and results of its operations and cash flows
for the three months ended March 31, 2016 and 2015. The interim
results are not necessarily indicative of the results for any
future interim period or for the entire year. Certain prior period
amounts have been reclassified to conform to current period
presentation.
The accompanying condensed consolidated financial statements and
related financial information should be read in conjunction with
the audited consolidated financial statements and the related notes
thereto for the year ended December 31, 2015 included in the
Company’s Annual Report on Form 10-K.</t>
  </si>
  <si>
    <t>Basis of Presentation
The accompanying consolidated financial statements have been
prepared in accordance with accounting principles generally
accepted in the United States of America (“GAAP”) and
the applicable rules and regulations of the Securities and Exchange
Commission (“SEC”).</t>
  </si>
  <si>
    <t>Principles of Consolidation</t>
  </si>
  <si>
    <t>Principles of Consolidation
The consolidated financial statements have been prepared in
accordance with GAAP and include the accounts of the Company and
its wholly-owned subsidiaries. All intercompany transactions and
balance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t>
  </si>
  <si>
    <t>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liabilities and equity instruments, stock-based compensation, value
and life of acquired intangibles, and allowances for accounts
receivable and inventory.</t>
  </si>
  <si>
    <t>Concentration of Credit Risk</t>
  </si>
  <si>
    <t>Concentration of Credit Risk
Financial instruments that potentially subject the Company to a
concentration of credit risk consist of cash and cash equivalents
at two commercial banks that management believes are of high credit
quality. Cash and cash equivalents deposited with these commercial
banks exceeded the Federal Deposit Insurance Corporation insurable
limit at December 31, 2015 and December 31, 2014. The Company
expects this to continue.</t>
  </si>
  <si>
    <t>Segments</t>
  </si>
  <si>
    <t>Segments
The Company operates in one segment. Management uses one
measurement of profitability and does not segregate its business
for internal reporting, making operating decisions, and assessing
financial performance. All long-lived assets are maintained in the
United States of America.</t>
  </si>
  <si>
    <t>Cash and Cash Equivalents</t>
  </si>
  <si>
    <t>Cash and Cash Equivalents
The Company considers all highly liquid investments, including its
money market fund, purchased with an original maturity of three
months or less to be cash equivalents. The Company’s cash and
cash equivalents are held in institutions in the U.S. and include
deposits in a money market fund which was unrestricted as to
withdrawal or use.</t>
  </si>
  <si>
    <t>Accounts Receivable</t>
  </si>
  <si>
    <t>Accounts Receivable
Accounts receivable as of December 31, 2015 consist of balances due
from customers in the normal course of business. The Company did
not record an allowance for doubtful accounts as this balance was
deemed fully collectible.</t>
  </si>
  <si>
    <t>Prepaid Expenses and Other Current Assets</t>
  </si>
  <si>
    <t>Prepaid Expenses and Other Current Assets
Prepaid expenses and other current assets consist of payments
primarily related to insurance and short-term deposits. Prepaid
expenses are initially recorded upon payment and are expensed as
goods or services are received.</t>
  </si>
  <si>
    <t>Inventory
Inventory is stated at the lower of cost or market under the
first-in, first-out (FIFO) method.</t>
  </si>
  <si>
    <t>Inventory
Inventory as of December 31, 2014 consisted of raw materials to be
used in the manufacture of our products. As of December 31, 2015,
the Company’s inventory includes approximately $106,000 of
raw material, $398,000 of work-in-process and $46,000 of finished
goods. Inventory is stated at the lower of cost or market under the
first-in, first-out (FIFO) method.</t>
  </si>
  <si>
    <t>Intangible Assets</t>
  </si>
  <si>
    <t>Intangible Assets
Intangible assets with finite lives are amortized on a
straight-line basis over their estimated useful lives, which range
in term from 5 to 12 years. The useful life of the intangible asset
is evaluated each reporting period to determine whether events and
circumstances warrant a revision to the remaining useful life.</t>
  </si>
  <si>
    <t>Business Combinations</t>
  </si>
  <si>
    <t>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t>
  </si>
  <si>
    <t>Long-Lived Assets</t>
  </si>
  <si>
    <t>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three months ended March 31, 2016. Such goodwill
is not deductible for tax purposes and represents the value placed
on entering new markets and expanding market share.</t>
  </si>
  <si>
    <t>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year ended December 31, 2015. Such goodwill is not
deductible for tax purposes and represents the value placed on
entering new markets and expanding market share.</t>
  </si>
  <si>
    <t>Revenue Recognition</t>
  </si>
  <si>
    <t>Revenue Recognition
The Company began recognizing sales of CoSense during the year
ended December 31, 2015. In addition, the Company began recognizing
sales of NFI pulmonary resuscitation products after the acquisition
of Neoforce’s assets in September 2015.
The Company recognizes revenue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where the Company delivers its product to
hospitals or medical facilities, the Company recognizes revenue
upon delivery, which represents satisfaction of the required
revenue recognition criteria. The Company does not offer rights of
return or price protection and it has no post-delivery obligations.
The Company offers a limited one-year warranty to most customers.
Estimated warranty obligations are recorded at the time of sale and
to date, warranty costs have been insignificant.
The Company also recognized revenue related to a government grant
awarded during the year ended December 31, 2015. Government grants
provide funds for certain types of expenditures in connection with
research and development activities over a contractually defined
period. Revenue related to government grants is recognized in the
period during which the related costs are incurred and the related
services are rendered, provided that the applicable performance
obligations under the government grants have been met. Funds
received under government grants are recorded as revenue if the
Company is deemed to be the principal participant in the contract
arrangements because the activities under the contracts are part of
the Company’s development programs. If the Company is not the
principal participant, the funds from government grants are
recorded as a reduction to research and development expense. Funds
received from government grants are not refundable and are
recognized when the related qualified research and development
expenses are incurred and when there is reasonable assurance that
the funds will be received.</t>
  </si>
  <si>
    <t>Research and Development</t>
  </si>
  <si>
    <t>Research and Development
Research and development costs are charged to operations as
incurred. Research and development costs consist primarily of
salaries and benefits, consultant fees, prototype expenses, certain
facility costs and other costs associated with clinical trials, net
of reimbursed amounts.
Research and development costs include costs of $220,000 incurred
and reimbursed under the government grant awarded in the year ended
December 31, 2015.
Costs to acquire technologies to be used in research and
development that have not reached technological feasibility and
have no alternative future use are expensed to research and
development costs when incurred.</t>
  </si>
  <si>
    <t>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Deferred income taxes are
classified as current or non-current, based on the classifications
of the related assets and liabilities giving rise to the temporary
differenc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Convertible Preferred Stock and other Hybrid Instruments</t>
  </si>
  <si>
    <t>Convertible Preferred Stock and other Hybrid
Instruments
The Company’s convertible preferred stock was classified as
permanent equity on its balance sheet in accordance with
authoritative guidance for the classification and measurement of
hybrid securities and distinguishing liability from equity
instruments. The preferred stock is not redeemable at the option of
the holder.
Further, the Company evaluated its Series A Convertible Preferred
Stock and determined that it is considered an equity host under ASC
815, Derivatives and Hedging</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Due to certain provisions contained in the Series B Warrant
agreement that provides for the Company potentially issuing an
unlimited number of shares upon exercise, the Company had adopted a
sequencing policy that reclassified contracts, with the exception
of stock options, from equity to assets or liabilities for those
with the latest inception date first. The Company had evaluated the
issuance of securities as to reclassification as a liability under
this sequencing policy through February 12, 2016, the date that the
Series B Warrants expired.</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Series A, Series B, and
Series C warrants to purchase Common Stock, do not satisfy the
criteria for classification as equity instruments due to the
existence of certain cash settlement features that are not within
the sole control of the Company or variable settlement provision
that cause them to not be indexed to the Company’s own
stock.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Series B
warrants are settled or expire.</t>
  </si>
  <si>
    <t>Stock-Based Compensation</t>
  </si>
  <si>
    <t>Stock-Based Compensation
For stock options granted to employees, the Company recognizes
compensation expense for all stock-based awards based on the
estimated fair value on the date of grant.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related to stock options granted
to non-employees is recognized based on the fair value of the stock
options, determined using the Black-Scholes option pricing model,
as they are earned. The awards generally vest over the time period
the Company expects to receive services from the non-employee.</t>
  </si>
  <si>
    <t>Recent Accounting Pronouncements</t>
  </si>
  <si>
    <t>Recent Accounting Pronouncements
There have been no new accounting pronouncements or changes to
accounting pronouncements during the three months ended March 31,
2016 as compared to the recent accounting pronouncements described
in the Company’s Annual Report on Form 10-K for the year
ended December 31, 2015 that are of significance or potential
significance to the Company.</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April 2015, the Financial Accounting Standards Board (FASB)
issued ASU No. 2015-03, Interest — Imputation of Interest
(Subtopic 835-30): Simplifying the Presentation of Debt Issuance
Costs
In May 2014, the FASB issued ASU No. 2014-09, Revenue from
Contracts with Customers Revenue
Recognition
In June 2014, the FASB issued ASU No. 2014-12,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July 2015, the FASB issued ASU No. 2015-11, Simplifying the
Measurement of Inventory
In November 2015, the FASB issued ASU 2015-17, Balance Sheet
Classification of Deferred Taxes
In February 2016, the FASB issued ASU No. 2016-02,
Leases.
The Company has considered all other recently issued accounting
pronouncements and does not believe the adoption of such
pronouncements will have a material impact on its financial
statements.</t>
  </si>
  <si>
    <t>Patents [Member]</t>
  </si>
  <si>
    <t>Patent
On June 30, 2015, the Company entered into an amendment of the BDDI
Asset Purchase Agreement (the “BDDI Amending
Agreement”), under which the Company committed to pay
aggregate cash payments of $450,000 and issued 40,000 shares of
Common Stock to an affiliate of BDDI. With respect to the aggregate
cash payments of $450,000, the Company paid an affiliate of BDDI an
initial sum of $150,000 on July 1, 2015, and is obligated to pay
$100,000 on each of the six, twelve and eighteen-month
anniversaries of the signing of the amended agreement. The Company
made the first installment of $100,000 on December 21, 2015. The
remaining $200,000 payable under this agreement has been included
in Accrued compensation and other current liabilities on the
balance sheet. Under the original Asset Purchase Agreement dated
June 11, 2010, the Company purchased a patent for Breath End Tidal
Gas Monitor. The patent was issued on June 19, 2003 and expires on
August 1, 2027. The Company has capitalized the fair value of the
patent purchased as an intangible asset on its consolidated balance
sheet, and is amortizing the fair value over the remaining useful
life of the patent.
In July 2015, the Company also entered into a consulting agreement
with an affiliate of BDDI. As part of this consulting agreement the
Company issued 10,000 shares to the affiliate of BDDI.</t>
  </si>
  <si>
    <t>Summary of Significant Accounting Policies (Tables)</t>
  </si>
  <si>
    <t>Schedule of Intangible Assets</t>
  </si>
  <si>
    <t xml:space="preserve">Intangible assets consist of the following at December 31,
2015:
Amount Accumulated Net Amount Useful Lives
Patents and trademarks $ 697,890 $ (32,155 ) $ 665,735 5-12
Customer contracts 259,730 (8,658 ) 251,072 10.00
Total $ 957,620 $ (40,813 ) $ 916,807 </t>
  </si>
  <si>
    <t>Schedule of Future Amortization Expense</t>
  </si>
  <si>
    <t>Future amortization expense for intangible assets over their
remaining useful lives is as follows:
Year ending December 31: Patents and Customer contracts Total Amortization
2016 $ 73,370 $ 25,973 $ 99,343
2017 73,370 25,973 99,343
2018 73,370 25,973 99,343
2019 73,370 25,973 99,343
2020 and thereafter 372,255 147,180 519,435
Total $ 665,735 $ 251,072 $ 916,807</t>
  </si>
  <si>
    <t>Schedule of Inventory</t>
  </si>
  <si>
    <t>As of December 31, 2015 and March 31, 2016, the Company’s
inventory was comprised of the following (in thousands):
March 31, December 31,
Raw materials $ 290 $ 106
Work-in-process 267 399
Finished goods 96 46
Total inventory $ 653 $ 551</t>
  </si>
  <si>
    <t>Fair Value of Financial Instruments (Tables)</t>
  </si>
  <si>
    <t>Summary of Financial Instruments Measured at Fair Value on Recurring Basis</t>
  </si>
  <si>
    <t>The following table sets forth the Company’s financial
instruments that were measured at fair value on a recurring basis
by level within the fair value hierarchy (in thousands):
Fair Value Measurements at March 31, 2016
Total
Level 1
Level 2
Level 3
Assets
Money market fund $ 3,975 $ 3,975 $ — $ —
Liabilities
Series A warrant liability $ 558 $ 558 $ — $ —
Series C warrant liability 219 — — 219
Total liabilities $ 777 $ 558 $ — $ 219
Fair Value Measurements at December
31, 2015
Total
Level 1
Level 2
Level 3
Assets
Money market fund $ 3,804 $ 3,804 $ — $ —
Liabilities
Series A warrant liability $ 1,213 $ 1,213 $ — $ —
Series B warrant liability 865 — — 865
Series C warrant liability 462 — — 462
Total common stock warrant liability $ 2,540 $ 1,213 $ — $ 1,327</t>
  </si>
  <si>
    <t>The following table sets forth the Company’s financial
instruments that were measured at fair value on a recurring basis
by level within the fair value hierarchy (in thousands):
Fair Value Measurements at December
31, 2015
Total
Level 1
Level 2
Level 3
Assets
Money market fund $ 3,803,929 $ 3,803,929 — —
Liabilities
Series A warrant liability 1,212,803 1,212,803 — —
Series B warrant liability 865,000 — — 865,000
Series C warrant liability 462,437 — — 462,437
Total common stock warrant liability $ 2,540,240 $ 1,212,803 — $ 1,327,437
Fair Value Measurements at December
31, 2014
Total
Level 1
Level 2
Level 3
Assets
Money market fund $ 7,891,888 $ 7,891,888 $ — $ —
Liabilities
Series A warrant liability 857,362 857,362 — —
Series B warrant liability 17,438,731 — — 17,438,731
Total common stock warrant liability $ 18,296,093 $ 857,362 — $ 17,438,731</t>
  </si>
  <si>
    <t>Summary of Changes in Fair Value of Level1 and Level 3 Financial Instruments</t>
  </si>
  <si>
    <t>The following table sets forth a summary of the changes in the fair
value of the Company’s Level 1 and Level 3 warrants, which
are treated as liabilities, as follows (dollars in thousands):
Series A Warrant Series B Warrant Series C Warrant
Number of Liability Number of Liability Number of Liability
Balance at December 31, 2015 2,425,605 $ 1,213 116,580 $ 865 590,415 $ 462
Change in value of Series A Warrants — (655 ) — — — —
De-recognition of Series B Warrant liability upon cashless exercise
of warrants (485,202 shares issued) — — (102,300 ) (593 ) — —
De-recognition of Series B Warrant liability upon expiration — — (14,280 ) — — —
Change in value of Series B Warrants — — — (272 ) — —
Change in value of Series C Warrants — — — — — (243 )
Balance at March 31, 2016 2,425,605 $ 558 — $ — 590,415 $ 219</t>
  </si>
  <si>
    <t xml:space="preserve">The following table sets forth a summary of the changes in the fair
value of the Company’s Level 1 and Level 3 financial
instruments, which are treated as liabilities, as follows:
Series A Warrant Series B Warrant Series C Warrant
Number of Liability Number of Liability Number of Liability
Balance at December 31, 2014 2,449,605 $ 857,362 2,449,605 $ 17,438,731 — $ —
Change in value of Series A Warrants — 397,441 — — — —
De-recognition of Series A Warrant liability upon exercise (24,000 ) (42,000 ) — — — —
De-recognition of Series B Warrant liability upon cash exercise of
619,512 warrants in Private Transaction (619,512 shares issued) — — (619,512 ) (6,747,765 ) — —
De-recognition of Series B Warrant liability upon cashless exercise
of 1,713,045 warrants (5,879,560 shares issued) — — (1,713,045 ) (12,527,991 ) — —
De-recognition of Series B Warrant liability upon contribution of
468 warrants back to the Company — — (468 ) (3,332 ) — —
Change in value of Series B Warrants — — — 2,705,357 — —
Record Series C Warrant Liability as inducement charge (589,510
warrants in Private Transaction, 905 warrants in tender offer) — — — — 590,415 3,049,375
Change in value of Series C Warrants — — — — — (2,586,938 )
Balance at December 31, 2015 2,425,605 $ 1,212,803 116,580 $ 865,000 590,415 $ 462,437 </t>
  </si>
  <si>
    <t>Property and Equipment, Net (Tables)</t>
  </si>
  <si>
    <t>Property and equipment consisted of the following:
December 31, December 31,
Furniture and fixtures $ 236,366 $ 180,238
Computer hardware 52,112 27,555
Leasehold improvements 9,117 10,726
$ 297,595 $ 218,519
Less accumulated depreciation and amortization (211,850 ) (160,912 )
Total $ 85,745 $ 57,607</t>
  </si>
  <si>
    <t>Warrant Liabilities (Tables)</t>
  </si>
  <si>
    <t>Fair Value of Convertible Preferred Stock Warrant Liability</t>
  </si>
  <si>
    <t xml:space="preserve">The Company used the following inputs:
March 31, December 31,
Volatility 90 % 90 %
Expected Term (years) 3.92 4.17
Expected dividend yield — % — %
Risk-free rate 1.03 % 1.76 % </t>
  </si>
  <si>
    <t xml:space="preserve">As of December 31, 2015 and December 31, 2014 the Company used a
Monte Carlo simulation to calculate the fair value of its Series B
Warrant liability. This model is dependent upon several variables
such as the warrant’s term, exercise price, current stock
price, risk-free interest rate estimated over the contractual term,
estimated volatility of our stock over the term of the warrant and
the estimated market price of our stock during the cashless
exercise period. The risk-free rate is based on U.S. Treasury
securities with similar maturities as the expected terms of the
warrants. The volatility is estimated based on blending the
volatility rates for a number of similar publicly-traded companies.
The Company used the following inputs:
December 31, December 31, 2014
Volatility 90 % 87 %
Expected Term (years) 0.12 1.10
Expected dividend yield — % — %
Risk-free rate 0.65 % 0.26 % </t>
  </si>
  <si>
    <t xml:space="preserve">The Company has calculated the fair value of the Series C warrants
using a Black-Scholes pricing model, which requires the input of
highly subjective assumptions including the expected stock price
volatility. The Company used the following inputs:
December 31, March 5, 2015
Volatility 90 % 86 %
Expected Term (years) 4.17 5.00
Expected dividend yield — % — %
Risk-free rate 1.76 % 1.35 % </t>
  </si>
  <si>
    <t>Commitments and Contingencies (Tables)</t>
  </si>
  <si>
    <t>Operating Leases of Lessee Disclosure</t>
  </si>
  <si>
    <t>Minimum rental commitments under all noncancelable leases with an
initial term in excess of one year as of December 31, 2015 were as
follows:
Year ending December 31: Operating Leases
2016 $ 698,945
2017 750,118
2018 629,923
2019 334,747
Total $ 2,413,733</t>
  </si>
  <si>
    <t>Stockholders' Equity (Deficit) (Tables)</t>
  </si>
  <si>
    <t>Summary of Stock Based Compensation Expense</t>
  </si>
  <si>
    <t>Stock compensation expense (in thousands) was allocated between
departments as follows:
Three months ended March 31,
2016
2015
Research &amp; Development $ 33 $ 50
Sales &amp; Marketing (31 ) 20
General &amp; Administrative 134 331
Total $ 136 $ 401</t>
  </si>
  <si>
    <t xml:space="preserve">Stock compensation expense was allocated between departments as
follows;
Year ended
December 31, December 31,
Research &amp; Development $ 148,948 $64,020
Sales &amp; Marketing 62,533 8,335
General &amp; Administrative 730,888 273,080
Total $ 942,369 $ 345,435 </t>
  </si>
  <si>
    <t>Schedule of Fair Value of Award Granted Using Black-Scholes Option Pricing Model</t>
  </si>
  <si>
    <t xml:space="preserve">The fair value of each award granted was estimated on the date of
grant using the Black-Scholes option pricing model with the
following assumptions:
Three Months Ended March 31,
2016 2015
Expected life (years) 6.0 - 6.1 5.5 - 6.1
Risk-free interest rate 1.5% - 1.7% 1.5% - 1.6%
Volatility 66% - 67% 57% - 68%
Dividend rate —% —% </t>
  </si>
  <si>
    <t xml:space="preserve">The fair value of each award granted was estimated on the date of
grant using the Black-Scholes option pricing model with the
following assumptions for the year ended December 31, 2015:
Year Ended
December 31, December 31,
Expected life (years) 6.1 5.8 - 6.1
Risk-free interest rate 1.6% - 1.7 % 1.6% - 1.8 %
Volatility 56% - 66 % 43% - 59 %
Dividend rate — % — % </t>
  </si>
  <si>
    <t>Summary of Stock Option Transactions</t>
  </si>
  <si>
    <t>The following table summarizes stock option transactions issued
under the Plans:
Shares
Number of Weighted- Weighted (in years)
Balance at December 31, 2014 606,061 1,072,011 6.34 8.67
Additional shares authorized 270,764
Options granted (955,713 ) 955,713 3.08
Options exercised (83,848 ) 3.50
Options canceled/forfeited 85,037 (85,037 ) 5.03
Balance at December 31, 2015 6,149 1,858,839 4.82 8.75
Additional shares authorized 560,717
Options granted (538,500 ) 538,500 1.59
Options exercised
—
—
Options canceled/forfeited 99,700 (99,700 ) 2.33
Balance at March 31, 2016 128,066 2,297,639 $ 4.09 8.77</t>
  </si>
  <si>
    <t>The following table summarizes stock option transactions for the
years ended December 31, 2015 and 2014 as issued under the
Plans:
Shares
Number of Weighted- Weighted
Balance at December 31, 2013 124,824 239,606 $ 3.36
2014 Plan authorized 1,437,165 — —
Closed 2010 Plan (123,523 ) — —
Options granted (926,384 ) 926,384 7.15
Options canceled/forfeited 93,979 (93,979 ) 6.75
Balance at December 31, 2014 606,061 1,072,011 6.34 8.67
Additional shares authorized 270,764 — —
Options granted (955,713 ) 955,713 3.08
Options exercised — (83,848 ) 3.50
Options canceled/forfeited 85,037 (85,037 ) 5.03
Balance at December 31, 2015 6,149 1,858,839 $ 4.82 8.75
Options vested at December 31, 2014 — 578,889 $ 5.58 7.46
Options vested and expected to vest at December 31, 2014 — 1,072,011 $ 6.34 8.67
Options vested at December 31, 2015 — 922,927 $ 5.06 7.47
Options vested and expected to vest at December 31, 2015 — 1,858,839 $ 4.82 8.75</t>
  </si>
  <si>
    <t>Income Taxes (Tables)</t>
  </si>
  <si>
    <t>Reconciliation of Income Tax Expense by Applying Statutory U.S. Federal Income Tax Rate to Income Before Income Taxes</t>
  </si>
  <si>
    <t>A reconciliation of income tax expense with amounts determined by
applying the statutory U.S. federal income tax rate to income
before income taxes is as follows:
Years Ended December 31,
2015
2014
Tax on the loss before income tax expense computed at the federal
statutory rate of 34% $ (5,408,551 ) $ (4,717,063 )
State tax (benefit) at statutory rate, net of federal benefit (928,107 ) (13,020 )
Change in Valuation Allowance 4,199,154 1,578,347
Change in research and development credits (60,991 ) 316,311
Change in fair value of warrants 1,493,215 2,960,766
Other 705,280 (125,341 )
Income tax expense $ — $ —
Effective income tax rate — % — %</t>
  </si>
  <si>
    <t>Significant Components of Company's Deferred Tax Assets and Liabilities</t>
  </si>
  <si>
    <t>Significant components of the Company’s deferred tax assets
and liabilities are as follows at December 31, 2015 and 2014:
December 31,
2015
2014
Non-Current Deferred Tax Assets:
Reserves and accruals $ 287,850 $ 71,953
Net Operating Loss Carryforwards 26,174,912 22,125,807
Research and development credits 1,381,296 1,345,833
Intangible Assets (74,113 ) 46,784
Fixed Assets 9,080 (10,505 )
Total Non-Current Deferred Tax Assets 27,779,025 23,579,872
Valuation Allowance (27,779,025 ) (23,579,872 )
Net Deferred Tax Assets $ — $ —</t>
  </si>
  <si>
    <t>Summary of Gross Unrecognized Tax Benefits</t>
  </si>
  <si>
    <t>The following tables summarize the activities of gross unrecognized
tax benefits:
December 31,
2015 2014
Beginning balance 673,247 —
Increase related to prior year tax positions — 628,383
Decreases related to prior year tax positions (13,207 ) —
Increase related to Current year tax positions 31,657 44,864
Decreases related to current year tax positions — —
Ending Balance $ 691,697 $ 673,247</t>
  </si>
  <si>
    <t>Net loss per share (Tables)</t>
  </si>
  <si>
    <t>Schedule of Potentially Dilutive Securities Outstanding Excluded from Computations of Diluted Weighted-Average Shares Outstanding</t>
  </si>
  <si>
    <t xml:space="preserve">The following potentially dilutive securities outstanding have been
excluded from the computations of diluted weighted-average shares
outstanding because such securities have an antidilutive impact due
to losses reported (in Common Stock equivalent shares):
As of March 31,
2016
2015
Convertible preferred stock 4,505,405 —
Warrants issued to 2010/2012 convertible note holders to purchase
common stock 480,147 480,147
Options to purchase common stock 2,297,639 1,458,964
Warrants issued in 2009 to purchase common stock 9,259 9,259
Warrants issued to underwriter to purchase common stock 82,500 82,500
Series A Warrants to purchase common stock 2,425,605 2,425,605
Series B Warrants to purchase common stock — 1,778,275
Series C Warrants to purchase common stock 590,415 589,510
Series D Warrants to purchase common stock 2,810,812 — </t>
  </si>
  <si>
    <t xml:space="preserve">The following potentially dilutive securities outstanding have been
excluded from the computations of diluted weighted-average shares
outstanding because such securities have an antidilutive impact due
to losses reported (in Common Stock equivalent shares):
As of December 31,
2015
2014
Convertible preferred stock 2,462,162 —
Warrants issued to 2010/2012 convertible note holders to purchase
common stock 480,147 523,867
Options to purchase common stock 1,858,839 1,072,011
Warrants issued in 2009 to purchase common stock 9,259 9,259
Warrants issued to underwriter to purchase common stock 82,500 82,500
Series A warrants to purchase common stock 2,425,605 2,449,605
Series B warrants to purchase common stock 116,580 2,449,605
Series C warrants to purchase common stock 590,415 —
Series D warrants to purchase common stock 1,280,324 — </t>
  </si>
  <si>
    <t>NeoForce Group, Inc. Acquisition (Tables)</t>
  </si>
  <si>
    <t>Schedule of Aggregate Purchase Price Consideration</t>
  </si>
  <si>
    <t>The aggregate purchase price consideration was as follows:
Cash consideration $ 1,000,000
Fair value of contingent consideration 153,000
Total purchase price consideration $ 1,153,000</t>
  </si>
  <si>
    <t>Fair Values of Assets Acquired</t>
  </si>
  <si>
    <t>The fair values of assets acquired at the transaction date are
summarized below:
Net tangible assets acquired $ 39,377
Customer contracts 259,730
Patents 135,890
Goodwill 718,003
Net Assets Acquired $ 1,153,000</t>
  </si>
  <si>
    <t>Schedule of Unaudited Pro Forma Financial Information</t>
  </si>
  <si>
    <t xml:space="preserve">The following table presents the unaudited pro forma results of
Capnia, Inc. (including the operations of Neoforce) for the years
ended December 31, 2014 and December 31, 2015. The unaudited
pro forma financial information combines the results of operations
of Capnia and NeoForce as though the companies had been combined as
of the beginning of each of the fiscal periods presented. As of
September 8, 2015, the date of the acquisition, the results of NFI
have been combined with Capnia as a wholly-owned subsidiary. The
unaudited pro forma financial information is presented for
informational purposes only and is not indicative of the
consolidated results of operations that would have been achieved if
the acquisition had taken place at the beginning of fiscal 2014 or
2015. In addition, the unaudited pro forma financial
information does not attempt to project the future consolidated
results of operations.
December 31, December 31,
2015 2014
Pro forma total revenues $ 1,168,846 $ 987,853
Pro forma net loss $ (16,002,126 ) $ (13,307,030 )
Pro forma net loss per share — basic and diluted $ (1.70 ) $ (10.48 )
Pro forma weighted — average shares — basic and
diluted 9,425,880 1,270,033 </t>
  </si>
  <si>
    <t>Description of Business - Additional Information (Detail) $ in Millions</t>
  </si>
  <si>
    <t>Sep. 08, 2015USD ($)</t>
  </si>
  <si>
    <t>NeoForce, Inc [Member] | NeoForce Group, Inc. [Member]</t>
  </si>
  <si>
    <t>Description Of Business [Line Items]</t>
  </si>
  <si>
    <t>Business acquisition upfront cash payment</t>
  </si>
  <si>
    <t>Liquidity, Financial Condition and Management's Plans - Additional Information (Detail)</t>
  </si>
  <si>
    <t>Jan. 08, 2016USD ($)</t>
  </si>
  <si>
    <t>Oct. 15, 2015USD ($)</t>
  </si>
  <si>
    <t>Oct. 12, 2015USD ($)Closings</t>
  </si>
  <si>
    <t>Jul. 24, 2015USD ($)</t>
  </si>
  <si>
    <t>Mar. 06, 2015USD ($)</t>
  </si>
  <si>
    <t>Mar. 05, 2015USD ($)</t>
  </si>
  <si>
    <t>Nov. 18, 2014USD ($)$ / sharesshares</t>
  </si>
  <si>
    <t>Mar. 31, 2016USD ($)</t>
  </si>
  <si>
    <t>Sep. 30, 2015USD ($)shares</t>
  </si>
  <si>
    <t>Mar. 31, 2015USD ($)</t>
  </si>
  <si>
    <t>Dec. 31, 2015USD ($)shares</t>
  </si>
  <si>
    <t>Dec. 31, 2014USD ($)shares</t>
  </si>
  <si>
    <t>Liquidity And Managements Plans [Line Items]</t>
  </si>
  <si>
    <t>Positive (deficit) in working capital</t>
  </si>
  <si>
    <t>Net proceeds after deducting underwriting discounts and commissions and IPO related expenses</t>
  </si>
  <si>
    <t>Proceeds from exercise of stock options</t>
  </si>
  <si>
    <t>Value of common stock shares issued</t>
  </si>
  <si>
    <t>Expenses related stock issuance</t>
  </si>
  <si>
    <t>Proceeds from exercise of warrants to purchase of common stock</t>
  </si>
  <si>
    <t>IPO [Member] | Series B Warrant [Member]</t>
  </si>
  <si>
    <t>Capital Stock, Number of Shares Per Unit | shares</t>
  </si>
  <si>
    <t>IPO [Member] | Series A Warrant [Member]</t>
  </si>
  <si>
    <t>Units [Member] | IPO [Member]</t>
  </si>
  <si>
    <t>Number of shares issued | shares</t>
  </si>
  <si>
    <t>Offering price per unit | $ / shares</t>
  </si>
  <si>
    <t>Common Stock [Member] | Series B Warrant [Member]</t>
  </si>
  <si>
    <t>Common Stock [Member] | Series A Warrant [Member]</t>
  </si>
  <si>
    <t>Common Stock [Member] | IPO [Member]</t>
  </si>
  <si>
    <t>Sabby Management, LLC [Member] | Series A Convertible Preferred Stock [Member]</t>
  </si>
  <si>
    <t>Maximum commitment under stock purchase agreement</t>
  </si>
  <si>
    <t>Number of closings | Closings</t>
  </si>
  <si>
    <t>Aspire Capital Fund, LLC [Member]</t>
  </si>
  <si>
    <t>Agreement term</t>
  </si>
  <si>
    <t>24 months</t>
  </si>
  <si>
    <t>Summary of Significant Accounting Policies - Additional Information (Detail)</t>
  </si>
  <si>
    <t>Dec. 21, 2015USD ($)</t>
  </si>
  <si>
    <t>Jul. 01, 2015USD ($)</t>
  </si>
  <si>
    <t>Jun. 30, 2015USD ($)shares</t>
  </si>
  <si>
    <t>Jul. 31, 2015shares</t>
  </si>
  <si>
    <t>Dec. 31, 2015USD ($)BankSegment</t>
  </si>
  <si>
    <t>Dec. 31, 2014USD ($)</t>
  </si>
  <si>
    <t>Schedule Of Significant Accounting Policies [Line Items]</t>
  </si>
  <si>
    <t>Number of commercial banks | Bank</t>
  </si>
  <si>
    <t>Number of operating segments | Segment</t>
  </si>
  <si>
    <t>Raw materials</t>
  </si>
  <si>
    <t>Work-in-process</t>
  </si>
  <si>
    <t>Finished goods</t>
  </si>
  <si>
    <t>Aggregate cash payments</t>
  </si>
  <si>
    <t>Shares issued during period | shares</t>
  </si>
  <si>
    <t>Initial payment under purchase agreement</t>
  </si>
  <si>
    <t>Committed payment amount</t>
  </si>
  <si>
    <t>Payment period one</t>
  </si>
  <si>
    <t>6 months</t>
  </si>
  <si>
    <t>Payment period two</t>
  </si>
  <si>
    <t>12 months</t>
  </si>
  <si>
    <t>Payment period three</t>
  </si>
  <si>
    <t>18 months</t>
  </si>
  <si>
    <t>Payments for royalties</t>
  </si>
  <si>
    <t>Goodwill impairment loss</t>
  </si>
  <si>
    <t>Minimum [Member]</t>
  </si>
  <si>
    <t>Estimated useful lives of property and equipment</t>
  </si>
  <si>
    <t>3 years</t>
  </si>
  <si>
    <t>Estimated useful life</t>
  </si>
  <si>
    <t>5 years</t>
  </si>
  <si>
    <t>Maximum [Member]</t>
  </si>
  <si>
    <t>12 years</t>
  </si>
  <si>
    <t>Accrued Compensation and Other Current Liabilities [Member]</t>
  </si>
  <si>
    <t>Remaining payable amount</t>
  </si>
  <si>
    <t>Summary of Significant Accounting Policies - Intangible Assets (Detail) - USD ($)</t>
  </si>
  <si>
    <t>Finite-Lived Intangible Assets [Line Items]</t>
  </si>
  <si>
    <t>Amount</t>
  </si>
  <si>
    <t>Accumulated Amortization</t>
  </si>
  <si>
    <t>Net Amount</t>
  </si>
  <si>
    <t>Useful life</t>
  </si>
  <si>
    <t>Patents And Trademark [Member]</t>
  </si>
  <si>
    <t>Patents And Trademark [Member] | Minimum [Member]</t>
  </si>
  <si>
    <t>Patents And Trademark [Member] | Maximum [Member]</t>
  </si>
  <si>
    <t>Customer Contracts [Member]</t>
  </si>
  <si>
    <t>10 years</t>
  </si>
  <si>
    <t>Summary of Significant Accounting Policies - Future Amortization Expense (Detail)</t>
  </si>
  <si>
    <t>Dec. 31, 2015USD ($)</t>
  </si>
  <si>
    <t>2020 and thereafter</t>
  </si>
  <si>
    <t>Fair Value of Financial Instruments - Summary of Financial Instruments Measured at Fair Value on Recurring Basis (Detail) - USD ($)</t>
  </si>
  <si>
    <t>Fair Value, Measurements, Recurring [Member] | Derivative Financial Instruments, Liabilities [Member]</t>
  </si>
  <si>
    <t>Liabilities</t>
  </si>
  <si>
    <t>Fair Value, Measurements, Recurring [Member] | Money Market Funds [Member]</t>
  </si>
  <si>
    <t>Assets</t>
  </si>
  <si>
    <t>Series A Warrant [Member] | Fair Value, Measurements, Recurring [Member] | Derivative Financial Instruments, Liabilities [Member]</t>
  </si>
  <si>
    <t>Series B Warrant [Member] | Fair Value, Measurements, Recurring [Member] | Derivative Financial Instruments, Liabilities [Member]</t>
  </si>
  <si>
    <t>Series C Warrant Liability [Member] | Fair Value, Measurements, Recurring [Member] | Derivative Financial Instruments, Liabilities [Member]</t>
  </si>
  <si>
    <t>Fair Value, Inputs, Level 1 [Member] | Fair Value, Measurements, Recurring [Member] | Derivative Financial Instruments, Liabilities [Member]</t>
  </si>
  <si>
    <t>Fair Value, Inputs, Level 1 [Member] | Fair Value, Measurements, Recurring [Member] | Money Market Funds [Member]</t>
  </si>
  <si>
    <t>Fair Value, Inputs, Level 1 [Member] | Series A Warrant [Member] | Fair Value, Measurements, Recurring [Member] | Derivative Financial Instruments, Liabilities [Member]</t>
  </si>
  <si>
    <t>Fair Value, Inputs, Level 2 [Member] | Fair Value, Measurements, Recurring [Member] | Derivative Financial Instruments, Liabilities [Member]</t>
  </si>
  <si>
    <t>Level 3 [Member] | Fair Value, Measurements, Recurring [Member] | Derivative Financial Instruments, Liabilities [Member]</t>
  </si>
  <si>
    <t>Level 3 [Member] | Series B Warrant [Member] | Fair Value, Measurements, Recurring [Member] | Derivative Financial Instruments, Liabilities [Member]</t>
  </si>
  <si>
    <t>Level 3 [Member] | Series C Warrant Liability [Member] | Fair Value, Measurements, Recurring [Member] | Derivative Financial Instruments, Liabilities [Member]</t>
  </si>
  <si>
    <t>Fair Value of Financial Instruments - Summary of Changes in Fair Value of Level1 and Level 3 Financial Instruments (Detail) - USD ($)</t>
  </si>
  <si>
    <t>Feb. 12, 2016</t>
  </si>
  <si>
    <t>Mar. 05, 2015</t>
  </si>
  <si>
    <t>Fair Value, Liabilities Measured on Recurring Basis, Unobservable Input Reconciliation [Line Items]</t>
  </si>
  <si>
    <t>Balance at the beginning of period, in shares</t>
  </si>
  <si>
    <t>De-recognition of Warrant liability upon exercise, in shares</t>
  </si>
  <si>
    <t>Balance at the end of period, in shares</t>
  </si>
  <si>
    <t>Series A Warrant [Member] | Common stock warrant liability [Member]</t>
  </si>
  <si>
    <t>Balance at the beginning of period</t>
  </si>
  <si>
    <t>Change in value of Warrant</t>
  </si>
  <si>
    <t>De-recognition of Warrant liability upon exercise</t>
  </si>
  <si>
    <t>Balance at end of period</t>
  </si>
  <si>
    <t>De-recognition of Series B Warrant liability upon expiration, in shares</t>
  </si>
  <si>
    <t>Series B Warrant [Member] | Common stock warrant liability [Member]</t>
  </si>
  <si>
    <t>Series B Warrant [Member] | Common stock warrant liability [Member] | Cash Exercise [Member]</t>
  </si>
  <si>
    <t>De-recognition of Warrant liability upon exercise, shares issued</t>
  </si>
  <si>
    <t>Series B Warrant [Member] | Common stock warrant liability [Member] | Cashless Exercise [Member]</t>
  </si>
  <si>
    <t>Record Series C Warrant Liability</t>
  </si>
  <si>
    <t>Series C Warrant Liability [Member] | Common stock warrant liability [Member]</t>
  </si>
  <si>
    <t>Series C Warrant Liability [Member] | Common stock warrant liability [Member] | Private Placement [Member]</t>
  </si>
  <si>
    <t>Series C Warrant Liability [Member] | Common stock warrant liability [Member] | Cash Exercise [Member] | Private Placement [Member]</t>
  </si>
  <si>
    <t>Property and Equipment, Net - Schedule of Property and Equipment (Detail) - USD ($)</t>
  </si>
  <si>
    <t>Property, Plant and Equipment [Line Items]</t>
  </si>
  <si>
    <t>Property and equipment, gross</t>
  </si>
  <si>
    <t>Less accumulated depreciation and amortization</t>
  </si>
  <si>
    <t>Furniture and Fixtures [Member]</t>
  </si>
  <si>
    <t>Computer Hardware [Member]</t>
  </si>
  <si>
    <t>Leasehold Improvements [Member]</t>
  </si>
  <si>
    <t>Property and Equipment, Net - Additional Information (Detail) - USD ($)</t>
  </si>
  <si>
    <t>Depreciation expense</t>
  </si>
  <si>
    <t>Warrant Liabilities - Additional Information (Detail) - USD ($)</t>
  </si>
  <si>
    <t>Mar. 06, 2015</t>
  </si>
  <si>
    <t>Nov. 18, 2014</t>
  </si>
  <si>
    <t>Jul. 31, 2015</t>
  </si>
  <si>
    <t>Mar. 25, 2016</t>
  </si>
  <si>
    <t>Apr. 30, 2015</t>
  </si>
  <si>
    <t>Class of Warrant or Right [Line Items]</t>
  </si>
  <si>
    <t>Aggregate VWAP (percent)</t>
  </si>
  <si>
    <t>1.00%</t>
  </si>
  <si>
    <t>Change in fair value of warrants recorded as other (income) expense</t>
  </si>
  <si>
    <t>Warrants cashless exercised</t>
  </si>
  <si>
    <t>Issuance of shares upon cashless exercise warrants</t>
  </si>
  <si>
    <t>Proceeds from issuance of common stock under tender offer</t>
  </si>
  <si>
    <t>Number of common stock purchased upon issuance of warrants</t>
  </si>
  <si>
    <t>Exercise price of warrants exercised</t>
  </si>
  <si>
    <t>Fair value of warrants outstanding</t>
  </si>
  <si>
    <t>Number of warrants</t>
  </si>
  <si>
    <t>Series C Warrant Liability [Member] | Common Stock [Member]</t>
  </si>
  <si>
    <t>Series A Warrants to Purchase Shares of Common Stock [Member] | IPO [Member]</t>
  </si>
  <si>
    <t>Warrants term</t>
  </si>
  <si>
    <t>Warrants exercised</t>
  </si>
  <si>
    <t>Series B Warrants to Purchase Shares of Common Stock [Member]</t>
  </si>
  <si>
    <t>15 months</t>
  </si>
  <si>
    <t>Decrease in common stock market price</t>
  </si>
  <si>
    <t>Series B Warrant [Member] | Decrease in carrying value [Member]</t>
  </si>
  <si>
    <t>Series B Warrant [Member] | Common Stock [Member]</t>
  </si>
  <si>
    <t>Warrant Liabilities - Fair Value of Convertible Preferred Stock Warrant Liability (Detail)</t>
  </si>
  <si>
    <t>Mar. 05, 2016</t>
  </si>
  <si>
    <t>Fair Value Inputs, Liabilities, Quantitative Information [Line Items]</t>
  </si>
  <si>
    <t>Volatility</t>
  </si>
  <si>
    <t>90.00%</t>
  </si>
  <si>
    <t>87.00%</t>
  </si>
  <si>
    <t>Expected Term (years)</t>
  </si>
  <si>
    <t>1 month 13 days</t>
  </si>
  <si>
    <t>1 year 1 month 6 days</t>
  </si>
  <si>
    <t>Expected dividend yield</t>
  </si>
  <si>
    <t>0.00%</t>
  </si>
  <si>
    <t>Risk-free rate</t>
  </si>
  <si>
    <t>0.65%</t>
  </si>
  <si>
    <t>0.26%</t>
  </si>
  <si>
    <t>86.00%</t>
  </si>
  <si>
    <t>3 years 11 months 1 day</t>
  </si>
  <si>
    <t>4 years 2 months 1 day</t>
  </si>
  <si>
    <t>1.35%</t>
  </si>
  <si>
    <t>1.03%</t>
  </si>
  <si>
    <t>1.76%</t>
  </si>
  <si>
    <t>Credit Facility - Additional Information (Detail) - USD ($)</t>
  </si>
  <si>
    <t>Sep. 29, 2014</t>
  </si>
  <si>
    <t>Oct. 31, 2014</t>
  </si>
  <si>
    <t>Line of credit amount</t>
  </si>
  <si>
    <t>Line of credit, fixed interest rate per annum</t>
  </si>
  <si>
    <t>6.00%</t>
  </si>
  <si>
    <t>Line of credit, repayment term</t>
  </si>
  <si>
    <t>2 years</t>
  </si>
  <si>
    <t>Amount of line of credit</t>
  </si>
  <si>
    <t>Commitments and Contingencies - Additional Information (Detail)</t>
  </si>
  <si>
    <t>Mar. 01, 2016ft²</t>
  </si>
  <si>
    <t>Sep. 30, 2015</t>
  </si>
  <si>
    <t>Jul. 01, 2015USD ($)ft²</t>
  </si>
  <si>
    <t>Feb. 02, 2015USD ($)</t>
  </si>
  <si>
    <t>Dec. 31, 2015USD ($)ft²</t>
  </si>
  <si>
    <t>Loss Contingencies [Line Items]</t>
  </si>
  <si>
    <t>Non-cancelable operating lease agreement term</t>
  </si>
  <si>
    <t>4 years</t>
  </si>
  <si>
    <t>Area of real estate property (in sqft) | ft²</t>
  </si>
  <si>
    <t>Future minimum commitment under non-cancelable operating lease | $</t>
  </si>
  <si>
    <t>Additional area of office space for headquarters facility | ft²</t>
  </si>
  <si>
    <t>Lessee Leasing Arrangements, Operating Leases, Increases to Monthly Payments, Term</t>
  </si>
  <si>
    <t>Rent expense | $</t>
  </si>
  <si>
    <t>Ivyland, Pennsylvania [Member]</t>
  </si>
  <si>
    <t>NeoForce Group, Inc. [Member] | NeoForce, Inc [Member]</t>
  </si>
  <si>
    <t>Royalty payment period</t>
  </si>
  <si>
    <t>36 months</t>
  </si>
  <si>
    <t>Fair value of royalty | $</t>
  </si>
  <si>
    <t>Commitments and Contingencies - Minimum Rental Payments (Detail) - USD ($)</t>
  </si>
  <si>
    <t>Jul. 01, 2015</t>
  </si>
  <si>
    <t>Feb. 02, 2015</t>
  </si>
  <si>
    <t>Capital Stock - Additional Information (Detail)</t>
  </si>
  <si>
    <t>Mar. 31, 2016$ / sharesshares</t>
  </si>
  <si>
    <t>Jan. 08, 2016$ / sharesshares</t>
  </si>
  <si>
    <t>Dec. 31, 2015Vote$ / sharesshares</t>
  </si>
  <si>
    <t>Dec. 31, 2014$ / sharesshares</t>
  </si>
  <si>
    <t>Class of Stock [Line Items]</t>
  </si>
  <si>
    <t>Common stock, shares authorized | shares</t>
  </si>
  <si>
    <t>Common stock, par value (in dollars per share) | $ / shares</t>
  </si>
  <si>
    <t>Number of votes per share | Vote</t>
  </si>
  <si>
    <t>Convertible preferred stock, shares authorized | shares</t>
  </si>
  <si>
    <t>Convertible preferred stock, shares issued | shares</t>
  </si>
  <si>
    <t>Convertible preferred stock, stated value (in dollars per share) | $ / shares</t>
  </si>
  <si>
    <t>Stockholders' Equity (Deficit) - Additional Information (Detail) - USD ($)</t>
  </si>
  <si>
    <t>Mar. 16, 2016</t>
  </si>
  <si>
    <t>Jan. 27, 2016</t>
  </si>
  <si>
    <t>Jan. 05, 2016</t>
  </si>
  <si>
    <t>Jan. 08, 2016</t>
  </si>
  <si>
    <t>Dec. 31, 2013</t>
  </si>
  <si>
    <t>Share-based Compensation Arrangement by Share-based Payment Award [Line Items]</t>
  </si>
  <si>
    <t>Number of options granted</t>
  </si>
  <si>
    <t>Weighted average grant date fair value per option granted (in dollars per share)</t>
  </si>
  <si>
    <t>Future stock-based compensation for unvested employee options granted and outstanding</t>
  </si>
  <si>
    <t>Future stock-based compensation, requisite service period</t>
  </si>
  <si>
    <t>3 years 2 months 12 days</t>
  </si>
  <si>
    <t>Stock options outstanding, intrinsic value</t>
  </si>
  <si>
    <t>Warrants Issued in 2009 to Purchase Common Stock [Member]</t>
  </si>
  <si>
    <t>Exercise price of warrants (in dollars per share)</t>
  </si>
  <si>
    <t>Employee Stock Purchase Plan [Member]</t>
  </si>
  <si>
    <t>Number of shares available for grant</t>
  </si>
  <si>
    <t>Annual increases in the number of shares available for issuance, percentage of outstanding common stock</t>
  </si>
  <si>
    <t>Annual increases in the number of shares available for issuance, number of shares</t>
  </si>
  <si>
    <t>Ownership interest of voting rights of all classes of stock (percent)</t>
  </si>
  <si>
    <t>10.00%</t>
  </si>
  <si>
    <t>NSO [Member]</t>
  </si>
  <si>
    <t>Percentage of fair market value</t>
  </si>
  <si>
    <t>85.00%</t>
  </si>
  <si>
    <t>Stock Options [Member]</t>
  </si>
  <si>
    <t>Vesting period</t>
  </si>
  <si>
    <t>Income tax benefit from stock compensation expense</t>
  </si>
  <si>
    <t>2 years 6 months</t>
  </si>
  <si>
    <t>Stock Options [Member] | Minimum [Member]</t>
  </si>
  <si>
    <t>110.00%</t>
  </si>
  <si>
    <t>Stock Options [Member] | Maximum [Member]</t>
  </si>
  <si>
    <t>Contractual term of option</t>
  </si>
  <si>
    <t>ISOs [Member] | Maximum [Member]</t>
  </si>
  <si>
    <t>Convertible preferred stock, stated value (in dollars per share)</t>
  </si>
  <si>
    <t>Number of shares converted</t>
  </si>
  <si>
    <t>Number of shares issued upon conversion</t>
  </si>
  <si>
    <t>Series D Warrants [Member]</t>
  </si>
  <si>
    <t>Warrants to Purchase Stock [Member] | 2010 and 2012 Convertible Promissory Notes [Member]</t>
  </si>
  <si>
    <t>Underwriter [Member]</t>
  </si>
  <si>
    <t>Stockholders' Equity (Deficit) - Summary of Stock Based Compensation Expense (Detail) - USD ($)</t>
  </si>
  <si>
    <t>Share-based Compensation Arrangement by Share-based Payment Award, Compensation Cost [Line Items]</t>
  </si>
  <si>
    <t>Total stock compensation expense</t>
  </si>
  <si>
    <t>Research and Development [Member]</t>
  </si>
  <si>
    <t>Sales and Marketing [Member]</t>
  </si>
  <si>
    <t>General and Administrative [Member]</t>
  </si>
  <si>
    <t>Stockholders' Equity (Deficit) - Stock Option Assumptions (Detail)</t>
  </si>
  <si>
    <t>Expected life</t>
  </si>
  <si>
    <t>6 years 1 month 6 days</t>
  </si>
  <si>
    <t>Dividend rate</t>
  </si>
  <si>
    <t>6 years</t>
  </si>
  <si>
    <t>5 years 6 months</t>
  </si>
  <si>
    <t>5 years 9 months 18 days</t>
  </si>
  <si>
    <t>Risk-free interest rate</t>
  </si>
  <si>
    <t>1.50%</t>
  </si>
  <si>
    <t>1.60%</t>
  </si>
  <si>
    <t>66.00%</t>
  </si>
  <si>
    <t>57.00%</t>
  </si>
  <si>
    <t>56.00%</t>
  </si>
  <si>
    <t>43.00%</t>
  </si>
  <si>
    <t>1.70%</t>
  </si>
  <si>
    <t>1.80%</t>
  </si>
  <si>
    <t>67.00%</t>
  </si>
  <si>
    <t>68.00%</t>
  </si>
  <si>
    <t>59.00%</t>
  </si>
  <si>
    <t>Stockholders' Equity (Deficit) - Summary of Stock Option Transactions (Detail) - $ / shares</t>
  </si>
  <si>
    <t>Number of Options Outstanding</t>
  </si>
  <si>
    <t>Options granted (in shares)</t>
  </si>
  <si>
    <t>Weighted Average Remaining Contractual Term</t>
  </si>
  <si>
    <t>Options vested at end of period (in years)</t>
  </si>
  <si>
    <t>7 years 5 months 19 days</t>
  </si>
  <si>
    <t>7 years 5 months 16 days</t>
  </si>
  <si>
    <t>Options vested and expected to vest at end of period (in years)</t>
  </si>
  <si>
    <t>8 years 9 months</t>
  </si>
  <si>
    <t>8 years 8 months 1 day</t>
  </si>
  <si>
    <t>Shares Available for Grant</t>
  </si>
  <si>
    <t>Beginning balance (in shares)</t>
  </si>
  <si>
    <t>Additional shares authorized (in shares)</t>
  </si>
  <si>
    <t>Options canceled/forfeited (in shares)</t>
  </si>
  <si>
    <t>Ending balance (in shares)</t>
  </si>
  <si>
    <t>Options exercised (in shares)</t>
  </si>
  <si>
    <t>Options vested at end of period (in shares)</t>
  </si>
  <si>
    <t>Options vested and expected to vest at end of period (in shares)</t>
  </si>
  <si>
    <t>Weighted-Average Exercise Price per Share</t>
  </si>
  <si>
    <t>Beginning balance (in dollars per share)</t>
  </si>
  <si>
    <t>Options granted (in dollars per share)</t>
  </si>
  <si>
    <t>Options exercised (in dollars per share)</t>
  </si>
  <si>
    <t>Options canceled/forfeited (in dollars per share)</t>
  </si>
  <si>
    <t>Ending balance (in dollars per share)</t>
  </si>
  <si>
    <t>Options vested at end of period (in dollars per share)</t>
  </si>
  <si>
    <t>Options vested and expected to vest at end of period (in dollars per share)</t>
  </si>
  <si>
    <t>Weighted average remaining contractual term (in years)</t>
  </si>
  <si>
    <t>8 years 9 months 7 days</t>
  </si>
  <si>
    <t>Stock Options [Member] | 2014 Plan [Member]</t>
  </si>
  <si>
    <t>Stock Options [Member] | Closed 2010 Plan [Member]</t>
  </si>
  <si>
    <t>Options Available, Expired (in shares)</t>
  </si>
  <si>
    <t>Income Taxes - Reconciliation of Income Tax Expense by Applying Statutory U.S. Federal Income Tax Rate to Income Before Income Taxes (Detail) - USD ($)</t>
  </si>
  <si>
    <t>Effective Income Tax Rate Reconciliation, Amount [Abstract]</t>
  </si>
  <si>
    <t>Tax on the loss before income tax expense computed at the federal statutory rate of 34%</t>
  </si>
  <si>
    <t>State tax (benefit) at statutory rate, net of federal benefit</t>
  </si>
  <si>
    <t>Change in Valuation Allowance</t>
  </si>
  <si>
    <t>Change in research and development credits</t>
  </si>
  <si>
    <t>Change in fair value of warrants</t>
  </si>
  <si>
    <t>Other</t>
  </si>
  <si>
    <t>Income tax expense</t>
  </si>
  <si>
    <t>Effective income tax rate</t>
  </si>
  <si>
    <t>Federal statutory rate percentage</t>
  </si>
  <si>
    <t>34.00%</t>
  </si>
  <si>
    <t>Income Taxes - Significant Components of Company's Deferred Tax Assets and Liabilities (Detail) - USD ($)</t>
  </si>
  <si>
    <t>Non-Current Deferred Tax Assets:</t>
  </si>
  <si>
    <t>Reserves and accruals</t>
  </si>
  <si>
    <t>Net Operating Loss Carryforwards</t>
  </si>
  <si>
    <t>Research and development credits</t>
  </si>
  <si>
    <t>Fixed Assets</t>
  </si>
  <si>
    <t>Total Non-Current Deferred Tax Assets</t>
  </si>
  <si>
    <t>Valuation Allowance</t>
  </si>
  <si>
    <t>Net Deferred Tax Assets</t>
  </si>
  <si>
    <t>Income Taxes - Additional Information (Detail) - USD ($)</t>
  </si>
  <si>
    <t>Income Tax Contingency [Line Items]</t>
  </si>
  <si>
    <t>Increase in the valuation allowance</t>
  </si>
  <si>
    <t>Unrecognized tax benefit offset by change in valuation allowance</t>
  </si>
  <si>
    <t>Unrecognized tax benefits impacting effective tax rate</t>
  </si>
  <si>
    <t>U.S. Federal Jurisdiction [Member]</t>
  </si>
  <si>
    <t>Operating loss carryforwards</t>
  </si>
  <si>
    <t>U.S. Federal Jurisdiction [Member] | Research Tax Credit Carryforward [Member]</t>
  </si>
  <si>
    <t>Tax credit carryforwards</t>
  </si>
  <si>
    <t>State Tax Jurisdiction [Member]</t>
  </si>
  <si>
    <t>State Tax Jurisdiction [Member] | Research Tax Credit Carryforward [Member]</t>
  </si>
  <si>
    <t>Income Taxes - Summary of Gross Unrecognized Tax Benefits (Detail) - USD ($)</t>
  </si>
  <si>
    <t>Reconciliation of Unrecognized Tax Benefits, Excluding Amounts Pertaining to Examined Tax Returns [Roll Forward]</t>
  </si>
  <si>
    <t>Beginning balance</t>
  </si>
  <si>
    <t>Increase related to prior year tax positions</t>
  </si>
  <si>
    <t>Decreases related to prior year tax positions</t>
  </si>
  <si>
    <t>Increase related to Current year tax positions</t>
  </si>
  <si>
    <t>Decreases related to current year tax positions</t>
  </si>
  <si>
    <t>Ending Balance</t>
  </si>
  <si>
    <t>Net loss per share - Schedule of Potentially Dilutive Securities Outstanding Excluded from Computations of Diluted Weighted-Average Shares Outstanding (Detail) - shares</t>
  </si>
  <si>
    <t>Antidilutive Securities Excluded from Computation of Earnings Per Share [Line Items]</t>
  </si>
  <si>
    <t>Antidilutive securities excluded from computations of diluted weighted-average shares outstanding</t>
  </si>
  <si>
    <t>Series A Warrants to Purchase Shares of Common Stock [Member]</t>
  </si>
  <si>
    <t>Series C Warrant to Purchase Common Stock [Member]</t>
  </si>
  <si>
    <t>Series D Warrant To Purchase Common Stock [Member]</t>
  </si>
  <si>
    <t>Warrants Issued to 2010/2012 Convertible Note Holders to Purchase Common Stock [Member]</t>
  </si>
  <si>
    <t>Options to Purchase Common Stock [Member]</t>
  </si>
  <si>
    <t>Convertible Preferred Stock [Member]</t>
  </si>
  <si>
    <t>NeoForce Group, Inc. Acquisition - Additional Information (Detail) - NeoForce Group, Inc. [Member] - USD ($)</t>
  </si>
  <si>
    <t>Sep. 08, 2015</t>
  </si>
  <si>
    <t>Business Acquisition [Line Items]</t>
  </si>
  <si>
    <t>Revenue of acquiree</t>
  </si>
  <si>
    <t>Net income of acquiree</t>
  </si>
  <si>
    <t>NeoForce, Inc [Member]</t>
  </si>
  <si>
    <t>Royalty payable</t>
  </si>
  <si>
    <t>Fair value of royalty</t>
  </si>
  <si>
    <t>Fair value inputs, discount rate</t>
  </si>
  <si>
    <t>20.00%</t>
  </si>
  <si>
    <t>Amortization</t>
  </si>
  <si>
    <t>NeoForce Group, Inc. Acquisition - Schedule of Aggregate Purchase Price Consideration (Detail) - NeoForce Group, Inc. [Member] - NeoForce, Inc [Member]</t>
  </si>
  <si>
    <t>Cash consideration</t>
  </si>
  <si>
    <t>Fair value of contingent consideration</t>
  </si>
  <si>
    <t>Total purchase price consideration</t>
  </si>
  <si>
    <t>NeoForce Group, Inc. Acquisition - Fair Values of Assets Acquired (Detail) - USD ($)</t>
  </si>
  <si>
    <t>Net tangible assets acquired</t>
  </si>
  <si>
    <t>Net Assets Acquired</t>
  </si>
  <si>
    <t>NeoForce Group, Inc. [Member] | NeoForce, Inc [Member] | Customer Contracts [Member]</t>
  </si>
  <si>
    <t>Net intangible assets acquired</t>
  </si>
  <si>
    <t>NeoForce Group, Inc. [Member] | NeoForce, Inc [Member] | Patents [Member]</t>
  </si>
  <si>
    <t>NeoForce Group, Inc. Acquisition - Schedule of Unaudited Pro Forma Financial Information (Detail) - NeoForce Group, Inc. [Member] - NeoForce, Inc [Member] - USD ($)</t>
  </si>
  <si>
    <t>Pro forma total revenues</t>
  </si>
  <si>
    <t>Pro forma net loss</t>
  </si>
  <si>
    <t>Pro forma net loss per share - basic and diluted (in dollars per share)</t>
  </si>
  <si>
    <t>Pro forma weighted-average shares-basic and diluted (shares)</t>
  </si>
  <si>
    <t>Subsequent Events (Detail)</t>
  </si>
  <si>
    <t>Mar. 16, 2016shares</t>
  </si>
  <si>
    <t>Feb. 12, 2016shares</t>
  </si>
  <si>
    <t>Jan. 27, 2016shares</t>
  </si>
  <si>
    <t>Jan. 08, 2016USD ($)$ / sharesshares</t>
  </si>
  <si>
    <t>Jan. 05, 2016Fundshares</t>
  </si>
  <si>
    <t>Mar. 31, 2016USD ($)$ / sharesshares</t>
  </si>
  <si>
    <t>Mar. 25, 2016shares</t>
  </si>
  <si>
    <t>Dec. 31, 2015USD ($)$ / sharesshares</t>
  </si>
  <si>
    <t>Dec. 31, 2014USD ($)$ / sharesshares</t>
  </si>
  <si>
    <t>Apr. 26, 2016pharmacy_chainLocation</t>
  </si>
  <si>
    <t>Subsequent Event [Line Items]</t>
  </si>
  <si>
    <t>Number of funds | Fund</t>
  </si>
  <si>
    <t>Stock issuance costs | $</t>
  </si>
  <si>
    <t>Proceeds from warrants | $</t>
  </si>
  <si>
    <t>Number of warrants expired in period</t>
  </si>
  <si>
    <t>Sabby Management, LLC [Member] | Series D Warrants [Member]</t>
  </si>
  <si>
    <t>Number of warrants issued</t>
  </si>
  <si>
    <t>Maxim Group Llc [Member] | Series D Warrants [Member]</t>
  </si>
  <si>
    <t>Convertible preferred stock, par value (in dollars per share) | $ / shares</t>
  </si>
  <si>
    <t>Series A Convertible Preferred Stock [Member] | Sabby Management, LLC [Member]</t>
  </si>
  <si>
    <t>Subsequent Event [Member]</t>
  </si>
  <si>
    <t>Number of pharmacy chains | pharmacy_chain</t>
  </si>
  <si>
    <t>Number of retail locations | Location</t>
  </si>
  <si>
    <t>Summary of Significant Accounting Policies - Inventory (Detail) - USD ($)</t>
  </si>
  <si>
    <t>Total inventory</t>
  </si>
  <si>
    <t>Fair Value of Financial Instruments - Additional Information (Detail) - USD ($)</t>
  </si>
  <si>
    <t>Jan. 13, 2016</t>
  </si>
  <si>
    <t>Redwood City, California [Member] | Level 3 [Member] | Sublease of Excess Space [Member]</t>
  </si>
  <si>
    <t>Fair Value, Assets and Liabilities Measured on Recurring and Nonrecurring Basis [Line Item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84565</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16</v>
      </c>
      <c t="s" s="2" r="B1">
        <v>1</v>
      </c>
      <c t="s" s="2" r="C1">
        <v>64</v>
      </c>
    </row>
    <row spans="1:3" r="2">
      <c t="s" s="2" r="B2">
        <v>2</v>
      </c>
      <c t="s" s="2" r="C2">
        <v>18</v>
      </c>
    </row>
    <row spans="1:3" r="3">
      <c t="s" s="3" r="A3">
        <v>209</v>
      </c>
    </row>
    <row spans="1:3" r="4">
      <c t="s" s="4" r="A4">
        <v>216</v>
      </c>
      <c t="s" s="4" r="B4">
        <v>217</v>
      </c>
      <c t="s" s="4" r="C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19</v>
      </c>
      <c t="s" s="2" r="B1">
        <v>1</v>
      </c>
      <c t="s" s="2" r="C1">
        <v>64</v>
      </c>
    </row>
    <row spans="1:3" r="2">
      <c t="s" s="2" r="B2">
        <v>2</v>
      </c>
      <c t="s" s="2" r="C2">
        <v>18</v>
      </c>
    </row>
    <row spans="1:3" r="3">
      <c t="s" s="3" r="A3">
        <v>220</v>
      </c>
    </row>
    <row spans="1:3" r="4">
      <c t="s" s="4" r="A4">
        <v>219</v>
      </c>
      <c t="s" s="4" r="B4">
        <v>221</v>
      </c>
      <c t="s" s="4" r="C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3</v>
      </c>
      <c t="s" s="2" r="B1">
        <v>64</v>
      </c>
    </row>
    <row spans="1:2" r="2">
      <c t="s" s="2" r="B2">
        <v>18</v>
      </c>
    </row>
    <row spans="1:2" r="3">
      <c t="s" s="3" r="A3">
        <v>224</v>
      </c>
    </row>
    <row spans="1:2" r="4">
      <c t="s" s="4" r="A4">
        <v>223</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spans="1:3" r="1">
      <c t="s" s="1" r="A1">
        <v>226</v>
      </c>
      <c t="s" s="2" r="B1">
        <v>1</v>
      </c>
      <c t="s" s="2" r="C1">
        <v>64</v>
      </c>
    </row>
    <row spans="1:3" r="2">
      <c t="s" s="2" r="B2">
        <v>2</v>
      </c>
      <c t="s" s="2" r="C2">
        <v>18</v>
      </c>
    </row>
    <row spans="1:3" r="3">
      <c t="s" s="3" r="A3">
        <v>227</v>
      </c>
    </row>
    <row spans="1:3" r="4">
      <c t="s" s="4" r="A4">
        <v>226</v>
      </c>
      <c t="s" s="4" r="B4">
        <v>228</v>
      </c>
      <c t="s" s="4" r="C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64</v>
      </c>
    </row>
    <row spans="1:2" r="2">
      <c t="s" s="2" r="B2">
        <v>18</v>
      </c>
    </row>
    <row spans="1:2" r="3">
      <c t="s" s="3" r="A3">
        <v>231</v>
      </c>
    </row>
    <row spans="1:2" r="4">
      <c t="s" s="4" r="A4">
        <v>230</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33</v>
      </c>
      <c t="s" s="2" r="B1">
        <v>1</v>
      </c>
      <c t="s" s="2" r="C1">
        <v>64</v>
      </c>
    </row>
    <row spans="1:3" r="2">
      <c t="s" s="2" r="B2">
        <v>2</v>
      </c>
      <c t="s" s="2" r="C2">
        <v>18</v>
      </c>
    </row>
    <row spans="1:3" r="3">
      <c t="s" s="3" r="A3">
        <v>234</v>
      </c>
    </row>
    <row spans="1:3" r="4">
      <c t="s" s="4" r="A4">
        <v>233</v>
      </c>
      <c t="s" s="4" r="B4">
        <v>235</v>
      </c>
      <c t="s" s="4" r="C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7</v>
      </c>
      <c t="s" s="2" r="B1">
        <v>64</v>
      </c>
    </row>
    <row spans="1:2" r="2">
      <c t="s" s="2" r="B2">
        <v>18</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64</v>
      </c>
    </row>
    <row spans="1:2" r="2">
      <c t="s" s="2" r="B2">
        <v>18</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64</v>
      </c>
    </row>
    <row spans="1:2" r="2">
      <c t="s" s="2" r="B2">
        <v>18</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46</v>
      </c>
      <c t="s" s="2" r="B1">
        <v>1</v>
      </c>
      <c t="s" s="2" r="C1">
        <v>64</v>
      </c>
    </row>
    <row spans="1:3" r="2">
      <c t="s" s="2" r="B2">
        <v>2</v>
      </c>
      <c t="s" s="2" r="C2">
        <v>18</v>
      </c>
    </row>
    <row spans="1:3" r="3">
      <c t="s" s="3" r="A3">
        <v>247</v>
      </c>
    </row>
    <row spans="1:3" r="4">
      <c t="s" s="4" r="A4">
        <v>246</v>
      </c>
      <c t="s" s="4" r="B4">
        <v>248</v>
      </c>
      <c t="s" s="4" r="C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17</v>
      </c>
      <c t="s" s="2" r="B1">
        <v>2</v>
      </c>
      <c t="s" s="2" r="C1">
        <v>18</v>
      </c>
      <c t="s" s="2" r="D1">
        <v>19</v>
      </c>
    </row>
    <row spans="1:4" r="2">
      <c t="s" s="3" r="A2">
        <v>20</v>
      </c>
    </row>
    <row spans="1:4" r="3">
      <c t="s" s="4" r="A3">
        <v>21</v>
      </c>
      <c t="n" s="7" r="B3">
        <v>6492000</v>
      </c>
      <c t="n" s="7" r="C3">
        <v>5494523</v>
      </c>
      <c t="n" s="7" r="D3">
        <v>7956710</v>
      </c>
    </row>
    <row spans="1:4" r="4">
      <c t="s" s="4" r="A4">
        <v>22</v>
      </c>
      <c t="n" s="6" r="B4">
        <v>187000</v>
      </c>
      <c t="n" s="6" r="C4">
        <v>156127</v>
      </c>
      <c t="n" s="6" r="D4">
        <v>0</v>
      </c>
    </row>
    <row spans="1:4" r="5">
      <c t="s" s="4" r="A5">
        <v>23</v>
      </c>
      <c t="n" s="6" r="B5">
        <v>35000</v>
      </c>
      <c t="n" s="6" r="C5">
        <v>35000</v>
      </c>
      <c t="n" s="6" r="D5">
        <v>20000</v>
      </c>
    </row>
    <row spans="1:4" r="6">
      <c t="s" s="4" r="A6">
        <v>24</v>
      </c>
      <c t="n" s="6" r="B6">
        <v>653000</v>
      </c>
      <c t="n" s="6" r="C6">
        <v>551008</v>
      </c>
      <c t="n" s="6" r="D6">
        <v>109336</v>
      </c>
    </row>
    <row spans="1:4" r="7">
      <c t="s" s="4" r="A7">
        <v>25</v>
      </c>
      <c t="n" s="6" r="B7">
        <v>216000</v>
      </c>
      <c t="n" s="6" r="C7">
        <v>167642</v>
      </c>
      <c t="n" s="6" r="D7">
        <v>252272</v>
      </c>
    </row>
    <row spans="1:4" r="8">
      <c t="s" s="4" r="A8">
        <v>26</v>
      </c>
      <c t="n" s="6" r="B8">
        <v>7583000</v>
      </c>
      <c t="n" s="6" r="C8">
        <v>6404300</v>
      </c>
      <c t="n" s="6" r="D8">
        <v>8338318</v>
      </c>
    </row>
    <row spans="1:4" r="9">
      <c t="s" s="3" r="A9">
        <v>27</v>
      </c>
    </row>
    <row spans="1:4" r="10">
      <c t="s" s="4" r="A10">
        <v>28</v>
      </c>
      <c t="n" s="6" r="B10">
        <v>121000</v>
      </c>
      <c t="n" s="6" r="C10">
        <v>85745</v>
      </c>
      <c t="n" s="6" r="D10">
        <v>57607</v>
      </c>
    </row>
    <row spans="1:4" r="11">
      <c t="s" s="4" r="A11">
        <v>29</v>
      </c>
      <c t="n" s="6" r="B11">
        <v>718000</v>
      </c>
      <c t="n" s="6" r="C11">
        <v>718003</v>
      </c>
      <c t="n" s="6" r="D11">
        <v>0</v>
      </c>
    </row>
    <row spans="1:4" r="12">
      <c t="s" s="4" r="A12">
        <v>30</v>
      </c>
      <c t="n" s="6" r="B12">
        <v>892000</v>
      </c>
      <c t="n" s="6" r="C12">
        <v>916807</v>
      </c>
      <c t="n" s="6" r="D12">
        <v>0</v>
      </c>
    </row>
    <row spans="1:4" r="13">
      <c t="s" s="4" r="A13">
        <v>31</v>
      </c>
      <c t="n" s="6" r="B13">
        <v>76000</v>
      </c>
      <c t="n" s="6" r="C13">
        <v>76340</v>
      </c>
      <c t="n" s="6" r="D13">
        <v>0</v>
      </c>
    </row>
    <row spans="1:4" r="14">
      <c t="s" s="4" r="A14">
        <v>32</v>
      </c>
      <c t="n" s="6" r="B14">
        <v>9390000</v>
      </c>
      <c t="n" s="6" r="C14">
        <v>8201195</v>
      </c>
      <c t="n" s="6" r="D14">
        <v>8395925</v>
      </c>
    </row>
    <row spans="1:4" r="15">
      <c t="s" s="3" r="A15">
        <v>33</v>
      </c>
    </row>
    <row spans="1:4" r="16">
      <c t="s" s="4" r="A16">
        <v>34</v>
      </c>
      <c t="n" s="6" r="B16">
        <v>1262000</v>
      </c>
      <c t="n" s="6" r="C16">
        <v>695056</v>
      </c>
      <c t="n" s="6" r="D16">
        <v>986799</v>
      </c>
    </row>
    <row spans="1:4" r="17">
      <c t="s" s="4" r="A17">
        <v>35</v>
      </c>
      <c t="n" s="6" r="B17">
        <v>1317000</v>
      </c>
      <c t="n" s="6" r="C17">
        <v>1632679</v>
      </c>
      <c t="n" s="6" r="D17">
        <v>201457</v>
      </c>
    </row>
    <row spans="1:4" r="18">
      <c t="s" s="4" r="A18">
        <v>36</v>
      </c>
      <c t="n" s="6" r="C18">
        <v>0</v>
      </c>
      <c t="n" s="6" r="D18">
        <v>101529</v>
      </c>
    </row>
    <row spans="1:4" r="19">
      <c t="s" s="4" r="A19">
        <v>37</v>
      </c>
      <c t="n" s="6" r="B19">
        <v>2579000</v>
      </c>
      <c t="n" s="6" r="C19">
        <v>3192735</v>
      </c>
      <c t="n" s="6" r="D19">
        <v>1289785</v>
      </c>
    </row>
    <row spans="1:4" r="20">
      <c t="s" s="3" r="A20">
        <v>38</v>
      </c>
    </row>
    <row spans="1:4" r="21">
      <c t="s" s="4" r="A21">
        <v>39</v>
      </c>
      <c t="n" s="6" r="B21">
        <v>200000</v>
      </c>
      <c t="n" s="6" r="C21">
        <v>109404</v>
      </c>
      <c t="n" s="6" r="D21">
        <v>0</v>
      </c>
    </row>
    <row spans="1:4" r="22">
      <c t="s" s="4" r="A22">
        <v>40</v>
      </c>
      <c t="s" s="4" r="B22">
        <v>41</v>
      </c>
      <c t="s" s="4" r="C22">
        <v>41</v>
      </c>
      <c t="s" s="4" r="D22">
        <v>41</v>
      </c>
    </row>
    <row spans="1:4" r="23">
      <c t="s" s="3" r="A23">
        <v>42</v>
      </c>
    </row>
    <row spans="1:4" r="24">
      <c t="s" s="4" r="A24">
        <v>43</v>
      </c>
      <c t="n" s="6" r="B24">
        <v>15000</v>
      </c>
      <c t="n" s="6" r="C24">
        <v>14018</v>
      </c>
      <c t="n" s="6" r="D24">
        <v>6769</v>
      </c>
    </row>
    <row spans="1:4" r="25">
      <c t="s" s="4" r="A25">
        <v>44</v>
      </c>
      <c t="n" s="6" r="B25">
        <v>95255000</v>
      </c>
      <c t="n" s="6" r="C25">
        <v>89456466</v>
      </c>
      <c t="n" s="6" r="D25">
        <v>59141405</v>
      </c>
    </row>
    <row spans="1:4" r="26">
      <c t="s" s="4" r="A26">
        <v>45</v>
      </c>
      <c t="n" s="6" r="B26">
        <v>-89436000</v>
      </c>
      <c t="n" s="6" r="C26">
        <v>-86246673</v>
      </c>
      <c t="n" s="6" r="D26">
        <v>-70338127</v>
      </c>
    </row>
    <row spans="1:4" r="27">
      <c t="s" s="4" r="A27">
        <v>46</v>
      </c>
      <c t="n" s="6" r="B27">
        <v>5834000</v>
      </c>
      <c t="n" s="6" r="C27">
        <v>3223816</v>
      </c>
      <c t="n" s="6" r="D27">
        <v>-11189953</v>
      </c>
    </row>
    <row spans="1:4" r="28">
      <c t="s" s="4" r="A28">
        <v>47</v>
      </c>
      <c t="n" s="6" r="B28">
        <v>9390000</v>
      </c>
      <c t="n" s="6" r="C28">
        <v>8201195</v>
      </c>
      <c t="n" s="6" r="D28">
        <v>8395925</v>
      </c>
    </row>
    <row spans="1:4" r="29">
      <c t="s" s="4" r="A29">
        <v>48</v>
      </c>
    </row>
    <row spans="1:4" r="30">
      <c t="s" s="3" r="A30">
        <v>38</v>
      </c>
    </row>
    <row spans="1:4" r="31">
      <c t="s" s="4" r="A31">
        <v>49</v>
      </c>
      <c t="n" s="6" r="B31">
        <v>558000</v>
      </c>
      <c t="n" s="6" r="C31">
        <v>1212803</v>
      </c>
      <c t="n" s="6" r="D31">
        <v>857362</v>
      </c>
    </row>
    <row spans="1:4" r="32">
      <c t="s" s="4" r="A32">
        <v>50</v>
      </c>
    </row>
    <row spans="1:4" r="33">
      <c t="s" s="3" r="A33">
        <v>33</v>
      </c>
    </row>
    <row spans="1:4" r="34">
      <c t="s" s="4" r="A34">
        <v>49</v>
      </c>
      <c t="n" s="6" r="B34">
        <v>0</v>
      </c>
      <c t="n" s="6" r="C34">
        <v>865000</v>
      </c>
      <c t="n" s="6" r="D34">
        <v>0</v>
      </c>
    </row>
    <row spans="1:4" r="35">
      <c t="s" s="3" r="A35">
        <v>38</v>
      </c>
    </row>
    <row spans="1:4" r="36">
      <c t="s" s="4" r="A36">
        <v>49</v>
      </c>
      <c t="n" s="6" r="C36">
        <v>0</v>
      </c>
      <c t="n" s="6" r="D36">
        <v>17438731</v>
      </c>
    </row>
    <row spans="1:4" r="37">
      <c t="s" s="4" r="A37">
        <v>51</v>
      </c>
    </row>
    <row spans="1:4" r="38">
      <c t="s" s="3" r="A38">
        <v>38</v>
      </c>
    </row>
    <row spans="1:4" r="39">
      <c t="s" s="4" r="A39">
        <v>49</v>
      </c>
      <c t="n" s="6" r="B39">
        <v>219000</v>
      </c>
      <c t="n" s="6" r="C39">
        <v>462437</v>
      </c>
    </row>
    <row spans="1:4" r="40">
      <c t="s" s="4" r="A40">
        <v>52</v>
      </c>
    </row>
    <row spans="1:4" r="41">
      <c t="s" s="3" r="A41">
        <v>42</v>
      </c>
    </row>
    <row spans="1:4" r="42">
      <c t="s" s="4" r="A42">
        <v>53</v>
      </c>
      <c t="n" s="7" r="B42">
        <v>0</v>
      </c>
      <c t="n" s="7" r="C42">
        <v>5</v>
      </c>
      <c t="n" s="7" r="D4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0</v>
      </c>
      <c t="s" s="2" r="B1">
        <v>64</v>
      </c>
    </row>
    <row spans="1:2" r="2">
      <c t="s" s="2" r="B2">
        <v>18</v>
      </c>
    </row>
    <row spans="1:2" r="3">
      <c t="s" s="3" r="A3">
        <v>251</v>
      </c>
    </row>
    <row spans="1:2" r="4">
      <c t="s" s="4" r="A4">
        <v>250</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64</v>
      </c>
    </row>
    <row spans="1:2" r="2">
      <c t="s" s="2" r="B2">
        <v>18</v>
      </c>
    </row>
    <row spans="1:2" r="3">
      <c t="s" s="3" r="A3">
        <v>254</v>
      </c>
    </row>
    <row spans="1:2" r="4">
      <c t="s" s="4" r="A4">
        <v>253</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56</v>
      </c>
      <c t="s" s="2" r="B1">
        <v>1</v>
      </c>
      <c t="s" s="2" r="C1">
        <v>64</v>
      </c>
    </row>
    <row spans="1:3" r="2">
      <c t="s" s="2" r="B2">
        <v>2</v>
      </c>
      <c t="s" s="2" r="C2">
        <v>18</v>
      </c>
    </row>
    <row spans="1:3" r="3">
      <c t="s" s="3" r="A3">
        <v>257</v>
      </c>
    </row>
    <row spans="1:3" r="4">
      <c t="s" s="4" r="A4">
        <v>256</v>
      </c>
      <c t="s" s="4" r="B4">
        <v>258</v>
      </c>
      <c t="s" s="4" r="C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0</v>
      </c>
      <c t="s" s="2" r="B1">
        <v>1</v>
      </c>
    </row>
    <row spans="1:2" r="2">
      <c t="s" s="2" r="B2">
        <v>2</v>
      </c>
    </row>
    <row spans="1:2" r="3">
      <c t="s" s="3" r="A3">
        <v>238</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62</v>
      </c>
      <c t="s" s="2" r="B1">
        <v>1</v>
      </c>
      <c t="s" s="2" r="C1">
        <v>64</v>
      </c>
    </row>
    <row spans="1:3" r="2">
      <c t="s" s="2" r="B2">
        <v>2</v>
      </c>
      <c t="s" s="2" r="C2">
        <v>18</v>
      </c>
    </row>
    <row spans="1:3" r="3">
      <c t="s" s="4" r="A3">
        <v>263</v>
      </c>
      <c t="s" s="4" r="B3">
        <v>264</v>
      </c>
      <c t="s" s="4" r="C3">
        <v>265</v>
      </c>
    </row>
    <row spans="1:3" r="4">
      <c t="s" s="4" r="A4">
        <v>266</v>
      </c>
      <c t="s" s="4" r="C4">
        <v>267</v>
      </c>
    </row>
    <row spans="1:3" r="5">
      <c t="s" s="4" r="A5">
        <v>268</v>
      </c>
      <c t="s" s="4" r="B5">
        <v>269</v>
      </c>
      <c t="s" s="4" r="C5">
        <v>270</v>
      </c>
    </row>
    <row spans="1:3" r="6">
      <c t="s" s="4" r="A6">
        <v>271</v>
      </c>
      <c t="s" s="4" r="C6">
        <v>272</v>
      </c>
    </row>
    <row spans="1:3" r="7">
      <c t="s" s="4" r="A7">
        <v>273</v>
      </c>
      <c t="s" s="4" r="C7">
        <v>274</v>
      </c>
    </row>
    <row spans="1:3" r="8">
      <c t="s" s="4" r="A8">
        <v>275</v>
      </c>
      <c t="s" s="4" r="C8">
        <v>276</v>
      </c>
    </row>
    <row spans="1:3" r="9">
      <c t="s" s="4" r="A9">
        <v>277</v>
      </c>
      <c t="s" s="4" r="C9">
        <v>278</v>
      </c>
    </row>
    <row spans="1:3" r="10">
      <c t="s" s="4" r="A10">
        <v>279</v>
      </c>
      <c t="s" s="4" r="C10">
        <v>280</v>
      </c>
    </row>
    <row spans="1:3" r="11">
      <c t="s" s="4" r="A11">
        <v>24</v>
      </c>
      <c t="s" s="4" r="B11">
        <v>281</v>
      </c>
      <c t="s" s="4" r="C11">
        <v>282</v>
      </c>
    </row>
    <row spans="1:3" r="12">
      <c t="s" s="4" r="A12">
        <v>283</v>
      </c>
      <c t="s" s="4" r="B12">
        <v>284</v>
      </c>
      <c t="s" s="4" r="C12">
        <v>284</v>
      </c>
    </row>
    <row spans="1:3" r="13">
      <c t="s" s="4" r="A13">
        <v>285</v>
      </c>
      <c t="s" s="4" r="C13">
        <v>286</v>
      </c>
    </row>
    <row spans="1:3" r="14">
      <c t="s" s="4" r="A14">
        <v>223</v>
      </c>
      <c t="s" s="4" r="C14">
        <v>287</v>
      </c>
    </row>
    <row spans="1:3" r="15">
      <c t="s" s="4" r="A15">
        <v>288</v>
      </c>
      <c t="s" s="4" r="C15">
        <v>289</v>
      </c>
    </row>
    <row spans="1:3" r="16">
      <c t="s" s="4" r="A16">
        <v>29</v>
      </c>
      <c t="s" s="4" r="B16">
        <v>290</v>
      </c>
      <c t="s" s="4" r="C16">
        <v>291</v>
      </c>
    </row>
    <row spans="1:3" r="17">
      <c t="s" s="4" r="A17">
        <v>292</v>
      </c>
      <c t="s" s="4" r="C17">
        <v>293</v>
      </c>
    </row>
    <row spans="1:3" r="18">
      <c t="s" s="4" r="A18">
        <v>294</v>
      </c>
      <c t="s" s="4" r="C18">
        <v>295</v>
      </c>
    </row>
    <row spans="1:3" r="19">
      <c t="s" s="4" r="A19">
        <v>243</v>
      </c>
      <c t="s" s="4" r="C19">
        <v>296</v>
      </c>
    </row>
    <row spans="1:3" r="20">
      <c t="s" s="4" r="A20">
        <v>297</v>
      </c>
      <c t="s" s="4" r="C20">
        <v>298</v>
      </c>
    </row>
    <row spans="1:3" r="21">
      <c t="s" s="4" r="A21">
        <v>299</v>
      </c>
      <c t="s" s="4" r="B21">
        <v>300</v>
      </c>
      <c t="s" s="4" r="C21">
        <v>301</v>
      </c>
    </row>
    <row spans="1:3" r="22">
      <c t="s" s="4" r="A22">
        <v>302</v>
      </c>
      <c t="s" s="4" r="C22">
        <v>303</v>
      </c>
    </row>
    <row spans="1:3" r="23">
      <c t="s" s="4" r="A23">
        <v>304</v>
      </c>
      <c t="s" s="4" r="B23">
        <v>305</v>
      </c>
      <c t="s" s="4" r="C23">
        <v>306</v>
      </c>
    </row>
    <row spans="1:3" r="24">
      <c t="s" s="4" r="A24">
        <v>307</v>
      </c>
    </row>
    <row spans="1:3" r="25">
      <c t="s" s="4" r="A25">
        <v>283</v>
      </c>
      <c t="s" s="4" r="C25">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09</v>
      </c>
      <c t="s" s="2" r="B1">
        <v>1</v>
      </c>
      <c t="s" s="2" r="C1">
        <v>64</v>
      </c>
    </row>
    <row spans="1:3" r="2">
      <c t="s" s="2" r="B2">
        <v>2</v>
      </c>
      <c t="s" s="2" r="C2">
        <v>18</v>
      </c>
    </row>
    <row spans="1:3" r="3">
      <c t="s" s="3" r="A3">
        <v>209</v>
      </c>
    </row>
    <row spans="1:3" r="4">
      <c t="s" s="4" r="A4">
        <v>310</v>
      </c>
      <c t="s" s="4" r="C4">
        <v>311</v>
      </c>
    </row>
    <row spans="1:3" r="5">
      <c t="s" s="4" r="A5">
        <v>312</v>
      </c>
      <c t="s" s="4" r="C5">
        <v>313</v>
      </c>
    </row>
    <row spans="1:3" r="6">
      <c t="s" s="4" r="A6">
        <v>314</v>
      </c>
      <c t="s" s="4" r="B6">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16</v>
      </c>
      <c t="s" s="2" r="B1">
        <v>1</v>
      </c>
      <c t="s" s="2" r="C1">
        <v>64</v>
      </c>
    </row>
    <row spans="1:3" r="2">
      <c t="s" s="2" r="B2">
        <v>2</v>
      </c>
      <c t="s" s="2" r="C2">
        <v>18</v>
      </c>
    </row>
    <row spans="1:3" r="3">
      <c t="s" s="3" r="A3">
        <v>220</v>
      </c>
    </row>
    <row spans="1:3" r="4">
      <c t="s" s="4" r="A4">
        <v>317</v>
      </c>
      <c t="s" s="4" r="B4">
        <v>318</v>
      </c>
      <c t="s" s="4" r="C4">
        <v>319</v>
      </c>
    </row>
    <row spans="1:3" r="5">
      <c t="s" s="4" r="A5">
        <v>320</v>
      </c>
      <c t="s" s="4" r="B5">
        <v>321</v>
      </c>
      <c t="s" s="4" r="C5">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3</v>
      </c>
      <c t="s" s="2" r="B1">
        <v>64</v>
      </c>
    </row>
    <row spans="1:2" r="2">
      <c t="s" s="2" r="B2">
        <v>18</v>
      </c>
    </row>
    <row spans="1:2" r="3">
      <c t="s" s="3" r="A3">
        <v>224</v>
      </c>
    </row>
    <row spans="1:2" r="4">
      <c t="s" s="4" r="A4">
        <v>223</v>
      </c>
      <c t="s" s="4" r="B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25</v>
      </c>
      <c t="s" s="2" r="B1">
        <v>1</v>
      </c>
      <c t="s" s="2" r="C1">
        <v>64</v>
      </c>
    </row>
    <row spans="1:3" r="2">
      <c t="s" s="2" r="B2">
        <v>2</v>
      </c>
      <c t="s" s="2" r="C2">
        <v>18</v>
      </c>
    </row>
    <row spans="1:3" r="3">
      <c t="s" s="4" r="A3">
        <v>326</v>
      </c>
      <c t="s" s="4" r="B3">
        <v>327</v>
      </c>
    </row>
    <row spans="1:3" r="4">
      <c t="s" s="4" r="A4">
        <v>50</v>
      </c>
    </row>
    <row spans="1:3" r="5">
      <c t="s" s="4" r="A5">
        <v>326</v>
      </c>
      <c t="s" s="4" r="C5">
        <v>328</v>
      </c>
    </row>
    <row spans="1:3" r="6">
      <c t="s" s="4" r="A6">
        <v>51</v>
      </c>
    </row>
    <row spans="1:3" r="7">
      <c t="s" s="4" r="A7">
        <v>326</v>
      </c>
      <c t="s" s="4" r="C7">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0</v>
      </c>
      <c t="s" s="2" r="B1">
        <v>64</v>
      </c>
    </row>
    <row spans="1:2" r="2">
      <c t="s" s="2" r="B2">
        <v>18</v>
      </c>
    </row>
    <row spans="1:2" r="3">
      <c t="s" s="3" r="A3">
        <v>234</v>
      </c>
    </row>
    <row spans="1:2" r="4">
      <c t="s" s="4" r="A4">
        <v>331</v>
      </c>
      <c t="s" s="4" r="B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54</v>
      </c>
      <c t="s" s="2" r="B1">
        <v>2</v>
      </c>
      <c t="s" s="2" r="C1">
        <v>18</v>
      </c>
      <c t="s" s="2" r="D1">
        <v>19</v>
      </c>
    </row>
    <row spans="1:4" r="2">
      <c t="s" s="4" r="A2">
        <v>55</v>
      </c>
      <c t="n" s="8" r="B2">
        <v>0.001</v>
      </c>
      <c t="n" s="8" r="C2">
        <v>0.001</v>
      </c>
      <c t="n" s="8" r="D2">
        <v>0.001</v>
      </c>
    </row>
    <row spans="1:4" r="3">
      <c t="s" s="4" r="A3">
        <v>56</v>
      </c>
      <c t="n" s="6" r="B3">
        <v>100000000</v>
      </c>
      <c t="n" s="6" r="C3">
        <v>100000000</v>
      </c>
      <c t="n" s="6" r="D3">
        <v>100000000</v>
      </c>
    </row>
    <row spans="1:4" r="4">
      <c t="s" s="4" r="A4">
        <v>57</v>
      </c>
      <c t="n" s="6" r="B4">
        <v>15403111</v>
      </c>
      <c t="n" s="6" r="C4">
        <v>14017909</v>
      </c>
      <c t="n" s="6" r="D4">
        <v>6769106</v>
      </c>
    </row>
    <row spans="1:4" r="5">
      <c t="s" s="4" r="A5">
        <v>58</v>
      </c>
      <c t="n" s="6" r="B5">
        <v>15403111</v>
      </c>
      <c t="n" s="6" r="C5">
        <v>14017909</v>
      </c>
      <c t="n" s="6" r="D5">
        <v>6769106</v>
      </c>
    </row>
    <row spans="1:4" r="6">
      <c t="s" s="4" r="A6">
        <v>52</v>
      </c>
    </row>
    <row spans="1:4" r="7">
      <c t="s" s="4" r="A7">
        <v>59</v>
      </c>
      <c t="n" s="8" r="B7">
        <v>0.001</v>
      </c>
      <c t="n" s="8" r="C7">
        <v>0.001</v>
      </c>
      <c t="n" s="8" r="D7">
        <v>0.001</v>
      </c>
    </row>
    <row spans="1:4" r="8">
      <c t="s" s="4" r="A8">
        <v>60</v>
      </c>
      <c t="n" s="6" r="B8">
        <v>40000</v>
      </c>
      <c t="n" s="6" r="C8">
        <v>40000</v>
      </c>
      <c t="n" s="6" r="D8">
        <v>40000</v>
      </c>
    </row>
    <row spans="1:4" r="9">
      <c t="s" s="4" r="A9">
        <v>61</v>
      </c>
      <c t="n" s="6" r="B9">
        <v>8335</v>
      </c>
      <c t="n" s="6" r="C9">
        <v>4555</v>
      </c>
      <c t="n" s="6" r="D9">
        <v>0</v>
      </c>
    </row>
    <row spans="1:4" r="10">
      <c t="s" s="4" r="A10">
        <v>62</v>
      </c>
      <c t="n" s="6" r="B10">
        <v>8335</v>
      </c>
      <c t="n" s="6" r="C10">
        <v>4555</v>
      </c>
      <c t="n" s="6" r="D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3</v>
      </c>
      <c t="s" s="2" r="B1">
        <v>1</v>
      </c>
      <c t="s" s="2" r="C1">
        <v>64</v>
      </c>
    </row>
    <row spans="1:3" r="2">
      <c t="s" s="2" r="B2">
        <v>2</v>
      </c>
      <c t="s" s="2" r="C2">
        <v>18</v>
      </c>
    </row>
    <row spans="1:3" r="3">
      <c t="s" s="3" r="A3">
        <v>241</v>
      </c>
    </row>
    <row spans="1:3" r="4">
      <c t="s" s="4" r="A4">
        <v>334</v>
      </c>
      <c t="s" s="4" r="B4">
        <v>335</v>
      </c>
      <c t="s" s="4" r="C4">
        <v>336</v>
      </c>
    </row>
    <row spans="1:3" r="5">
      <c t="s" s="4" r="A5">
        <v>337</v>
      </c>
      <c t="s" s="4" r="B5">
        <v>338</v>
      </c>
      <c t="s" s="4" r="C5">
        <v>339</v>
      </c>
    </row>
    <row spans="1:3" r="6">
      <c t="s" s="4" r="A6">
        <v>340</v>
      </c>
      <c t="s" s="4" r="B6">
        <v>341</v>
      </c>
      <c t="s" s="4" r="C6">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3</v>
      </c>
      <c t="s" s="2" r="B1">
        <v>64</v>
      </c>
    </row>
    <row spans="1:2" r="2">
      <c t="s" s="2" r="B2">
        <v>18</v>
      </c>
    </row>
    <row spans="1:2" r="3">
      <c t="s" s="3" r="A3">
        <v>244</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0</v>
      </c>
      <c t="s" s="2" r="B1">
        <v>1</v>
      </c>
      <c t="s" s="2" r="C1">
        <v>64</v>
      </c>
    </row>
    <row spans="1:3" r="2">
      <c t="s" s="2" r="B2">
        <v>2</v>
      </c>
      <c t="s" s="2" r="C2">
        <v>18</v>
      </c>
    </row>
    <row spans="1:3" r="3">
      <c t="s" s="3" r="A3">
        <v>247</v>
      </c>
    </row>
    <row spans="1:3" r="4">
      <c t="s" s="4" r="A4">
        <v>351</v>
      </c>
      <c t="s" s="4" r="B4">
        <v>352</v>
      </c>
      <c t="s" s="4" r="C4">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54</v>
      </c>
      <c t="s" s="2" r="B1">
        <v>64</v>
      </c>
    </row>
    <row spans="1:2" r="2">
      <c t="s" s="2" r="B2">
        <v>18</v>
      </c>
    </row>
    <row spans="1:2" r="3">
      <c t="s" s="3" r="A3">
        <v>251</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361</v>
      </c>
      <c t="s" s="2" r="B1">
        <v>362</v>
      </c>
    </row>
    <row spans="1:2" r="2">
      <c t="s" s="4" r="A2">
        <v>363</v>
      </c>
    </row>
    <row spans="1:2" r="3">
      <c t="s" s="3" r="A3">
        <v>364</v>
      </c>
    </row>
    <row spans="1:2" r="4">
      <c t="s" s="4" r="A4">
        <v>365</v>
      </c>
      <c t="n" s="7" r="B4">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37"/>
    <col customWidth="1" max="9" min="9" width="21"/>
    <col customWidth="1" max="10" min="10" width="27"/>
    <col customWidth="1" max="11" min="11" width="21"/>
    <col customWidth="1" max="12" min="12" width="27"/>
    <col customWidth="1" max="13" min="13" width="27"/>
  </cols>
  <sheetData>
    <row spans="1:13" r="1">
      <c t="s" s="1" r="A1">
        <v>366</v>
      </c>
      <c t="s" s="2" r="B1">
        <v>367</v>
      </c>
      <c t="s" s="2" r="C1">
        <v>368</v>
      </c>
      <c t="s" s="2" r="D1">
        <v>369</v>
      </c>
      <c t="s" s="2" r="E1">
        <v>370</v>
      </c>
      <c t="s" s="2" r="F1">
        <v>371</v>
      </c>
      <c t="s" s="2" r="G1">
        <v>372</v>
      </c>
      <c t="s" s="2" r="H1">
        <v>373</v>
      </c>
      <c t="s" s="2" r="I1">
        <v>374</v>
      </c>
      <c t="s" s="2" r="J1">
        <v>375</v>
      </c>
      <c t="s" s="2" r="K1">
        <v>376</v>
      </c>
      <c t="s" s="2" r="L1">
        <v>377</v>
      </c>
      <c t="s" s="2" r="M1">
        <v>378</v>
      </c>
    </row>
    <row spans="1:13" r="2">
      <c t="s" s="3" r="A2">
        <v>379</v>
      </c>
    </row>
    <row spans="1:13" r="3">
      <c t="s" s="4" r="A3">
        <v>86</v>
      </c>
      <c t="n" s="7" r="I3">
        <v>-3189000</v>
      </c>
      <c t="n" s="7" r="K3">
        <v>-11651000</v>
      </c>
      <c t="n" s="7" r="L3">
        <v>-15908546</v>
      </c>
      <c t="n" s="7" r="M3">
        <v>-13237616</v>
      </c>
    </row>
    <row spans="1:13" r="4">
      <c t="s" s="4" r="A4">
        <v>45</v>
      </c>
      <c t="n" s="6" r="I4">
        <v>-89436000</v>
      </c>
      <c t="n" s="6" r="L4">
        <v>-86246673</v>
      </c>
      <c t="n" s="6" r="M4">
        <v>-70338127</v>
      </c>
    </row>
    <row spans="1:13" r="5">
      <c t="s" s="4" r="A5">
        <v>380</v>
      </c>
      <c t="n" s="6" r="I5">
        <v>5000000</v>
      </c>
      <c t="n" s="6" r="L5">
        <v>3200000</v>
      </c>
    </row>
    <row spans="1:13" r="6">
      <c t="s" s="4" r="A6">
        <v>165</v>
      </c>
      <c t="n" s="6" r="I6">
        <v>-3984000</v>
      </c>
      <c t="n" s="6" r="K6">
        <v>-1809000</v>
      </c>
      <c t="n" s="6" r="L6">
        <v>-10299330</v>
      </c>
      <c t="n" s="6" r="M6">
        <v>-4484362</v>
      </c>
    </row>
    <row spans="1:13" r="7">
      <c t="s" s="4" r="A7">
        <v>381</v>
      </c>
      <c t="n" s="6" r="L7">
        <v>0</v>
      </c>
      <c t="n" s="6" r="M7">
        <v>10727475</v>
      </c>
    </row>
    <row spans="1:13" r="8">
      <c t="s" s="4" r="A8">
        <v>382</v>
      </c>
      <c t="n" s="6" r="I8">
        <v>0</v>
      </c>
      <c t="n" s="6" r="K8">
        <v>12000</v>
      </c>
      <c t="n" s="6" r="L8">
        <v>293573</v>
      </c>
      <c t="n" s="6" r="M8">
        <v>0</v>
      </c>
    </row>
    <row spans="1:13" r="9">
      <c t="s" s="4" r="A9">
        <v>383</v>
      </c>
      <c t="n" s="6" r="L9">
        <v>293573</v>
      </c>
      <c t="n" s="6" r="M9">
        <v>9846552</v>
      </c>
    </row>
    <row spans="1:13" r="10">
      <c t="s" s="4" r="A10">
        <v>175</v>
      </c>
      <c t="n" s="6" r="I10">
        <v>5071000</v>
      </c>
      <c t="n" s="6" r="K10">
        <v>0</v>
      </c>
      <c t="n" s="6" r="L10">
        <v>4230150</v>
      </c>
      <c t="n" s="6" r="M10">
        <v>0</v>
      </c>
    </row>
    <row spans="1:13" r="11">
      <c t="s" s="4" r="A11">
        <v>384</v>
      </c>
      <c t="n" s="6" r="I11">
        <v>0</v>
      </c>
      <c t="n" s="6" r="K11">
        <v>530000</v>
      </c>
      <c t="n" s="6" r="L11">
        <v>575181</v>
      </c>
      <c t="n" s="6" r="M11">
        <v>2117217</v>
      </c>
    </row>
    <row spans="1:13" r="12">
      <c t="s" s="4" r="A12">
        <v>50</v>
      </c>
    </row>
    <row spans="1:13" r="13">
      <c t="s" s="3" r="A13">
        <v>379</v>
      </c>
    </row>
    <row spans="1:13" r="14">
      <c t="s" s="4" r="A14">
        <v>380</v>
      </c>
      <c t="n" s="6" r="L14">
        <v>4100000</v>
      </c>
    </row>
    <row spans="1:13" r="15">
      <c t="s" s="4" r="A15">
        <v>385</v>
      </c>
      <c t="n" s="7" r="G15">
        <v>3800000</v>
      </c>
      <c t="n" s="6" r="L15">
        <v>3720713</v>
      </c>
      <c t="n" s="6" r="M15">
        <v>0</v>
      </c>
    </row>
    <row spans="1:13" r="16">
      <c t="s" s="4" r="A16">
        <v>383</v>
      </c>
      <c t="n" s="6" r="L16">
        <v>3720713</v>
      </c>
    </row>
    <row spans="1:13" r="17">
      <c t="s" s="4" r="A17">
        <v>48</v>
      </c>
    </row>
    <row spans="1:13" r="18">
      <c t="s" s="3" r="A18">
        <v>379</v>
      </c>
    </row>
    <row spans="1:13" r="19">
      <c t="s" s="4" r="A19">
        <v>385</v>
      </c>
      <c t="n" s="7" r="F19">
        <v>200000</v>
      </c>
      <c t="n" s="6" r="I19">
        <v>0</v>
      </c>
      <c t="n" s="6" r="K19">
        <v>156000</v>
      </c>
      <c t="n" s="6" r="L19">
        <v>156000</v>
      </c>
      <c t="n" s="7" r="M19">
        <v>0</v>
      </c>
    </row>
    <row spans="1:13" r="20">
      <c t="s" s="4" r="A20">
        <v>383</v>
      </c>
      <c t="n" s="7" r="L20">
        <v>156000</v>
      </c>
    </row>
    <row spans="1:13" r="21">
      <c t="s" s="4" r="A21">
        <v>203</v>
      </c>
    </row>
    <row spans="1:13" r="22">
      <c t="s" s="3" r="A22">
        <v>379</v>
      </c>
    </row>
    <row spans="1:13" r="23">
      <c t="s" s="4" r="A23">
        <v>385</v>
      </c>
      <c t="n" s="7" r="G23">
        <v>3800000</v>
      </c>
      <c t="n" s="6" r="I23">
        <v>0</v>
      </c>
      <c t="n" s="6" r="K23">
        <v>3832000</v>
      </c>
    </row>
    <row spans="1:13" r="24">
      <c t="s" s="4" r="A24">
        <v>386</v>
      </c>
    </row>
    <row spans="1:13" r="25">
      <c t="s" s="3" r="A25">
        <v>379</v>
      </c>
    </row>
    <row spans="1:13" r="26">
      <c t="s" s="4" r="A26">
        <v>387</v>
      </c>
      <c t="n" s="6" r="H26">
        <v>1</v>
      </c>
    </row>
    <row spans="1:13" r="27">
      <c t="s" s="4" r="A27">
        <v>388</v>
      </c>
    </row>
    <row spans="1:13" r="28">
      <c t="s" s="3" r="A28">
        <v>379</v>
      </c>
    </row>
    <row spans="1:13" r="29">
      <c t="s" s="4" r="A29">
        <v>387</v>
      </c>
      <c t="n" s="6" r="H29">
        <v>1</v>
      </c>
    </row>
    <row spans="1:13" r="30">
      <c t="s" s="4" r="A30">
        <v>389</v>
      </c>
    </row>
    <row spans="1:13" r="31">
      <c t="s" s="3" r="A31">
        <v>379</v>
      </c>
    </row>
    <row spans="1:13" r="32">
      <c t="s" s="4" r="A32">
        <v>390</v>
      </c>
      <c t="n" s="6" r="H32">
        <v>1650000</v>
      </c>
    </row>
    <row spans="1:13" r="33">
      <c t="s" s="4" r="A33">
        <v>391</v>
      </c>
      <c t="n" s="9" r="H33">
        <v>6.5</v>
      </c>
    </row>
    <row spans="1:13" r="34">
      <c t="s" s="4" r="A34">
        <v>381</v>
      </c>
      <c t="n" s="7" r="H34">
        <v>8000000</v>
      </c>
    </row>
    <row spans="1:13" r="35">
      <c t="s" s="4" r="A35">
        <v>95</v>
      </c>
    </row>
    <row spans="1:13" r="36">
      <c t="s" s="3" r="A36">
        <v>379</v>
      </c>
    </row>
    <row spans="1:13" r="37">
      <c t="s" s="4" r="A37">
        <v>390</v>
      </c>
      <c t="n" s="6" r="L37">
        <v>83848</v>
      </c>
      <c t="n" s="6" r="M37">
        <v>1650000</v>
      </c>
    </row>
    <row spans="1:13" r="38">
      <c t="s" s="4" r="A38">
        <v>383</v>
      </c>
      <c t="n" s="7" r="L38">
        <v>84</v>
      </c>
      <c t="n" s="7" r="M38">
        <v>1650</v>
      </c>
    </row>
    <row spans="1:13" r="39">
      <c t="s" s="4" r="A39">
        <v>392</v>
      </c>
    </row>
    <row spans="1:13" r="40">
      <c t="s" s="3" r="A40">
        <v>379</v>
      </c>
    </row>
    <row spans="1:13" r="41">
      <c t="s" s="4" r="A41">
        <v>390</v>
      </c>
      <c t="n" s="6" r="L41">
        <v>619512</v>
      </c>
    </row>
    <row spans="1:13" r="42">
      <c t="s" s="4" r="A42">
        <v>383</v>
      </c>
      <c t="n" s="7" r="L42">
        <v>619</v>
      </c>
    </row>
    <row spans="1:13" r="43">
      <c t="s" s="4" r="A43">
        <v>393</v>
      </c>
    </row>
    <row spans="1:13" r="44">
      <c t="s" s="3" r="A44">
        <v>379</v>
      </c>
    </row>
    <row spans="1:13" r="45">
      <c t="s" s="4" r="A45">
        <v>390</v>
      </c>
      <c t="n" s="6" r="L45">
        <v>24000</v>
      </c>
    </row>
    <row spans="1:13" r="46">
      <c t="s" s="4" r="A46">
        <v>383</v>
      </c>
      <c t="n" s="7" r="L46">
        <v>24</v>
      </c>
    </row>
    <row spans="1:13" r="47">
      <c t="s" s="4" r="A47">
        <v>394</v>
      </c>
    </row>
    <row spans="1:13" r="48">
      <c t="s" s="3" r="A48">
        <v>379</v>
      </c>
    </row>
    <row spans="1:13" r="49">
      <c t="s" s="4" r="A49">
        <v>387</v>
      </c>
      <c t="n" s="6" r="H49">
        <v>1</v>
      </c>
    </row>
    <row spans="1:13" r="50">
      <c t="s" s="4" r="A50">
        <v>52</v>
      </c>
    </row>
    <row spans="1:13" r="51">
      <c t="s" s="3" r="A51">
        <v>379</v>
      </c>
    </row>
    <row spans="1:13" r="52">
      <c t="s" s="4" r="A52">
        <v>384</v>
      </c>
      <c t="n" s="7" r="I52">
        <v>71000</v>
      </c>
      <c t="n" s="7" r="K52">
        <v>0</v>
      </c>
    </row>
    <row spans="1:13" r="53">
      <c t="s" s="4" r="A53">
        <v>395</v>
      </c>
    </row>
    <row spans="1:13" r="54">
      <c t="s" s="3" r="A54">
        <v>379</v>
      </c>
    </row>
    <row spans="1:13" r="55">
      <c t="s" s="4" r="A55">
        <v>396</v>
      </c>
      <c t="n" s="7" r="D55">
        <v>10000000</v>
      </c>
    </row>
    <row spans="1:13" r="56">
      <c t="s" s="4" r="A56">
        <v>397</v>
      </c>
      <c t="n" s="6" r="D56">
        <v>2</v>
      </c>
    </row>
    <row spans="1:13" r="57">
      <c t="s" s="4" r="A57">
        <v>175</v>
      </c>
      <c t="n" s="7" r="B57">
        <v>5000000</v>
      </c>
      <c t="n" s="7" r="C57">
        <v>4100000</v>
      </c>
    </row>
    <row spans="1:13" r="58">
      <c t="s" s="4" r="A58">
        <v>384</v>
      </c>
      <c t="n" s="7" r="B58">
        <v>500000</v>
      </c>
      <c t="n" s="7" r="C58">
        <v>400000</v>
      </c>
    </row>
    <row spans="1:13" r="59">
      <c t="s" s="4" r="A59">
        <v>398</v>
      </c>
    </row>
    <row spans="1:13" r="60">
      <c t="s" s="3" r="A60">
        <v>379</v>
      </c>
    </row>
    <row spans="1:13" r="61">
      <c t="s" s="4" r="A61">
        <v>390</v>
      </c>
      <c t="n" s="6" r="J61">
        <v>506585</v>
      </c>
    </row>
    <row spans="1:13" r="62">
      <c t="s" s="4" r="A62">
        <v>396</v>
      </c>
      <c t="n" s="7" r="E62">
        <v>10000000</v>
      </c>
    </row>
    <row spans="1:13" r="63">
      <c t="s" s="4" r="A63">
        <v>399</v>
      </c>
      <c t="s" s="4" r="E63">
        <v>400</v>
      </c>
    </row>
    <row spans="1:13" r="64">
      <c t="s" s="4" r="A64">
        <v>383</v>
      </c>
      <c t="n" s="7" r="J64">
        <v>1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7"/>
    <col customWidth="1" max="5" min="5" width="20"/>
    <col customWidth="1" max="6" min="6" width="21"/>
    <col customWidth="1" max="7" min="7" width="32"/>
    <col customWidth="1" max="8" min="8" width="21"/>
  </cols>
  <sheetData>
    <row spans="1:8" r="1">
      <c t="s" s="1" r="A1">
        <v>401</v>
      </c>
      <c t="s" s="2" r="B1">
        <v>402</v>
      </c>
      <c t="s" s="2" r="C1">
        <v>403</v>
      </c>
      <c t="s" s="2" r="D1">
        <v>404</v>
      </c>
      <c t="s" s="2" r="E1">
        <v>405</v>
      </c>
      <c t="s" s="2" r="F1">
        <v>374</v>
      </c>
      <c t="s" s="2" r="G1">
        <v>406</v>
      </c>
      <c t="s" s="2" r="H1">
        <v>407</v>
      </c>
    </row>
    <row spans="1:8" r="2">
      <c t="s" s="3" r="A2">
        <v>408</v>
      </c>
    </row>
    <row spans="1:8" r="3">
      <c t="s" s="4" r="A3">
        <v>409</v>
      </c>
      <c t="n" s="6" r="G3">
        <v>2</v>
      </c>
    </row>
    <row spans="1:8" r="4">
      <c t="s" s="4" r="A4">
        <v>410</v>
      </c>
      <c t="n" s="6" r="G4">
        <v>1</v>
      </c>
    </row>
    <row spans="1:8" r="5">
      <c t="s" s="4" r="A5">
        <v>411</v>
      </c>
      <c t="n" s="7" r="G5">
        <v>106000</v>
      </c>
    </row>
    <row spans="1:8" r="6">
      <c t="s" s="4" r="A6">
        <v>412</v>
      </c>
      <c t="n" s="6" r="G6">
        <v>398000</v>
      </c>
    </row>
    <row spans="1:8" r="7">
      <c t="s" s="4" r="A7">
        <v>413</v>
      </c>
      <c t="n" s="7" r="G7">
        <v>46000</v>
      </c>
    </row>
    <row spans="1:8" r="8">
      <c t="s" s="4" r="A8">
        <v>414</v>
      </c>
      <c t="n" s="7" r="D8">
        <v>450000</v>
      </c>
    </row>
    <row spans="1:8" r="9">
      <c t="s" s="4" r="A9">
        <v>415</v>
      </c>
      <c t="n" s="6" r="D9">
        <v>40000</v>
      </c>
      <c t="n" s="6" r="E9">
        <v>10000</v>
      </c>
    </row>
    <row spans="1:8" r="10">
      <c t="s" s="4" r="A10">
        <v>416</v>
      </c>
      <c t="n" s="7" r="C10">
        <v>150000</v>
      </c>
    </row>
    <row spans="1:8" r="11">
      <c t="s" s="4" r="A11">
        <v>417</v>
      </c>
      <c t="n" s="7" r="D11">
        <v>100000</v>
      </c>
    </row>
    <row spans="1:8" r="12">
      <c t="s" s="4" r="A12">
        <v>418</v>
      </c>
      <c t="s" s="4" r="G12">
        <v>419</v>
      </c>
    </row>
    <row spans="1:8" r="13">
      <c t="s" s="4" r="A13">
        <v>420</v>
      </c>
      <c t="s" s="4" r="G13">
        <v>421</v>
      </c>
    </row>
    <row spans="1:8" r="14">
      <c t="s" s="4" r="A14">
        <v>422</v>
      </c>
      <c t="s" s="4" r="G14">
        <v>423</v>
      </c>
    </row>
    <row spans="1:8" r="15">
      <c t="s" s="4" r="A15">
        <v>424</v>
      </c>
      <c t="n" s="7" r="B15">
        <v>100000</v>
      </c>
    </row>
    <row spans="1:8" r="16">
      <c t="s" s="4" r="A16">
        <v>425</v>
      </c>
      <c t="n" s="7" r="F16">
        <v>0</v>
      </c>
      <c t="n" s="7" r="G16">
        <v>0</v>
      </c>
    </row>
    <row spans="1:8" r="17">
      <c t="s" s="4" r="A17">
        <v>68</v>
      </c>
      <c t="n" s="7" r="G17">
        <v>219917</v>
      </c>
      <c t="n" s="7" r="H17">
        <v>0</v>
      </c>
    </row>
    <row spans="1:8" r="18">
      <c t="s" s="4" r="A18">
        <v>426</v>
      </c>
    </row>
    <row spans="1:8" r="19">
      <c t="s" s="3" r="A19">
        <v>408</v>
      </c>
    </row>
    <row spans="1:8" r="20">
      <c t="s" s="4" r="A20">
        <v>427</v>
      </c>
      <c t="s" s="4" r="G20">
        <v>428</v>
      </c>
    </row>
    <row spans="1:8" r="21">
      <c t="s" s="4" r="A21">
        <v>429</v>
      </c>
      <c t="s" s="4" r="F21">
        <v>430</v>
      </c>
      <c t="s" s="4" r="G21">
        <v>430</v>
      </c>
    </row>
    <row spans="1:8" r="22">
      <c t="s" s="4" r="A22">
        <v>431</v>
      </c>
    </row>
    <row spans="1:8" r="23">
      <c t="s" s="3" r="A23">
        <v>408</v>
      </c>
    </row>
    <row spans="1:8" r="24">
      <c t="s" s="4" r="A24">
        <v>427</v>
      </c>
      <c t="s" s="4" r="G24">
        <v>430</v>
      </c>
    </row>
    <row spans="1:8" r="25">
      <c t="s" s="4" r="A25">
        <v>429</v>
      </c>
      <c t="s" s="4" r="F25">
        <v>432</v>
      </c>
      <c t="s" s="4" r="G25">
        <v>432</v>
      </c>
    </row>
    <row spans="1:8" r="26">
      <c t="s" s="4" r="A26">
        <v>433</v>
      </c>
    </row>
    <row spans="1:8" r="27">
      <c t="s" s="3" r="A27">
        <v>408</v>
      </c>
    </row>
    <row spans="1:8" r="28">
      <c t="s" s="4" r="A28">
        <v>434</v>
      </c>
      <c t="n" s="7" r="G28">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5</v>
      </c>
      <c t="s" s="2" r="B1">
        <v>1</v>
      </c>
      <c t="s" s="2" r="C1">
        <v>64</v>
      </c>
    </row>
    <row spans="1:3" r="2">
      <c t="s" s="2" r="B2">
        <v>2</v>
      </c>
      <c t="s" s="2" r="C2">
        <v>18</v>
      </c>
    </row>
    <row spans="1:3" r="3">
      <c t="s" s="3" r="A3">
        <v>436</v>
      </c>
    </row>
    <row spans="1:3" r="4">
      <c t="s" s="4" r="A4">
        <v>437</v>
      </c>
      <c t="n" s="7" r="C4">
        <v>957620</v>
      </c>
    </row>
    <row spans="1:3" r="5">
      <c t="s" s="4" r="A5">
        <v>438</v>
      </c>
      <c t="n" s="6" r="C5">
        <v>-40813</v>
      </c>
    </row>
    <row spans="1:3" r="6">
      <c t="s" s="4" r="A6">
        <v>439</v>
      </c>
      <c t="n" s="7" r="C6">
        <v>916807</v>
      </c>
    </row>
    <row spans="1:3" r="7">
      <c t="s" s="4" r="A7">
        <v>426</v>
      </c>
    </row>
    <row spans="1:3" r="8">
      <c t="s" s="3" r="A8">
        <v>436</v>
      </c>
    </row>
    <row spans="1:3" r="9">
      <c t="s" s="4" r="A9">
        <v>440</v>
      </c>
      <c t="s" s="4" r="B9">
        <v>430</v>
      </c>
      <c t="s" s="4" r="C9">
        <v>430</v>
      </c>
    </row>
    <row spans="1:3" r="10">
      <c t="s" s="4" r="A10">
        <v>431</v>
      </c>
    </row>
    <row spans="1:3" r="11">
      <c t="s" s="3" r="A11">
        <v>436</v>
      </c>
    </row>
    <row spans="1:3" r="12">
      <c t="s" s="4" r="A12">
        <v>440</v>
      </c>
      <c t="s" s="4" r="B12">
        <v>432</v>
      </c>
      <c t="s" s="4" r="C12">
        <v>432</v>
      </c>
    </row>
    <row spans="1:3" r="13">
      <c t="s" s="4" r="A13">
        <v>441</v>
      </c>
    </row>
    <row spans="1:3" r="14">
      <c t="s" s="3" r="A14">
        <v>436</v>
      </c>
    </row>
    <row spans="1:3" r="15">
      <c t="s" s="4" r="A15">
        <v>437</v>
      </c>
      <c t="n" s="7" r="C15">
        <v>697890</v>
      </c>
    </row>
    <row spans="1:3" r="16">
      <c t="s" s="4" r="A16">
        <v>438</v>
      </c>
      <c t="n" s="6" r="C16">
        <v>-32155</v>
      </c>
    </row>
    <row spans="1:3" r="17">
      <c t="s" s="4" r="A17">
        <v>439</v>
      </c>
      <c t="n" s="7" r="C17">
        <v>665735</v>
      </c>
    </row>
    <row spans="1:3" r="18">
      <c t="s" s="4" r="A18">
        <v>442</v>
      </c>
    </row>
    <row spans="1:3" r="19">
      <c t="s" s="3" r="A19">
        <v>436</v>
      </c>
    </row>
    <row spans="1:3" r="20">
      <c t="s" s="4" r="A20">
        <v>440</v>
      </c>
      <c t="s" s="4" r="C20">
        <v>430</v>
      </c>
    </row>
    <row spans="1:3" r="21">
      <c t="s" s="4" r="A21">
        <v>443</v>
      </c>
    </row>
    <row spans="1:3" r="22">
      <c t="s" s="3" r="A22">
        <v>436</v>
      </c>
    </row>
    <row spans="1:3" r="23">
      <c t="s" s="4" r="A23">
        <v>440</v>
      </c>
      <c t="s" s="4" r="C23">
        <v>432</v>
      </c>
    </row>
    <row spans="1:3" r="24">
      <c t="s" s="4" r="A24">
        <v>444</v>
      </c>
    </row>
    <row spans="1:3" r="25">
      <c t="s" s="3" r="A25">
        <v>436</v>
      </c>
    </row>
    <row spans="1:3" r="26">
      <c t="s" s="4" r="A26">
        <v>437</v>
      </c>
      <c t="n" s="7" r="C26">
        <v>259730</v>
      </c>
    </row>
    <row spans="1:3" r="27">
      <c t="s" s="4" r="A27">
        <v>438</v>
      </c>
      <c t="n" s="6" r="C27">
        <v>-8658</v>
      </c>
    </row>
    <row spans="1:3" r="28">
      <c t="s" s="4" r="A28">
        <v>439</v>
      </c>
      <c t="n" s="7" r="C28">
        <v>251072</v>
      </c>
    </row>
    <row spans="1:3" r="29">
      <c t="s" s="4" r="A29">
        <v>440</v>
      </c>
      <c t="s" s="4" r="C29">
        <v>4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46</v>
      </c>
      <c t="s" s="2" r="B1">
        <v>447</v>
      </c>
    </row>
    <row spans="1:2" r="2">
      <c t="s" s="3" r="A2">
        <v>436</v>
      </c>
    </row>
    <row spans="1:2" r="3">
      <c t="n" s="6" r="A3">
        <v>2016</v>
      </c>
      <c t="n" s="7" r="B3">
        <v>99343</v>
      </c>
    </row>
    <row spans="1:2" r="4">
      <c t="n" s="6" r="A4">
        <v>2017</v>
      </c>
      <c t="n" s="6" r="B4">
        <v>99343</v>
      </c>
    </row>
    <row spans="1:2" r="5">
      <c t="n" s="6" r="A5">
        <v>2018</v>
      </c>
      <c t="n" s="6" r="B5">
        <v>99343</v>
      </c>
    </row>
    <row spans="1:2" r="6">
      <c t="n" s="6" r="A6">
        <v>2019</v>
      </c>
      <c t="n" s="6" r="B6">
        <v>99343</v>
      </c>
    </row>
    <row spans="1:2" r="7">
      <c t="s" s="4" r="A7">
        <v>448</v>
      </c>
      <c t="n" s="6" r="B7">
        <v>519435</v>
      </c>
    </row>
    <row spans="1:2" r="8">
      <c t="s" s="4" r="A8">
        <v>439</v>
      </c>
      <c t="n" s="6" r="B8">
        <v>916807</v>
      </c>
    </row>
    <row spans="1:2" r="9">
      <c t="s" s="4" r="A9">
        <v>441</v>
      </c>
    </row>
    <row spans="1:2" r="10">
      <c t="s" s="3" r="A10">
        <v>436</v>
      </c>
    </row>
    <row spans="1:2" r="11">
      <c t="n" s="6" r="A11">
        <v>2016</v>
      </c>
      <c t="n" s="6" r="B11">
        <v>73370</v>
      </c>
    </row>
    <row spans="1:2" r="12">
      <c t="n" s="6" r="A12">
        <v>2017</v>
      </c>
      <c t="n" s="6" r="B12">
        <v>73370</v>
      </c>
    </row>
    <row spans="1:2" r="13">
      <c t="n" s="6" r="A13">
        <v>2018</v>
      </c>
      <c t="n" s="6" r="B13">
        <v>73370</v>
      </c>
    </row>
    <row spans="1:2" r="14">
      <c t="n" s="6" r="A14">
        <v>2019</v>
      </c>
      <c t="n" s="6" r="B14">
        <v>73370</v>
      </c>
    </row>
    <row spans="1:2" r="15">
      <c t="s" s="4" r="A15">
        <v>448</v>
      </c>
      <c t="n" s="6" r="B15">
        <v>372255</v>
      </c>
    </row>
    <row spans="1:2" r="16">
      <c t="s" s="4" r="A16">
        <v>439</v>
      </c>
      <c t="n" s="6" r="B16">
        <v>665735</v>
      </c>
    </row>
    <row spans="1:2" r="17">
      <c t="s" s="4" r="A17">
        <v>444</v>
      </c>
    </row>
    <row spans="1:2" r="18">
      <c t="s" s="3" r="A18">
        <v>436</v>
      </c>
    </row>
    <row spans="1:2" r="19">
      <c t="n" s="6" r="A19">
        <v>2016</v>
      </c>
      <c t="n" s="6" r="B19">
        <v>25973</v>
      </c>
    </row>
    <row spans="1:2" r="20">
      <c t="n" s="6" r="A20">
        <v>2017</v>
      </c>
      <c t="n" s="6" r="B20">
        <v>25973</v>
      </c>
    </row>
    <row spans="1:2" r="21">
      <c t="n" s="6" r="A21">
        <v>2018</v>
      </c>
      <c t="n" s="6" r="B21">
        <v>25973</v>
      </c>
    </row>
    <row spans="1:2" r="22">
      <c t="n" s="6" r="A22">
        <v>2019</v>
      </c>
      <c t="n" s="6" r="B22">
        <v>25973</v>
      </c>
    </row>
    <row spans="1:2" r="23">
      <c t="s" s="4" r="A23">
        <v>448</v>
      </c>
      <c t="n" s="6" r="B23">
        <v>147180</v>
      </c>
    </row>
    <row spans="1:2" r="24">
      <c t="s" s="4" r="A24">
        <v>439</v>
      </c>
      <c t="n" s="7" r="B24">
        <v>2510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9</v>
      </c>
      <c t="s" s="2" r="B1">
        <v>2</v>
      </c>
      <c t="s" s="2" r="C1">
        <v>18</v>
      </c>
      <c t="s" s="2" r="D1">
        <v>19</v>
      </c>
    </row>
    <row spans="1:4" r="2">
      <c t="s" s="4" r="A2">
        <v>450</v>
      </c>
    </row>
    <row spans="1:4" r="3">
      <c t="s" s="3" r="A3">
        <v>451</v>
      </c>
    </row>
    <row spans="1:4" r="4">
      <c t="s" s="4" r="A4">
        <v>49</v>
      </c>
      <c t="n" s="7" r="B4">
        <v>777000</v>
      </c>
      <c t="n" s="7" r="C4">
        <v>2540240</v>
      </c>
      <c t="n" s="7" r="D4">
        <v>18296093</v>
      </c>
    </row>
    <row spans="1:4" r="5">
      <c t="s" s="4" r="A5">
        <v>452</v>
      </c>
    </row>
    <row spans="1:4" r="6">
      <c t="s" s="3" r="A6">
        <v>453</v>
      </c>
    </row>
    <row spans="1:4" r="7">
      <c t="s" s="4" r="A7">
        <v>21</v>
      </c>
      <c t="n" s="6" r="B7">
        <v>3975000</v>
      </c>
      <c t="n" s="6" r="C7">
        <v>3803929</v>
      </c>
      <c t="n" s="6" r="D7">
        <v>7891888</v>
      </c>
    </row>
    <row spans="1:4" r="8">
      <c t="s" s="4" r="A8">
        <v>48</v>
      </c>
    </row>
    <row spans="1:4" r="9">
      <c t="s" s="3" r="A9">
        <v>451</v>
      </c>
    </row>
    <row spans="1:4" r="10">
      <c t="s" s="4" r="A10">
        <v>49</v>
      </c>
      <c t="n" s="6" r="B10">
        <v>558000</v>
      </c>
      <c t="n" s="6" r="C10">
        <v>1212803</v>
      </c>
      <c t="n" s="6" r="D10">
        <v>857362</v>
      </c>
    </row>
    <row spans="1:4" r="11">
      <c t="s" s="4" r="A11">
        <v>454</v>
      </c>
    </row>
    <row spans="1:4" r="12">
      <c t="s" s="3" r="A12">
        <v>451</v>
      </c>
    </row>
    <row spans="1:4" r="13">
      <c t="s" s="4" r="A13">
        <v>49</v>
      </c>
      <c t="n" s="6" r="B13">
        <v>558000</v>
      </c>
      <c t="n" s="6" r="C13">
        <v>1212803</v>
      </c>
      <c t="n" s="6" r="D13">
        <v>857362</v>
      </c>
    </row>
    <row spans="1:4" r="14">
      <c t="s" s="4" r="A14">
        <v>50</v>
      </c>
    </row>
    <row spans="1:4" r="15">
      <c t="s" s="3" r="A15">
        <v>451</v>
      </c>
    </row>
    <row spans="1:4" r="16">
      <c t="s" s="4" r="A16">
        <v>49</v>
      </c>
      <c t="n" s="6" r="C16">
        <v>0</v>
      </c>
      <c t="n" s="6" r="D16">
        <v>17438731</v>
      </c>
    </row>
    <row spans="1:4" r="17">
      <c t="s" s="4" r="A17">
        <v>455</v>
      </c>
    </row>
    <row spans="1:4" r="18">
      <c t="s" s="3" r="A18">
        <v>451</v>
      </c>
    </row>
    <row spans="1:4" r="19">
      <c t="s" s="4" r="A19">
        <v>49</v>
      </c>
      <c t="n" s="6" r="C19">
        <v>865000</v>
      </c>
      <c t="n" s="6" r="D19">
        <v>17438731</v>
      </c>
    </row>
    <row spans="1:4" r="20">
      <c t="s" s="4" r="A20">
        <v>51</v>
      </c>
    </row>
    <row spans="1:4" r="21">
      <c t="s" s="3" r="A21">
        <v>451</v>
      </c>
    </row>
    <row spans="1:4" r="22">
      <c t="s" s="4" r="A22">
        <v>49</v>
      </c>
      <c t="n" s="6" r="B22">
        <v>219000</v>
      </c>
      <c t="n" s="6" r="C22">
        <v>462437</v>
      </c>
    </row>
    <row spans="1:4" r="23">
      <c t="s" s="4" r="A23">
        <v>456</v>
      </c>
    </row>
    <row spans="1:4" r="24">
      <c t="s" s="3" r="A24">
        <v>451</v>
      </c>
    </row>
    <row spans="1:4" r="25">
      <c t="s" s="4" r="A25">
        <v>49</v>
      </c>
      <c t="n" s="6" r="B25">
        <v>219000</v>
      </c>
      <c t="n" s="6" r="C25">
        <v>462437</v>
      </c>
    </row>
    <row spans="1:4" r="26">
      <c t="s" s="4" r="A26">
        <v>457</v>
      </c>
    </row>
    <row spans="1:4" r="27">
      <c t="s" s="3" r="A27">
        <v>451</v>
      </c>
    </row>
    <row spans="1:4" r="28">
      <c t="s" s="4" r="A28">
        <v>49</v>
      </c>
      <c t="n" s="6" r="B28">
        <v>558000</v>
      </c>
      <c t="n" s="6" r="C28">
        <v>1212803</v>
      </c>
      <c t="n" s="6" r="D28">
        <v>857362</v>
      </c>
    </row>
    <row spans="1:4" r="29">
      <c t="s" s="4" r="A29">
        <v>458</v>
      </c>
    </row>
    <row spans="1:4" r="30">
      <c t="s" s="3" r="A30">
        <v>453</v>
      </c>
    </row>
    <row spans="1:4" r="31">
      <c t="s" s="4" r="A31">
        <v>21</v>
      </c>
      <c t="n" s="6" r="B31">
        <v>3975000</v>
      </c>
      <c t="n" s="6" r="C31">
        <v>3803929</v>
      </c>
      <c t="n" s="6" r="D31">
        <v>7891888</v>
      </c>
    </row>
    <row spans="1:4" r="32">
      <c t="s" s="4" r="A32">
        <v>459</v>
      </c>
    </row>
    <row spans="1:4" r="33">
      <c t="s" s="3" r="A33">
        <v>451</v>
      </c>
    </row>
    <row spans="1:4" r="34">
      <c t="s" s="4" r="A34">
        <v>49</v>
      </c>
      <c t="n" s="6" r="B34">
        <v>558000</v>
      </c>
      <c t="n" s="6" r="C34">
        <v>1212803</v>
      </c>
      <c t="n" s="6" r="D34">
        <v>857362</v>
      </c>
    </row>
    <row spans="1:4" r="35">
      <c t="s" s="4" r="A35">
        <v>460</v>
      </c>
    </row>
    <row spans="1:4" r="36">
      <c t="s" s="3" r="A36">
        <v>451</v>
      </c>
    </row>
    <row spans="1:4" r="37">
      <c t="s" s="4" r="A37">
        <v>49</v>
      </c>
      <c t="n" s="6" r="D37">
        <v>0</v>
      </c>
    </row>
    <row spans="1:4" r="38">
      <c t="s" s="4" r="A38">
        <v>461</v>
      </c>
    </row>
    <row spans="1:4" r="39">
      <c t="s" s="3" r="A39">
        <v>451</v>
      </c>
    </row>
    <row spans="1:4" r="40">
      <c t="s" s="4" r="A40">
        <v>49</v>
      </c>
      <c t="n" s="6" r="B40">
        <v>219000</v>
      </c>
      <c t="n" s="6" r="C40">
        <v>1327437</v>
      </c>
      <c t="n" s="6" r="D40">
        <v>17438731</v>
      </c>
    </row>
    <row spans="1:4" r="41">
      <c t="s" s="4" r="A41">
        <v>462</v>
      </c>
    </row>
    <row spans="1:4" r="42">
      <c t="s" s="3" r="A42">
        <v>451</v>
      </c>
    </row>
    <row spans="1:4" r="43">
      <c t="s" s="4" r="A43">
        <v>49</v>
      </c>
      <c t="n" s="6" r="C43">
        <v>865000</v>
      </c>
      <c t="n" s="7" r="D43">
        <v>17438731</v>
      </c>
    </row>
    <row spans="1:4" r="44">
      <c t="s" s="4" r="A44">
        <v>463</v>
      </c>
    </row>
    <row spans="1:4" r="45">
      <c t="s" s="3" r="A45">
        <v>451</v>
      </c>
    </row>
    <row spans="1:4" r="46">
      <c t="s" s="4" r="A46">
        <v>49</v>
      </c>
      <c t="n" s="7" r="B46">
        <v>219000</v>
      </c>
      <c t="n" s="7" r="C46">
        <v>462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3</v>
      </c>
      <c t="s" s="2" r="B1">
        <v>1</v>
      </c>
      <c t="s" s="2" r="D1">
        <v>64</v>
      </c>
    </row>
    <row spans="1:5" r="2">
      <c t="s" s="2" r="B2">
        <v>2</v>
      </c>
      <c t="s" s="2" r="C2">
        <v>65</v>
      </c>
      <c t="s" s="2" r="D2">
        <v>18</v>
      </c>
      <c t="s" s="2" r="E2">
        <v>19</v>
      </c>
    </row>
    <row spans="1:5" r="3">
      <c t="s" s="3" r="A3">
        <v>66</v>
      </c>
    </row>
    <row spans="1:5" r="4">
      <c t="s" s="4" r="A4">
        <v>67</v>
      </c>
      <c t="n" s="7" r="B4">
        <v>447000</v>
      </c>
      <c t="n" s="7" r="C4">
        <v>22000</v>
      </c>
      <c t="n" s="7" r="D4">
        <v>387555</v>
      </c>
      <c t="n" s="7" r="E4">
        <v>0</v>
      </c>
    </row>
    <row spans="1:5" r="5">
      <c t="s" s="4" r="A5">
        <v>68</v>
      </c>
      <c t="n" s="6" r="D5">
        <v>219917</v>
      </c>
      <c t="n" s="6" r="E5">
        <v>0</v>
      </c>
    </row>
    <row spans="1:5" r="6">
      <c t="s" s="4" r="A6">
        <v>69</v>
      </c>
      <c t="n" s="6" r="D6">
        <v>607472</v>
      </c>
      <c t="n" s="6" r="E6">
        <v>0</v>
      </c>
    </row>
    <row spans="1:5" r="7">
      <c t="s" s="4" r="A7">
        <v>70</v>
      </c>
      <c t="n" s="6" r="B7">
        <v>461000</v>
      </c>
      <c t="n" s="6" r="C7">
        <v>18000</v>
      </c>
      <c t="n" s="6" r="D7">
        <v>352683</v>
      </c>
      <c t="n" s="6" r="E7">
        <v>0</v>
      </c>
    </row>
    <row spans="1:5" r="8">
      <c t="s" s="4" r="A8">
        <v>71</v>
      </c>
      <c t="n" s="6" r="B8">
        <v>-14000</v>
      </c>
      <c t="n" s="6" r="C8">
        <v>4000</v>
      </c>
      <c t="n" s="6" r="D8">
        <v>254789</v>
      </c>
      <c t="n" s="6" r="E8">
        <v>0</v>
      </c>
    </row>
    <row spans="1:5" r="9">
      <c t="s" s="3" r="A9">
        <v>72</v>
      </c>
    </row>
    <row spans="1:5" r="10">
      <c t="s" s="4" r="A10">
        <v>73</v>
      </c>
      <c t="n" s="6" r="B10">
        <v>1772000</v>
      </c>
      <c t="n" s="6" r="C10">
        <v>878000</v>
      </c>
      <c t="n" s="6" r="D10">
        <v>4536244</v>
      </c>
      <c t="n" s="6" r="E10">
        <v>2242216</v>
      </c>
    </row>
    <row spans="1:5" r="11">
      <c t="s" s="4" r="A11">
        <v>74</v>
      </c>
      <c t="n" s="6" r="B11">
        <v>538000</v>
      </c>
      <c t="n" s="6" r="C11">
        <v>260000</v>
      </c>
      <c t="n" s="6" r="D11">
        <v>1737470</v>
      </c>
      <c t="n" s="6" r="E11">
        <v>252359</v>
      </c>
    </row>
    <row spans="1:5" r="12">
      <c t="s" s="4" r="A12">
        <v>75</v>
      </c>
      <c t="n" s="6" r="B12">
        <v>1939000</v>
      </c>
      <c t="n" s="6" r="C12">
        <v>1292000</v>
      </c>
      <c t="n" s="6" r="D12">
        <v>6140821</v>
      </c>
      <c t="n" s="6" r="E12">
        <v>2665154</v>
      </c>
    </row>
    <row spans="1:5" r="13">
      <c t="s" s="4" r="A13">
        <v>76</v>
      </c>
      <c t="n" s="6" r="B13">
        <v>4249000</v>
      </c>
      <c t="n" s="6" r="C13">
        <v>2430000</v>
      </c>
      <c t="n" s="6" r="D13">
        <v>12414535</v>
      </c>
      <c t="n" s="6" r="E13">
        <v>5159729</v>
      </c>
    </row>
    <row spans="1:5" r="14">
      <c t="s" s="4" r="A14">
        <v>77</v>
      </c>
      <c t="n" s="6" r="B14">
        <v>-4263000</v>
      </c>
      <c t="n" s="6" r="C14">
        <v>-2426000</v>
      </c>
      <c t="n" s="6" r="D14">
        <v>-12159746</v>
      </c>
      <c t="n" s="6" r="E14">
        <v>-5159729</v>
      </c>
    </row>
    <row spans="1:5" r="15">
      <c t="s" s="3" r="A15">
        <v>78</v>
      </c>
    </row>
    <row spans="1:5" r="16">
      <c t="s" s="4" r="A16">
        <v>79</v>
      </c>
      <c t="n" s="6" r="D16">
        <v>0</v>
      </c>
      <c t="n" s="6" r="E16">
        <v>1085</v>
      </c>
    </row>
    <row spans="1:5" r="17">
      <c t="s" s="4" r="A17">
        <v>80</v>
      </c>
      <c t="n" s="6" r="B17">
        <v>-2000</v>
      </c>
      <c t="n" s="6" r="C17">
        <v>0</v>
      </c>
      <c t="n" s="6" r="D17">
        <v>-183565</v>
      </c>
      <c t="n" s="6" r="E17">
        <v>-7243</v>
      </c>
    </row>
    <row spans="1:5" r="18">
      <c t="s" s="4" r="A18">
        <v>81</v>
      </c>
      <c t="n" s="6" r="B18">
        <v>0</v>
      </c>
      <c t="n" s="6" r="C18">
        <v>-1000</v>
      </c>
      <c t="n" s="6" r="D18">
        <v>0</v>
      </c>
      <c t="n" s="6" r="E18">
        <v>-4130394</v>
      </c>
    </row>
    <row spans="1:5" r="19">
      <c t="s" s="4" r="A19">
        <v>82</v>
      </c>
      <c t="n" s="6" r="B19">
        <v>1170000</v>
      </c>
      <c t="n" s="6" r="C19">
        <v>-6174000</v>
      </c>
      <c t="n" s="6" r="D19">
        <v>-515860</v>
      </c>
      <c t="n" s="6" r="E19">
        <v>-3941335</v>
      </c>
    </row>
    <row spans="1:5" r="20">
      <c t="s" s="4" r="A20">
        <v>83</v>
      </c>
      <c t="n" s="6" r="B20">
        <v>-94000</v>
      </c>
      <c t="n" s="6" r="C20">
        <v>0</v>
      </c>
    </row>
    <row spans="1:5" r="21">
      <c t="s" s="4" r="A21">
        <v>84</v>
      </c>
      <c t="n" s="6" r="B21">
        <v>0</v>
      </c>
      <c t="n" s="6" r="C21">
        <v>-3050000</v>
      </c>
      <c t="n" s="6" r="D21">
        <v>-3049375</v>
      </c>
      <c t="n" s="6" r="E21">
        <v>0</v>
      </c>
    </row>
    <row spans="1:5" r="22">
      <c t="s" s="4" r="A22">
        <v>85</v>
      </c>
      <c t="n" s="6" r="B22">
        <v>1074000</v>
      </c>
      <c t="n" s="6" r="C22">
        <v>-9225000</v>
      </c>
    </row>
    <row spans="1:5" r="23">
      <c t="s" s="4" r="A23">
        <v>86</v>
      </c>
      <c t="n" s="7" r="B23">
        <v>-3189000</v>
      </c>
      <c t="n" s="7" r="C23">
        <v>-11651000</v>
      </c>
      <c t="n" s="7" r="D23">
        <v>-15908546</v>
      </c>
      <c t="n" s="7" r="E23">
        <v>-13237616</v>
      </c>
    </row>
    <row spans="1:5" r="24">
      <c t="s" s="4" r="A24">
        <v>87</v>
      </c>
      <c t="n" s="9" r="B24">
        <v>-0.22</v>
      </c>
      <c t="n" s="9" r="C24">
        <v>-1.67</v>
      </c>
      <c t="n" s="9" r="D24">
        <v>-1.69</v>
      </c>
      <c t="n" s="9" r="E24">
        <v>-10.42</v>
      </c>
    </row>
    <row spans="1:5" r="25">
      <c t="s" s="4" r="A25">
        <v>88</v>
      </c>
      <c t="n" s="6" r="B25">
        <v>14796119000</v>
      </c>
      <c t="n" s="6" r="C25">
        <v>6965483000</v>
      </c>
      <c t="n" s="6" r="D25">
        <v>9425880</v>
      </c>
      <c t="n" s="6" r="E25">
        <v>1270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4</v>
      </c>
      <c t="s" s="2" r="B1">
        <v>465</v>
      </c>
      <c t="s" s="2" r="C1">
        <v>2</v>
      </c>
      <c t="s" s="2" r="D1">
        <v>18</v>
      </c>
      <c t="s" s="2" r="E1">
        <v>466</v>
      </c>
    </row>
    <row spans="1:5" r="2">
      <c t="s" s="4" r="A2">
        <v>48</v>
      </c>
    </row>
    <row spans="1:5" r="3">
      <c t="s" s="3" r="A3">
        <v>467</v>
      </c>
    </row>
    <row spans="1:5" r="4">
      <c t="s" s="4" r="A4">
        <v>468</v>
      </c>
      <c t="n" s="6" r="C4">
        <v>2425605</v>
      </c>
    </row>
    <row spans="1:5" r="5">
      <c t="s" s="4" r="A5">
        <v>469</v>
      </c>
      <c t="n" s="6" r="C5">
        <v>-24000</v>
      </c>
      <c t="n" s="6" r="D5">
        <v>-24000</v>
      </c>
    </row>
    <row spans="1:5" r="6">
      <c t="s" s="4" r="A6">
        <v>470</v>
      </c>
      <c t="n" s="6" r="C6">
        <v>2425605</v>
      </c>
      <c t="n" s="6" r="D6">
        <v>2425605</v>
      </c>
    </row>
    <row spans="1:5" r="7">
      <c t="s" s="4" r="A7">
        <v>471</v>
      </c>
    </row>
    <row spans="1:5" r="8">
      <c t="s" s="3" r="A8">
        <v>467</v>
      </c>
    </row>
    <row spans="1:5" r="9">
      <c t="s" s="4" r="A9">
        <v>472</v>
      </c>
      <c t="n" s="7" r="C9">
        <v>1212803</v>
      </c>
      <c t="n" s="7" r="D9">
        <v>857362</v>
      </c>
    </row>
    <row spans="1:5" r="10">
      <c t="s" s="4" r="A10">
        <v>468</v>
      </c>
      <c t="n" s="6" r="C10">
        <v>2425605</v>
      </c>
      <c t="n" s="6" r="D10">
        <v>2449605</v>
      </c>
    </row>
    <row spans="1:5" r="11">
      <c t="s" s="4" r="A11">
        <v>473</v>
      </c>
      <c t="n" s="7" r="C11">
        <v>-655000</v>
      </c>
      <c t="n" s="7" r="D11">
        <v>397441</v>
      </c>
    </row>
    <row spans="1:5" r="12">
      <c t="s" s="4" r="A12">
        <v>474</v>
      </c>
      <c t="n" s="7" r="D12">
        <v>-42000</v>
      </c>
    </row>
    <row spans="1:5" r="13">
      <c t="s" s="4" r="A13">
        <v>469</v>
      </c>
      <c t="n" s="6" r="D13">
        <v>-24000</v>
      </c>
    </row>
    <row spans="1:5" r="14">
      <c t="s" s="4" r="A14">
        <v>475</v>
      </c>
      <c t="n" s="7" r="C14">
        <v>558000</v>
      </c>
      <c t="n" s="7" r="D14">
        <v>1212803</v>
      </c>
    </row>
    <row spans="1:5" r="15">
      <c t="s" s="4" r="A15">
        <v>470</v>
      </c>
      <c t="n" s="6" r="C15">
        <v>2425605</v>
      </c>
      <c t="n" s="6" r="D15">
        <v>2425605</v>
      </c>
    </row>
    <row spans="1:5" r="16">
      <c t="s" s="4" r="A16">
        <v>50</v>
      </c>
    </row>
    <row spans="1:5" r="17">
      <c t="s" s="3" r="A17">
        <v>467</v>
      </c>
    </row>
    <row spans="1:5" r="18">
      <c t="s" s="4" r="A18">
        <v>468</v>
      </c>
      <c t="n" s="6" r="C18">
        <v>116580</v>
      </c>
    </row>
    <row spans="1:5" r="19">
      <c t="s" s="4" r="A19">
        <v>476</v>
      </c>
      <c t="n" s="6" r="B19">
        <v>-14280</v>
      </c>
    </row>
    <row spans="1:5" r="20">
      <c t="s" s="4" r="A20">
        <v>469</v>
      </c>
      <c t="n" s="6" r="E20">
        <v>-589510</v>
      </c>
    </row>
    <row spans="1:5" r="21">
      <c t="s" s="4" r="A21">
        <v>470</v>
      </c>
      <c t="n" s="6" r="D21">
        <v>116580</v>
      </c>
    </row>
    <row spans="1:5" r="22">
      <c t="s" s="4" r="A22">
        <v>477</v>
      </c>
    </row>
    <row spans="1:5" r="23">
      <c t="s" s="3" r="A23">
        <v>467</v>
      </c>
    </row>
    <row spans="1:5" r="24">
      <c t="s" s="4" r="A24">
        <v>472</v>
      </c>
      <c t="n" s="7" r="C24">
        <v>865000</v>
      </c>
      <c t="n" s="7" r="D24">
        <v>17438731</v>
      </c>
    </row>
    <row spans="1:5" r="25">
      <c t="s" s="4" r="A25">
        <v>468</v>
      </c>
      <c t="n" s="6" r="C25">
        <v>116580</v>
      </c>
      <c t="n" s="6" r="D25">
        <v>2449605</v>
      </c>
    </row>
    <row spans="1:5" r="26">
      <c t="s" s="4" r="A26">
        <v>473</v>
      </c>
      <c t="n" s="7" r="C26">
        <v>-272000</v>
      </c>
      <c t="n" s="7" r="D26">
        <v>2705357</v>
      </c>
    </row>
    <row spans="1:5" r="27">
      <c t="s" s="4" r="A27">
        <v>474</v>
      </c>
      <c t="n" s="7" r="D27">
        <v>-3332</v>
      </c>
    </row>
    <row spans="1:5" r="28">
      <c t="s" s="4" r="A28">
        <v>476</v>
      </c>
      <c t="n" s="6" r="C28">
        <v>-14280</v>
      </c>
    </row>
    <row spans="1:5" r="29">
      <c t="s" s="4" r="A29">
        <v>469</v>
      </c>
      <c t="n" s="6" r="D29">
        <v>-468</v>
      </c>
    </row>
    <row spans="1:5" r="30">
      <c t="s" s="4" r="A30">
        <v>475</v>
      </c>
      <c t="n" s="7" r="D30">
        <v>865000</v>
      </c>
    </row>
    <row spans="1:5" r="31">
      <c t="s" s="4" r="A31">
        <v>470</v>
      </c>
      <c t="n" s="6" r="D31">
        <v>116580</v>
      </c>
    </row>
    <row spans="1:5" r="32">
      <c t="s" s="4" r="A32">
        <v>478</v>
      </c>
    </row>
    <row spans="1:5" r="33">
      <c t="s" s="3" r="A33">
        <v>467</v>
      </c>
    </row>
    <row spans="1:5" r="34">
      <c t="s" s="4" r="A34">
        <v>474</v>
      </c>
      <c t="n" s="7" r="D34">
        <v>-6747765</v>
      </c>
    </row>
    <row spans="1:5" r="35">
      <c t="s" s="4" r="A35">
        <v>479</v>
      </c>
      <c t="n" s="6" r="D35">
        <v>619512</v>
      </c>
    </row>
    <row spans="1:5" r="36">
      <c t="s" s="4" r="A36">
        <v>469</v>
      </c>
      <c t="n" s="6" r="D36">
        <v>-619512</v>
      </c>
    </row>
    <row spans="1:5" r="37">
      <c t="s" s="4" r="A37">
        <v>480</v>
      </c>
    </row>
    <row spans="1:5" r="38">
      <c t="s" s="3" r="A38">
        <v>467</v>
      </c>
    </row>
    <row spans="1:5" r="39">
      <c t="s" s="4" r="A39">
        <v>474</v>
      </c>
      <c t="n" s="7" r="B39">
        <v>-594000</v>
      </c>
      <c t="n" s="7" r="C39">
        <v>-593000</v>
      </c>
      <c t="n" s="7" r="D39">
        <v>-12527991</v>
      </c>
    </row>
    <row spans="1:5" r="40">
      <c t="s" s="4" r="A40">
        <v>479</v>
      </c>
      <c t="n" s="6" r="B40">
        <v>485202</v>
      </c>
      <c t="n" s="6" r="C40">
        <v>485202</v>
      </c>
      <c t="n" s="6" r="D40">
        <v>5879560</v>
      </c>
    </row>
    <row spans="1:5" r="41">
      <c t="s" s="4" r="A41">
        <v>469</v>
      </c>
      <c t="n" s="6" r="B41">
        <v>-102300</v>
      </c>
      <c t="n" s="6" r="C41">
        <v>-102300</v>
      </c>
      <c t="n" s="6" r="D41">
        <v>-1713045</v>
      </c>
    </row>
    <row spans="1:5" r="42">
      <c t="s" s="4" r="A42">
        <v>51</v>
      </c>
    </row>
    <row spans="1:5" r="43">
      <c t="s" s="3" r="A43">
        <v>467</v>
      </c>
    </row>
    <row spans="1:5" r="44">
      <c t="s" s="4" r="A44">
        <v>481</v>
      </c>
      <c t="n" s="6" r="C44">
        <v>590415</v>
      </c>
      <c t="n" s="6" r="D44">
        <v>590415</v>
      </c>
    </row>
    <row spans="1:5" r="45">
      <c t="s" s="4" r="A45">
        <v>482</v>
      </c>
    </row>
    <row spans="1:5" r="46">
      <c t="s" s="3" r="A46">
        <v>467</v>
      </c>
    </row>
    <row spans="1:5" r="47">
      <c t="s" s="4" r="A47">
        <v>472</v>
      </c>
      <c t="n" s="7" r="C47">
        <v>462437</v>
      </c>
    </row>
    <row spans="1:5" r="48">
      <c t="s" s="4" r="A48">
        <v>468</v>
      </c>
      <c t="n" s="6" r="C48">
        <v>590415</v>
      </c>
    </row>
    <row spans="1:5" r="49">
      <c t="s" s="4" r="A49">
        <v>473</v>
      </c>
      <c t="n" s="7" r="C49">
        <v>-243000</v>
      </c>
      <c t="n" s="7" r="D49">
        <v>-2586938</v>
      </c>
    </row>
    <row spans="1:5" r="50">
      <c t="s" s="4" r="A50">
        <v>475</v>
      </c>
      <c t="n" s="7" r="C50">
        <v>219000</v>
      </c>
      <c t="n" s="7" r="D50">
        <v>462437</v>
      </c>
    </row>
    <row spans="1:5" r="51">
      <c t="s" s="4" r="A51">
        <v>470</v>
      </c>
      <c t="n" s="6" r="C51">
        <v>590415</v>
      </c>
      <c t="n" s="6" r="D51">
        <v>590415</v>
      </c>
    </row>
    <row spans="1:5" r="52">
      <c t="s" s="4" r="A52">
        <v>483</v>
      </c>
    </row>
    <row spans="1:5" r="53">
      <c t="s" s="3" r="A53">
        <v>467</v>
      </c>
    </row>
    <row spans="1:5" r="54">
      <c t="s" s="4" r="A54">
        <v>481</v>
      </c>
      <c t="n" s="7" r="D54">
        <v>3049375</v>
      </c>
    </row>
    <row spans="1:5" r="55">
      <c t="s" s="4" r="A55">
        <v>481</v>
      </c>
      <c t="n" s="6" r="D55">
        <v>590415</v>
      </c>
    </row>
    <row spans="1:5" r="56">
      <c t="s" s="4" r="A56">
        <v>484</v>
      </c>
    </row>
    <row spans="1:5" r="57">
      <c t="s" s="3" r="A57">
        <v>467</v>
      </c>
    </row>
    <row spans="1:5" r="58">
      <c t="s" s="4" r="A58">
        <v>479</v>
      </c>
      <c t="n" s="6" r="D58">
        <v>9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5</v>
      </c>
      <c t="s" s="2" r="B1">
        <v>2</v>
      </c>
      <c t="s" s="2" r="C1">
        <v>18</v>
      </c>
      <c t="s" s="2" r="D1">
        <v>19</v>
      </c>
    </row>
    <row spans="1:4" r="2">
      <c t="s" s="3" r="A2">
        <v>486</v>
      </c>
    </row>
    <row spans="1:4" r="3">
      <c t="s" s="4" r="A3">
        <v>487</v>
      </c>
      <c t="n" s="7" r="C3">
        <v>297595</v>
      </c>
      <c t="n" s="7" r="D3">
        <v>218519</v>
      </c>
    </row>
    <row spans="1:4" r="4">
      <c t="s" s="4" r="A4">
        <v>488</v>
      </c>
      <c t="n" s="6" r="C4">
        <v>-211850</v>
      </c>
      <c t="n" s="6" r="D4">
        <v>-160912</v>
      </c>
    </row>
    <row spans="1:4" r="5">
      <c t="s" s="4" r="A5">
        <v>28</v>
      </c>
      <c t="n" s="7" r="B5">
        <v>121000</v>
      </c>
      <c t="n" s="6" r="C5">
        <v>85745</v>
      </c>
      <c t="n" s="6" r="D5">
        <v>57607</v>
      </c>
    </row>
    <row spans="1:4" r="6">
      <c t="s" s="4" r="A6">
        <v>489</v>
      </c>
    </row>
    <row spans="1:4" r="7">
      <c t="s" s="3" r="A7">
        <v>486</v>
      </c>
    </row>
    <row spans="1:4" r="8">
      <c t="s" s="4" r="A8">
        <v>487</v>
      </c>
      <c t="n" s="6" r="C8">
        <v>236366</v>
      </c>
      <c t="n" s="6" r="D8">
        <v>180238</v>
      </c>
    </row>
    <row spans="1:4" r="9">
      <c t="s" s="4" r="A9">
        <v>490</v>
      </c>
    </row>
    <row spans="1:4" r="10">
      <c t="s" s="3" r="A10">
        <v>486</v>
      </c>
    </row>
    <row spans="1:4" r="11">
      <c t="s" s="4" r="A11">
        <v>487</v>
      </c>
      <c t="n" s="6" r="C11">
        <v>52112</v>
      </c>
      <c t="n" s="6" r="D11">
        <v>27555</v>
      </c>
    </row>
    <row spans="1:4" r="12">
      <c t="s" s="4" r="A12">
        <v>491</v>
      </c>
    </row>
    <row spans="1:4" r="13">
      <c t="s" s="3" r="A13">
        <v>486</v>
      </c>
    </row>
    <row spans="1:4" r="14">
      <c t="s" s="4" r="A14">
        <v>487</v>
      </c>
      <c t="n" s="7" r="C14">
        <v>9117</v>
      </c>
      <c t="n" s="7" r="D14">
        <v>1072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92</v>
      </c>
      <c t="s" s="2" r="B1">
        <v>64</v>
      </c>
    </row>
    <row spans="1:3" r="2">
      <c t="s" s="2" r="B2">
        <v>18</v>
      </c>
      <c t="s" s="2" r="C2">
        <v>19</v>
      </c>
    </row>
    <row spans="1:3" r="3">
      <c t="s" s="3" r="A3">
        <v>224</v>
      </c>
    </row>
    <row spans="1:3" r="4">
      <c t="s" s="4" r="A4">
        <v>493</v>
      </c>
      <c t="n" s="7" r="B4">
        <v>67415</v>
      </c>
      <c t="n" s="7" r="C4">
        <v>285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94</v>
      </c>
      <c t="s" s="2" r="B1">
        <v>465</v>
      </c>
      <c t="s" s="2" r="C1">
        <v>495</v>
      </c>
      <c t="s" s="2" r="D1">
        <v>466</v>
      </c>
      <c t="s" s="2" r="E1">
        <v>496</v>
      </c>
      <c t="s" s="2" r="F1">
        <v>497</v>
      </c>
      <c t="s" s="2" r="G1">
        <v>2</v>
      </c>
      <c t="s" s="2" r="H1">
        <v>498</v>
      </c>
      <c t="s" s="2" r="I1">
        <v>18</v>
      </c>
      <c t="s" s="2" r="J1">
        <v>65</v>
      </c>
      <c t="s" s="2" r="K1">
        <v>465</v>
      </c>
      <c t="s" s="2" r="L1">
        <v>18</v>
      </c>
      <c t="s" s="2" r="M1">
        <v>19</v>
      </c>
      <c t="s" s="2" r="N1">
        <v>499</v>
      </c>
    </row>
    <row spans="1:14" r="2">
      <c t="s" s="3" r="A2">
        <v>500</v>
      </c>
    </row>
    <row spans="1:14" r="3">
      <c t="s" s="4" r="A3">
        <v>501</v>
      </c>
      <c t="s" s="4" r="G3">
        <v>502</v>
      </c>
      <c t="s" s="4" r="L3">
        <v>502</v>
      </c>
    </row>
    <row spans="1:14" r="4">
      <c t="s" s="4" r="A4">
        <v>503</v>
      </c>
      <c t="n" s="7" r="G4">
        <v>-1170000</v>
      </c>
      <c t="n" s="7" r="J4">
        <v>6174000</v>
      </c>
      <c t="n" s="7" r="L4">
        <v>515860</v>
      </c>
      <c t="n" s="7" r="M4">
        <v>3941335</v>
      </c>
    </row>
    <row spans="1:14" r="5">
      <c t="s" s="4" r="A5">
        <v>504</v>
      </c>
      <c t="n" s="6" r="L5">
        <v>43720</v>
      </c>
    </row>
    <row spans="1:14" r="6">
      <c t="s" s="4" r="A6">
        <v>505</v>
      </c>
      <c t="n" s="6" r="L6">
        <v>13407</v>
      </c>
    </row>
    <row spans="1:14" r="7">
      <c t="s" s="4" r="A7">
        <v>506</v>
      </c>
      <c t="n" s="7" r="L7">
        <v>1434194</v>
      </c>
      <c t="n" s="6" r="M7">
        <v>0</v>
      </c>
    </row>
    <row spans="1:14" r="8">
      <c t="s" s="4" r="A8">
        <v>95</v>
      </c>
    </row>
    <row spans="1:14" r="9">
      <c t="s" s="3" r="A9">
        <v>500</v>
      </c>
    </row>
    <row spans="1:14" r="10">
      <c t="s" s="4" r="A10">
        <v>505</v>
      </c>
      <c t="n" s="6" r="F10">
        <v>905</v>
      </c>
      <c t="n" s="6" r="L10">
        <v>5879560</v>
      </c>
    </row>
    <row spans="1:14" r="11">
      <c t="s" s="4" r="A11">
        <v>51</v>
      </c>
    </row>
    <row spans="1:14" r="12">
      <c t="s" s="3" r="A12">
        <v>500</v>
      </c>
    </row>
    <row spans="1:14" r="13">
      <c t="s" s="4" r="A13">
        <v>507</v>
      </c>
      <c t="n" s="6" r="G13">
        <v>590415</v>
      </c>
      <c t="n" s="6" r="I13">
        <v>590415</v>
      </c>
      <c t="n" s="6" r="L13">
        <v>590415</v>
      </c>
    </row>
    <row spans="1:14" r="14">
      <c t="s" s="4" r="A14">
        <v>508</v>
      </c>
      <c t="n" s="9" r="D14">
        <v>6.25</v>
      </c>
    </row>
    <row spans="1:14" r="15">
      <c t="s" s="4" r="A15">
        <v>509</v>
      </c>
      <c t="n" s="7" r="I15">
        <v>500000</v>
      </c>
      <c t="n" s="7" r="L15">
        <v>500000</v>
      </c>
    </row>
    <row spans="1:14" r="16">
      <c t="s" s="4" r="A16">
        <v>503</v>
      </c>
      <c t="n" s="7" r="G16">
        <v>244000</v>
      </c>
      <c t="n" s="6" r="L16">
        <v>2600000</v>
      </c>
    </row>
    <row spans="1:14" r="17">
      <c t="s" s="4" r="A17">
        <v>504</v>
      </c>
      <c t="n" s="6" r="F17">
        <v>905</v>
      </c>
    </row>
    <row spans="1:14" r="18">
      <c t="s" s="4" r="A18">
        <v>506</v>
      </c>
      <c t="n" s="7" r="F18">
        <v>5882</v>
      </c>
    </row>
    <row spans="1:14" r="19">
      <c t="s" s="4" r="A19">
        <v>49</v>
      </c>
      <c t="n" s="7" r="G19">
        <v>219000</v>
      </c>
      <c t="n" s="7" r="I19">
        <v>462437</v>
      </c>
      <c t="n" s="7" r="L19">
        <v>462437</v>
      </c>
    </row>
    <row spans="1:14" r="20">
      <c t="s" s="4" r="A20">
        <v>482</v>
      </c>
    </row>
    <row spans="1:14" r="21">
      <c t="s" s="3" r="A21">
        <v>500</v>
      </c>
    </row>
    <row spans="1:14" r="22">
      <c t="s" s="4" r="A22">
        <v>508</v>
      </c>
      <c t="n" s="9" r="N22">
        <v>6.25</v>
      </c>
    </row>
    <row spans="1:14" r="23">
      <c t="s" s="4" r="A23">
        <v>510</v>
      </c>
      <c t="n" s="6" r="G23">
        <v>590415</v>
      </c>
      <c t="n" s="6" r="I23">
        <v>590415</v>
      </c>
      <c t="n" s="6" r="L23">
        <v>590415</v>
      </c>
    </row>
    <row spans="1:14" r="24">
      <c t="s" s="4" r="A24">
        <v>504</v>
      </c>
      <c t="n" s="6" r="F24">
        <v>905</v>
      </c>
    </row>
    <row spans="1:14" r="25">
      <c t="s" s="4" r="A25">
        <v>506</v>
      </c>
      <c t="n" s="7" r="F25">
        <v>5882</v>
      </c>
    </row>
    <row spans="1:14" r="26">
      <c t="s" s="4" r="A26">
        <v>511</v>
      </c>
    </row>
    <row spans="1:14" r="27">
      <c t="s" s="3" r="A27">
        <v>500</v>
      </c>
    </row>
    <row spans="1:14" r="28">
      <c t="s" s="4" r="A28">
        <v>505</v>
      </c>
      <c t="n" s="6" r="F28">
        <v>905</v>
      </c>
    </row>
    <row spans="1:14" r="29">
      <c t="s" s="4" r="A29">
        <v>512</v>
      </c>
    </row>
    <row spans="1:14" r="30">
      <c t="s" s="3" r="A30">
        <v>500</v>
      </c>
    </row>
    <row spans="1:14" r="31">
      <c t="s" s="4" r="A31">
        <v>507</v>
      </c>
      <c t="n" s="6" r="E31">
        <v>2449605</v>
      </c>
      <c t="n" s="6" r="G31">
        <v>2449605</v>
      </c>
    </row>
    <row spans="1:14" r="32">
      <c t="s" s="4" r="A32">
        <v>508</v>
      </c>
      <c t="n" s="9" r="E32">
        <v>6.5</v>
      </c>
      <c t="n" s="9" r="G32">
        <v>6.5</v>
      </c>
    </row>
    <row spans="1:14" r="33">
      <c t="s" s="4" r="A33">
        <v>513</v>
      </c>
      <c t="s" s="4" r="E33">
        <v>430</v>
      </c>
      <c t="s" s="4" r="G33">
        <v>430</v>
      </c>
    </row>
    <row spans="1:14" r="34">
      <c t="s" s="4" r="A34">
        <v>48</v>
      </c>
    </row>
    <row spans="1:14" r="35">
      <c t="s" s="3" r="A35">
        <v>500</v>
      </c>
    </row>
    <row spans="1:14" r="36">
      <c t="s" s="4" r="A36">
        <v>514</v>
      </c>
      <c t="n" s="6" r="G36">
        <v>24000</v>
      </c>
      <c t="n" s="6" r="I36">
        <v>24000</v>
      </c>
      <c t="n" s="6" r="L36">
        <v>24000</v>
      </c>
    </row>
    <row spans="1:14" r="37">
      <c t="s" s="4" r="A37">
        <v>510</v>
      </c>
      <c t="n" s="6" r="G37">
        <v>2425605</v>
      </c>
      <c t="n" s="6" r="I37">
        <v>2425605</v>
      </c>
      <c t="n" s="6" r="L37">
        <v>2425605</v>
      </c>
    </row>
    <row spans="1:14" r="38">
      <c t="s" s="4" r="A38">
        <v>509</v>
      </c>
      <c t="n" s="7" r="I38">
        <v>1200000</v>
      </c>
      <c t="n" s="7" r="L38">
        <v>1200000</v>
      </c>
    </row>
    <row spans="1:14" r="39">
      <c t="s" s="4" r="A39">
        <v>503</v>
      </c>
      <c t="n" s="7" r="G39">
        <v>655000</v>
      </c>
      <c t="n" s="6" r="L39">
        <v>400000</v>
      </c>
    </row>
    <row spans="1:14" r="40">
      <c t="s" s="4" r="A40">
        <v>197</v>
      </c>
      <c t="n" s="7" r="C40">
        <v>200000</v>
      </c>
      <c t="n" s="6" r="G40">
        <v>0</v>
      </c>
      <c t="n" s="6" r="J40">
        <v>156000</v>
      </c>
      <c t="n" s="6" r="L40">
        <v>156000</v>
      </c>
      <c t="n" s="6" r="M40">
        <v>0</v>
      </c>
    </row>
    <row spans="1:14" r="41">
      <c t="s" s="4" r="A41">
        <v>49</v>
      </c>
      <c t="n" s="7" r="G41">
        <v>558000</v>
      </c>
      <c t="n" s="7" r="I41">
        <v>1212803</v>
      </c>
      <c t="n" s="7" r="L41">
        <v>1212803</v>
      </c>
      <c t="n" s="7" r="M41">
        <v>857362</v>
      </c>
    </row>
    <row spans="1:14" r="42">
      <c t="s" s="4" r="A42">
        <v>471</v>
      </c>
    </row>
    <row spans="1:14" r="43">
      <c t="s" s="3" r="A43">
        <v>500</v>
      </c>
    </row>
    <row spans="1:14" r="44">
      <c t="s" s="4" r="A44">
        <v>514</v>
      </c>
      <c t="n" s="6" r="I44">
        <v>24000</v>
      </c>
      <c t="n" s="6" r="L44">
        <v>24000</v>
      </c>
    </row>
    <row spans="1:14" r="45">
      <c t="s" s="4" r="A45">
        <v>510</v>
      </c>
      <c t="n" s="6" r="G45">
        <v>2425605</v>
      </c>
      <c t="n" s="6" r="I45">
        <v>2425605</v>
      </c>
      <c t="n" s="6" r="L45">
        <v>2425605</v>
      </c>
      <c t="n" s="6" r="M45">
        <v>2449605</v>
      </c>
    </row>
    <row spans="1:14" r="46">
      <c t="s" s="4" r="A46">
        <v>474</v>
      </c>
      <c t="n" s="7" r="L46">
        <v>42000</v>
      </c>
    </row>
    <row spans="1:14" r="47">
      <c t="s" s="4" r="A47">
        <v>515</v>
      </c>
    </row>
    <row spans="1:14" r="48">
      <c t="s" s="3" r="A48">
        <v>500</v>
      </c>
    </row>
    <row spans="1:14" r="49">
      <c t="s" s="4" r="A49">
        <v>507</v>
      </c>
      <c t="n" s="6" r="G49">
        <v>2449605</v>
      </c>
      <c t="n" s="6" r="I49">
        <v>2449605</v>
      </c>
      <c t="n" s="6" r="L49">
        <v>2449605</v>
      </c>
    </row>
    <row spans="1:14" r="50">
      <c t="s" s="4" r="A50">
        <v>508</v>
      </c>
      <c t="n" s="9" r="G50">
        <v>6.5</v>
      </c>
      <c t="n" s="9" r="I50">
        <v>6.5</v>
      </c>
      <c t="n" s="9" r="L50">
        <v>6.5</v>
      </c>
    </row>
    <row spans="1:14" r="51">
      <c t="s" s="4" r="A51">
        <v>513</v>
      </c>
      <c t="s" s="4" r="L51">
        <v>516</v>
      </c>
    </row>
    <row spans="1:14" r="52">
      <c t="s" s="4" r="A52">
        <v>517</v>
      </c>
      <c t="n" s="9" r="K52">
        <v>6.5</v>
      </c>
    </row>
    <row spans="1:14" r="53">
      <c t="s" s="4" r="A53">
        <v>50</v>
      </c>
    </row>
    <row spans="1:14" r="54">
      <c t="s" s="3" r="A54">
        <v>500</v>
      </c>
    </row>
    <row spans="1:14" r="55">
      <c t="s" s="4" r="A55">
        <v>508</v>
      </c>
      <c t="n" s="9" r="D55">
        <v>6.5</v>
      </c>
    </row>
    <row spans="1:14" r="56">
      <c t="s" s="4" r="A56">
        <v>514</v>
      </c>
      <c t="n" s="6" r="D56">
        <v>589510</v>
      </c>
    </row>
    <row spans="1:14" r="57">
      <c t="s" s="4" r="A57">
        <v>510</v>
      </c>
      <c t="n" s="6" r="I57">
        <v>116580</v>
      </c>
      <c t="n" s="6" r="L57">
        <v>116580</v>
      </c>
    </row>
    <row spans="1:14" r="58">
      <c t="s" s="4" r="A58">
        <v>503</v>
      </c>
      <c t="n" s="7" r="G58">
        <v>865000</v>
      </c>
    </row>
    <row spans="1:14" r="59">
      <c t="s" s="4" r="A59">
        <v>504</v>
      </c>
      <c t="n" s="6" r="H59">
        <v>102300</v>
      </c>
      <c t="n" s="6" r="L59">
        <v>1713045</v>
      </c>
    </row>
    <row spans="1:14" r="60">
      <c t="s" s="4" r="A60">
        <v>199</v>
      </c>
      <c t="n" s="7" r="D60">
        <v>6700000</v>
      </c>
    </row>
    <row spans="1:14" r="61">
      <c t="s" s="4" r="A61">
        <v>197</v>
      </c>
      <c t="n" s="7" r="D61">
        <v>3800000</v>
      </c>
      <c t="n" s="7" r="L61">
        <v>3720713</v>
      </c>
      <c t="n" s="7" r="M61">
        <v>0</v>
      </c>
    </row>
    <row spans="1:14" r="62">
      <c t="s" s="4" r="A62">
        <v>49</v>
      </c>
      <c t="n" s="7" r="I62">
        <v>0</v>
      </c>
      <c t="n" s="6" r="L62">
        <v>0</v>
      </c>
      <c t="n" s="6" r="M62">
        <v>17438731</v>
      </c>
    </row>
    <row spans="1:14" r="63">
      <c t="s" s="4" r="A63">
        <v>202</v>
      </c>
    </row>
    <row spans="1:14" r="64">
      <c t="s" s="3" r="A64">
        <v>500</v>
      </c>
    </row>
    <row spans="1:14" r="65">
      <c t="s" s="4" r="A65">
        <v>199</v>
      </c>
      <c t="n" s="6" r="G65">
        <v>593000</v>
      </c>
      <c t="n" s="7" r="J65">
        <v>417000</v>
      </c>
      <c t="n" s="6" r="L65">
        <v>12527991</v>
      </c>
      <c t="n" s="7" r="M65">
        <v>0</v>
      </c>
    </row>
    <row spans="1:14" r="66">
      <c t="s" s="4" r="A66">
        <v>518</v>
      </c>
    </row>
    <row spans="1:14" r="67">
      <c t="s" s="3" r="A67">
        <v>500</v>
      </c>
    </row>
    <row spans="1:14" r="68">
      <c t="s" s="4" r="A68">
        <v>503</v>
      </c>
      <c t="n" s="7" r="G68">
        <v>271000</v>
      </c>
      <c t="n" s="7" r="I68">
        <v>2700000</v>
      </c>
      <c t="n" s="7" r="L68">
        <v>16600000</v>
      </c>
    </row>
    <row spans="1:14" r="69">
      <c t="s" s="4" r="A69">
        <v>477</v>
      </c>
    </row>
    <row spans="1:14" r="70">
      <c t="s" s="3" r="A70">
        <v>500</v>
      </c>
    </row>
    <row spans="1:14" r="71">
      <c t="s" s="4" r="A71">
        <v>514</v>
      </c>
      <c t="n" s="6" r="I71">
        <v>468</v>
      </c>
      <c t="n" s="6" r="L71">
        <v>468</v>
      </c>
    </row>
    <row spans="1:14" r="72">
      <c t="s" s="4" r="A72">
        <v>510</v>
      </c>
      <c t="n" s="6" r="I72">
        <v>116580</v>
      </c>
      <c t="n" s="6" r="L72">
        <v>116580</v>
      </c>
      <c t="n" s="6" r="M72">
        <v>2449605</v>
      </c>
    </row>
    <row spans="1:14" r="73">
      <c t="s" s="4" r="A73">
        <v>474</v>
      </c>
      <c t="n" s="7" r="L73">
        <v>3332</v>
      </c>
    </row>
    <row spans="1:14" r="74">
      <c t="s" s="4" r="A74">
        <v>480</v>
      </c>
    </row>
    <row spans="1:14" r="75">
      <c t="s" s="3" r="A75">
        <v>500</v>
      </c>
    </row>
    <row spans="1:14" r="76">
      <c t="s" s="4" r="A76">
        <v>514</v>
      </c>
      <c t="n" s="6" r="B76">
        <v>102300</v>
      </c>
      <c t="n" s="6" r="G76">
        <v>102300</v>
      </c>
      <c t="n" s="6" r="I76">
        <v>1713045</v>
      </c>
      <c t="n" s="6" r="K76">
        <v>102300</v>
      </c>
      <c t="n" s="6" r="L76">
        <v>1713045</v>
      </c>
    </row>
    <row spans="1:14" r="77">
      <c t="s" s="4" r="A77">
        <v>479</v>
      </c>
      <c t="n" s="6" r="B77">
        <v>485202</v>
      </c>
      <c t="n" s="6" r="G77">
        <v>485202</v>
      </c>
      <c t="n" s="6" r="L77">
        <v>5879560</v>
      </c>
    </row>
    <row spans="1:14" r="78">
      <c t="s" s="4" r="A78">
        <v>474</v>
      </c>
      <c t="n" s="7" r="B78">
        <v>594000</v>
      </c>
      <c t="n" s="7" r="G78">
        <v>593000</v>
      </c>
      <c t="n" s="7" r="L78">
        <v>12527991</v>
      </c>
    </row>
    <row spans="1:14" r="79">
      <c t="s" s="4" r="A79">
        <v>519</v>
      </c>
    </row>
    <row spans="1:14" r="80">
      <c t="s" s="3" r="A80">
        <v>500</v>
      </c>
    </row>
    <row spans="1:14" r="81">
      <c t="s" s="4" r="A81">
        <v>199</v>
      </c>
      <c t="n" s="7" r="L81">
        <v>12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3"/>
    <col customWidth="1" max="5" min="5" width="22"/>
  </cols>
  <sheetData>
    <row spans="1:5" r="1">
      <c t="s" s="1" r="A1">
        <v>520</v>
      </c>
      <c t="s" s="2" r="B1">
        <v>521</v>
      </c>
      <c t="s" s="2" r="C1">
        <v>2</v>
      </c>
      <c t="s" s="2" r="D1">
        <v>18</v>
      </c>
      <c t="s" s="2" r="E1">
        <v>19</v>
      </c>
    </row>
    <row spans="1:5" r="2">
      <c t="s" s="4" r="A2">
        <v>50</v>
      </c>
    </row>
    <row spans="1:5" r="3">
      <c t="s" s="3" r="A3">
        <v>522</v>
      </c>
    </row>
    <row spans="1:5" r="4">
      <c t="s" s="4" r="A4">
        <v>523</v>
      </c>
      <c t="s" s="4" r="D4">
        <v>524</v>
      </c>
      <c t="s" s="4" r="E4">
        <v>525</v>
      </c>
    </row>
    <row spans="1:5" r="5">
      <c t="s" s="4" r="A5">
        <v>526</v>
      </c>
      <c t="s" s="4" r="D5">
        <v>527</v>
      </c>
      <c t="s" s="4" r="E5">
        <v>528</v>
      </c>
    </row>
    <row spans="1:5" r="6">
      <c t="s" s="4" r="A6">
        <v>529</v>
      </c>
      <c t="s" s="4" r="D6">
        <v>530</v>
      </c>
      <c t="s" s="4" r="E6">
        <v>530</v>
      </c>
    </row>
    <row spans="1:5" r="7">
      <c t="s" s="4" r="A7">
        <v>531</v>
      </c>
      <c t="s" s="4" r="D7">
        <v>532</v>
      </c>
      <c t="s" s="4" r="E7">
        <v>533</v>
      </c>
    </row>
    <row spans="1:5" r="8">
      <c t="s" s="4" r="A8">
        <v>51</v>
      </c>
    </row>
    <row spans="1:5" r="9">
      <c t="s" s="3" r="A9">
        <v>522</v>
      </c>
    </row>
    <row spans="1:5" r="10">
      <c t="s" s="4" r="A10">
        <v>523</v>
      </c>
      <c t="s" s="4" r="B10">
        <v>534</v>
      </c>
      <c t="s" s="4" r="C10">
        <v>524</v>
      </c>
      <c t="s" s="4" r="D10">
        <v>524</v>
      </c>
    </row>
    <row spans="1:5" r="11">
      <c t="s" s="4" r="A11">
        <v>526</v>
      </c>
      <c t="s" s="4" r="B11">
        <v>430</v>
      </c>
      <c t="s" s="4" r="C11">
        <v>535</v>
      </c>
      <c t="s" s="4" r="D11">
        <v>536</v>
      </c>
    </row>
    <row spans="1:5" r="12">
      <c t="s" s="4" r="A12">
        <v>529</v>
      </c>
      <c t="s" s="4" r="B12">
        <v>530</v>
      </c>
      <c t="s" s="4" r="C12">
        <v>530</v>
      </c>
      <c t="s" s="4" r="D12">
        <v>530</v>
      </c>
    </row>
    <row spans="1:5" r="13">
      <c t="s" s="4" r="A13">
        <v>531</v>
      </c>
      <c t="s" s="4" r="B13">
        <v>537</v>
      </c>
      <c t="s" s="4" r="C13">
        <v>538</v>
      </c>
      <c t="s" s="4" r="D13">
        <v>5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40</v>
      </c>
      <c t="s" s="2" r="B1">
        <v>541</v>
      </c>
      <c t="s" s="2" r="C1">
        <v>542</v>
      </c>
    </row>
    <row spans="1:3" r="2">
      <c t="s" s="3" r="A2">
        <v>231</v>
      </c>
    </row>
    <row spans="1:3" r="3">
      <c t="s" s="4" r="A3">
        <v>543</v>
      </c>
      <c t="n" s="7" r="B3">
        <v>100000</v>
      </c>
    </row>
    <row spans="1:3" r="4">
      <c t="s" s="4" r="A4">
        <v>544</v>
      </c>
      <c t="s" s="4" r="B4">
        <v>545</v>
      </c>
    </row>
    <row spans="1:3" r="5">
      <c t="s" s="4" r="A5">
        <v>546</v>
      </c>
      <c t="s" s="4" r="B5">
        <v>547</v>
      </c>
    </row>
    <row spans="1:3" r="6">
      <c t="s" s="4" r="A6">
        <v>548</v>
      </c>
      <c t="n" s="7" r="C6">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1"/>
    <col customWidth="1" max="5" min="5" width="24"/>
    <col customWidth="1" max="6" min="6" width="21"/>
    <col customWidth="1" max="7" min="7" width="21"/>
    <col customWidth="1" max="8" min="8" width="21"/>
    <col customWidth="1" max="9" min="9" width="24"/>
    <col customWidth="1" max="10" min="10" width="21"/>
  </cols>
  <sheetData>
    <row spans="1:10" r="1">
      <c t="s" s="1" r="A1">
        <v>549</v>
      </c>
      <c t="s" s="2" r="B1">
        <v>550</v>
      </c>
      <c t="s" s="2" r="C1">
        <v>551</v>
      </c>
      <c t="s" s="2" r="D1">
        <v>362</v>
      </c>
      <c t="s" s="2" r="E1">
        <v>552</v>
      </c>
      <c t="s" s="2" r="F1">
        <v>553</v>
      </c>
      <c t="s" s="2" r="G1">
        <v>374</v>
      </c>
      <c t="s" s="2" r="H1">
        <v>376</v>
      </c>
      <c t="s" s="2" r="I1">
        <v>554</v>
      </c>
      <c t="s" s="2" r="J1">
        <v>407</v>
      </c>
    </row>
    <row spans="1:10" r="2">
      <c t="s" s="3" r="A2">
        <v>555</v>
      </c>
    </row>
    <row spans="1:10" r="3">
      <c t="s" s="4" r="A3">
        <v>556</v>
      </c>
      <c t="s" s="4" r="E3">
        <v>557</v>
      </c>
    </row>
    <row spans="1:10" r="4">
      <c t="s" s="4" r="A4">
        <v>558</v>
      </c>
      <c t="n" s="6" r="E4">
        <v>8171</v>
      </c>
    </row>
    <row spans="1:10" r="5">
      <c t="s" s="4" r="A5">
        <v>559</v>
      </c>
      <c t="n" s="7" r="E5">
        <v>23300</v>
      </c>
      <c t="n" s="7" r="F5">
        <v>22000</v>
      </c>
      <c t="n" s="7" r="I5">
        <v>2413733</v>
      </c>
    </row>
    <row spans="1:10" r="6">
      <c t="s" s="4" r="A6">
        <v>560</v>
      </c>
      <c t="n" s="6" r="B6">
        <v>5265</v>
      </c>
      <c t="n" s="6" r="E6">
        <v>5265</v>
      </c>
    </row>
    <row spans="1:10" r="7">
      <c t="s" s="4" r="A7">
        <v>561</v>
      </c>
      <c t="s" s="4" r="F7">
        <v>547</v>
      </c>
    </row>
    <row spans="1:10" r="8">
      <c t="s" s="4" r="A8">
        <v>562</v>
      </c>
      <c t="n" s="7" r="G8">
        <v>184000</v>
      </c>
      <c t="n" s="7" r="H8">
        <v>62000</v>
      </c>
      <c t="n" s="7" r="I8">
        <v>375000</v>
      </c>
      <c t="n" s="7" r="J8">
        <v>230000</v>
      </c>
    </row>
    <row spans="1:10" r="9">
      <c t="s" s="4" r="A9">
        <v>563</v>
      </c>
    </row>
    <row spans="1:10" r="10">
      <c t="s" s="3" r="A10">
        <v>555</v>
      </c>
    </row>
    <row spans="1:10" r="11">
      <c t="s" s="4" r="A11">
        <v>558</v>
      </c>
      <c t="n" s="6" r="I11">
        <v>2100</v>
      </c>
    </row>
    <row spans="1:10" r="12">
      <c t="s" s="4" r="A12">
        <v>564</v>
      </c>
    </row>
    <row spans="1:10" r="13">
      <c t="s" s="3" r="A13">
        <v>555</v>
      </c>
    </row>
    <row spans="1:10" r="14">
      <c t="s" s="4" r="A14">
        <v>565</v>
      </c>
      <c t="s" s="4" r="C14">
        <v>566</v>
      </c>
      <c t="s" s="4" r="D14">
        <v>566</v>
      </c>
      <c t="s" s="4" r="G14">
        <v>566</v>
      </c>
    </row>
    <row spans="1:10" r="15">
      <c t="s" s="4" r="A15">
        <v>567</v>
      </c>
      <c t="n" s="7" r="D15">
        <v>153000</v>
      </c>
      <c t="n" s="7" r="G15">
        <v>172000</v>
      </c>
      <c t="n" s="7" r="I15">
        <v>15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s="1" r="A1">
        <v>568</v>
      </c>
      <c t="s" s="2" r="B1">
        <v>18</v>
      </c>
      <c t="s" s="2" r="C1">
        <v>569</v>
      </c>
      <c t="s" s="2" r="D1">
        <v>570</v>
      </c>
    </row>
    <row spans="1:4" r="2">
      <c t="s" s="3" r="A2">
        <v>234</v>
      </c>
    </row>
    <row spans="1:4" r="3">
      <c t="n" s="6" r="A3">
        <v>2016</v>
      </c>
      <c t="n" s="7" r="B3">
        <v>698945</v>
      </c>
    </row>
    <row spans="1:4" r="4">
      <c t="n" s="6" r="A4">
        <v>2017</v>
      </c>
      <c t="n" s="6" r="B4">
        <v>750118</v>
      </c>
    </row>
    <row spans="1:4" r="5">
      <c t="n" s="6" r="A5">
        <v>2018</v>
      </c>
      <c t="n" s="6" r="B5">
        <v>629923</v>
      </c>
    </row>
    <row spans="1:4" r="6">
      <c t="n" s="6" r="A6">
        <v>2019</v>
      </c>
      <c t="n" s="6" r="B6">
        <v>334747</v>
      </c>
    </row>
    <row spans="1:4" r="7">
      <c t="s" s="4" r="A7">
        <v>90</v>
      </c>
      <c t="n" s="7" r="B7">
        <v>2413733</v>
      </c>
      <c t="n" s="7" r="C7">
        <v>23300</v>
      </c>
      <c t="n" s="7" r="D7">
        <v>2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30"/>
    <col customWidth="1" max="3" min="3" width="30"/>
    <col customWidth="1" max="4" min="4" width="34"/>
    <col customWidth="1" max="5" min="5" width="30"/>
  </cols>
  <sheetData>
    <row spans="1:5" r="1">
      <c t="s" s="1" r="A1">
        <v>571</v>
      </c>
      <c t="s" s="2" r="B1">
        <v>572</v>
      </c>
      <c t="s" s="2" r="C1">
        <v>573</v>
      </c>
      <c t="s" s="2" r="D1">
        <v>574</v>
      </c>
      <c t="s" s="2" r="E1">
        <v>575</v>
      </c>
    </row>
    <row spans="1:5" r="2">
      <c t="s" s="3" r="A2">
        <v>576</v>
      </c>
    </row>
    <row spans="1:5" r="3">
      <c t="s" s="4" r="A3">
        <v>577</v>
      </c>
      <c t="n" s="6" r="B3">
        <v>100000000</v>
      </c>
      <c t="n" s="6" r="D3">
        <v>100000000</v>
      </c>
      <c t="n" s="6" r="E3">
        <v>100000000</v>
      </c>
    </row>
    <row spans="1:5" r="4">
      <c t="s" s="4" r="A4">
        <v>578</v>
      </c>
      <c t="n" s="8" r="B4">
        <v>0.001</v>
      </c>
      <c t="n" s="8" r="D4">
        <v>0.001</v>
      </c>
      <c t="n" s="8" r="E4">
        <v>0.001</v>
      </c>
    </row>
    <row spans="1:5" r="5">
      <c t="s" s="4" r="A5">
        <v>579</v>
      </c>
      <c t="n" s="6" r="D5">
        <v>1</v>
      </c>
    </row>
    <row spans="1:5" r="6">
      <c t="s" s="4" r="A6">
        <v>52</v>
      </c>
    </row>
    <row spans="1:5" r="7">
      <c t="s" s="3" r="A7">
        <v>576</v>
      </c>
    </row>
    <row spans="1:5" r="8">
      <c t="s" s="4" r="A8">
        <v>580</v>
      </c>
      <c t="n" s="6" r="B8">
        <v>40000</v>
      </c>
      <c t="n" s="6" r="D8">
        <v>40000</v>
      </c>
      <c t="n" s="6" r="E8">
        <v>40000</v>
      </c>
    </row>
    <row spans="1:5" r="9">
      <c t="s" s="4" r="A9">
        <v>581</v>
      </c>
      <c t="n" s="6" r="B9">
        <v>8335</v>
      </c>
      <c t="n" s="6" r="C9">
        <v>10000</v>
      </c>
      <c t="n" s="6" r="D9">
        <v>4555</v>
      </c>
      <c t="n" s="6" r="E9">
        <v>0</v>
      </c>
    </row>
    <row spans="1:5" r="10">
      <c t="s" s="4" r="A10">
        <v>582</v>
      </c>
      <c t="n" s="8" r="B10">
        <v>0.001</v>
      </c>
      <c t="n" s="8" r="C10">
        <v>0.001</v>
      </c>
      <c t="n" s="8" r="D10">
        <v>0.001</v>
      </c>
      <c t="n" s="8" r="E10">
        <v>0.001</v>
      </c>
    </row>
    <row spans="1:5" r="11">
      <c t="s" s="4" r="A11">
        <v>582</v>
      </c>
      <c t="n" s="7" r="B11">
        <v>1000</v>
      </c>
      <c t="n" s="7" r="C11">
        <v>1000</v>
      </c>
      <c t="n" s="7" r="D11">
        <v>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7"/>
    <col customWidth="1" max="8" min="8" width="14"/>
    <col customWidth="1" max="9" min="9" width="14"/>
    <col customWidth="1" max="10" min="10" width="14"/>
  </cols>
  <sheetData>
    <row spans="1:10" r="1">
      <c t="s" s="1" r="A1">
        <v>583</v>
      </c>
      <c t="s" s="2" r="B1">
        <v>584</v>
      </c>
      <c t="s" s="2" r="C1">
        <v>585</v>
      </c>
      <c t="s" s="2" r="D1">
        <v>586</v>
      </c>
      <c t="s" s="2" r="E1">
        <v>2</v>
      </c>
      <c t="s" s="2" r="F1">
        <v>65</v>
      </c>
      <c t="s" s="2" r="G1">
        <v>18</v>
      </c>
      <c t="s" s="2" r="H1">
        <v>19</v>
      </c>
      <c t="s" s="2" r="I1">
        <v>587</v>
      </c>
      <c t="s" s="2" r="J1">
        <v>588</v>
      </c>
    </row>
    <row spans="1:10" r="2">
      <c t="s" s="3" r="A2">
        <v>589</v>
      </c>
    </row>
    <row spans="1:10" r="3">
      <c t="s" s="4" r="A3">
        <v>154</v>
      </c>
      <c t="n" s="7" r="E3">
        <v>136000</v>
      </c>
      <c t="n" s="7" r="F3">
        <v>401000</v>
      </c>
      <c t="n" s="7" r="G3">
        <v>942369</v>
      </c>
      <c t="n" s="7" r="H3">
        <v>345435</v>
      </c>
    </row>
    <row spans="1:10" r="4">
      <c t="s" s="4" r="A4">
        <v>590</v>
      </c>
      <c t="n" s="6" r="G4">
        <v>955713</v>
      </c>
      <c t="n" s="6" r="H4">
        <v>926384</v>
      </c>
    </row>
    <row spans="1:10" r="5">
      <c t="s" s="4" r="A5">
        <v>591</v>
      </c>
      <c t="n" s="9" r="G5">
        <v>1.66</v>
      </c>
      <c t="n" s="9" r="H5">
        <v>1.03</v>
      </c>
    </row>
    <row spans="1:10" r="6">
      <c t="s" s="4" r="A6">
        <v>592</v>
      </c>
      <c t="n" s="7" r="E6">
        <v>1800000</v>
      </c>
      <c t="n" s="7" r="G6">
        <v>1917245</v>
      </c>
    </row>
    <row spans="1:10" r="7">
      <c t="s" s="4" r="A7">
        <v>593</v>
      </c>
      <c t="s" s="4" r="E7">
        <v>594</v>
      </c>
    </row>
    <row spans="1:10" r="8">
      <c t="s" s="4" r="A8">
        <v>595</v>
      </c>
      <c t="n" s="7" r="G8">
        <v>67165</v>
      </c>
    </row>
    <row spans="1:10" r="9">
      <c t="s" s="4" r="A9">
        <v>501</v>
      </c>
      <c t="s" s="4" r="E9">
        <v>502</v>
      </c>
      <c t="s" s="4" r="G9">
        <v>502</v>
      </c>
    </row>
    <row spans="1:10" r="10">
      <c t="s" s="4" r="A10">
        <v>504</v>
      </c>
      <c t="n" s="6" r="G10">
        <v>43720</v>
      </c>
    </row>
    <row spans="1:10" r="11">
      <c t="s" s="4" r="A11">
        <v>505</v>
      </c>
      <c t="n" s="6" r="G11">
        <v>13407</v>
      </c>
    </row>
    <row spans="1:10" r="12">
      <c t="s" s="4" r="A12">
        <v>596</v>
      </c>
    </row>
    <row spans="1:10" r="13">
      <c t="s" s="3" r="A13">
        <v>589</v>
      </c>
    </row>
    <row spans="1:10" r="14">
      <c t="s" s="4" r="A14">
        <v>510</v>
      </c>
      <c t="n" s="6" r="E14">
        <v>9259</v>
      </c>
      <c t="n" s="6" r="G14">
        <v>9259</v>
      </c>
    </row>
    <row spans="1:10" r="15">
      <c t="s" s="4" r="A15">
        <v>597</v>
      </c>
      <c t="n" s="9" r="E15">
        <v>21.6</v>
      </c>
      <c t="n" s="9" r="G15">
        <v>21.6</v>
      </c>
    </row>
    <row spans="1:10" r="16">
      <c t="s" s="4" r="A16">
        <v>513</v>
      </c>
      <c t="s" s="4" r="E16">
        <v>445</v>
      </c>
      <c t="s" s="4" r="G16">
        <v>445</v>
      </c>
    </row>
    <row spans="1:10" r="17">
      <c t="s" s="4" r="A17">
        <v>598</v>
      </c>
    </row>
    <row spans="1:10" r="18">
      <c t="s" s="3" r="A18">
        <v>589</v>
      </c>
    </row>
    <row spans="1:10" r="19">
      <c t="s" s="4" r="A19">
        <v>599</v>
      </c>
      <c t="n" s="6" r="E19">
        <v>139839</v>
      </c>
      <c t="n" s="6" r="G19">
        <v>139839</v>
      </c>
    </row>
    <row spans="1:10" r="20">
      <c t="s" s="4" r="A20">
        <v>600</v>
      </c>
      <c t="s" s="4" r="E20">
        <v>502</v>
      </c>
      <c t="s" s="4" r="G20">
        <v>502</v>
      </c>
    </row>
    <row spans="1:10" r="21">
      <c t="s" s="4" r="A21">
        <v>601</v>
      </c>
      <c t="n" s="6" r="E21">
        <v>279680</v>
      </c>
      <c t="n" s="6" r="G21">
        <v>279680</v>
      </c>
    </row>
    <row spans="1:10" r="22">
      <c t="s" s="4" r="A22">
        <v>426</v>
      </c>
    </row>
    <row spans="1:10" r="23">
      <c t="s" s="3" r="A23">
        <v>589</v>
      </c>
    </row>
    <row spans="1:10" r="24">
      <c t="s" s="4" r="A24">
        <v>602</v>
      </c>
      <c t="s" s="4" r="E24">
        <v>603</v>
      </c>
      <c t="s" s="4" r="G24">
        <v>603</v>
      </c>
    </row>
    <row spans="1:10" r="25">
      <c t="s" s="4" r="A25">
        <v>604</v>
      </c>
    </row>
    <row spans="1:10" r="26">
      <c t="s" s="3" r="A26">
        <v>589</v>
      </c>
    </row>
    <row spans="1:10" r="27">
      <c t="s" s="4" r="A27">
        <v>605</v>
      </c>
      <c t="s" s="4" r="E27">
        <v>606</v>
      </c>
      <c t="s" s="4" r="G27">
        <v>606</v>
      </c>
    </row>
    <row spans="1:10" r="28">
      <c t="s" s="4" r="A28">
        <v>607</v>
      </c>
    </row>
    <row spans="1:10" r="29">
      <c t="s" s="3" r="A29">
        <v>589</v>
      </c>
    </row>
    <row spans="1:10" r="30">
      <c t="s" s="4" r="A30">
        <v>608</v>
      </c>
      <c t="s" s="4" r="E30">
        <v>557</v>
      </c>
      <c t="s" s="4" r="G30">
        <v>557</v>
      </c>
    </row>
    <row spans="1:10" r="31">
      <c t="s" s="4" r="A31">
        <v>609</v>
      </c>
      <c t="n" s="7" r="E31">
        <v>0</v>
      </c>
      <c t="n" s="7" r="F31">
        <v>0</v>
      </c>
      <c t="n" s="7" r="G31">
        <v>0</v>
      </c>
      <c t="n" s="7" r="H31">
        <v>0</v>
      </c>
    </row>
    <row spans="1:10" r="32">
      <c t="s" s="4" r="A32">
        <v>590</v>
      </c>
      <c t="n" s="6" r="E32">
        <v>538500</v>
      </c>
      <c t="n" s="6" r="G32">
        <v>955713</v>
      </c>
      <c t="n" s="6" r="H32">
        <v>926384</v>
      </c>
    </row>
    <row spans="1:10" r="33">
      <c t="s" s="4" r="A33">
        <v>593</v>
      </c>
      <c t="s" s="4" r="G33">
        <v>610</v>
      </c>
    </row>
    <row spans="1:10" r="34">
      <c t="s" s="4" r="A34">
        <v>599</v>
      </c>
      <c t="n" s="6" r="E34">
        <v>128066</v>
      </c>
      <c t="n" s="6" r="G34">
        <v>6149</v>
      </c>
      <c t="n" s="6" r="H34">
        <v>606061</v>
      </c>
      <c t="n" s="6" r="J34">
        <v>124824</v>
      </c>
    </row>
    <row spans="1:10" r="35">
      <c t="s" s="4" r="A35">
        <v>601</v>
      </c>
      <c t="n" s="6" r="E35">
        <v>560717</v>
      </c>
      <c t="n" s="6" r="G35">
        <v>270764</v>
      </c>
    </row>
    <row spans="1:10" r="36">
      <c t="s" s="4" r="A36">
        <v>611</v>
      </c>
    </row>
    <row spans="1:10" r="37">
      <c t="s" s="3" r="A37">
        <v>589</v>
      </c>
    </row>
    <row spans="1:10" r="38">
      <c t="s" s="4" r="A38">
        <v>605</v>
      </c>
      <c t="s" s="4" r="E38">
        <v>612</v>
      </c>
      <c t="s" s="4" r="G38">
        <v>612</v>
      </c>
    </row>
    <row spans="1:10" r="39">
      <c t="s" s="4" r="A39">
        <v>613</v>
      </c>
    </row>
    <row spans="1:10" r="40">
      <c t="s" s="3" r="A40">
        <v>589</v>
      </c>
    </row>
    <row spans="1:10" r="41">
      <c t="s" s="4" r="A41">
        <v>614</v>
      </c>
      <c t="s" s="4" r="E41">
        <v>445</v>
      </c>
      <c t="s" s="4" r="G41">
        <v>445</v>
      </c>
    </row>
    <row spans="1:10" r="42">
      <c t="s" s="4" r="A42">
        <v>615</v>
      </c>
    </row>
    <row spans="1:10" r="43">
      <c t="s" s="3" r="A43">
        <v>589</v>
      </c>
    </row>
    <row spans="1:10" r="44">
      <c t="s" s="4" r="A44">
        <v>614</v>
      </c>
      <c t="s" s="4" r="E44">
        <v>430</v>
      </c>
      <c t="s" s="4" r="G44">
        <v>430</v>
      </c>
    </row>
    <row spans="1:10" r="45">
      <c t="s" s="4" r="A45">
        <v>52</v>
      </c>
    </row>
    <row spans="1:10" r="46">
      <c t="s" s="3" r="A46">
        <v>589</v>
      </c>
    </row>
    <row spans="1:10" r="47">
      <c t="s" s="4" r="A47">
        <v>60</v>
      </c>
      <c t="n" s="6" r="E47">
        <v>40000</v>
      </c>
      <c t="n" s="6" r="G47">
        <v>40000</v>
      </c>
      <c t="n" s="6" r="H47">
        <v>40000</v>
      </c>
    </row>
    <row spans="1:10" r="48">
      <c t="s" s="4" r="A48">
        <v>61</v>
      </c>
      <c t="n" s="6" r="E48">
        <v>8335</v>
      </c>
      <c t="n" s="6" r="G48">
        <v>4555</v>
      </c>
      <c t="n" s="6" r="H48">
        <v>0</v>
      </c>
      <c t="n" s="6" r="I48">
        <v>10000</v>
      </c>
    </row>
    <row spans="1:10" r="49">
      <c t="s" s="4" r="A49">
        <v>59</v>
      </c>
      <c t="n" s="8" r="E49">
        <v>0.001</v>
      </c>
      <c t="n" s="8" r="G49">
        <v>0.001</v>
      </c>
      <c t="n" s="8" r="H49">
        <v>0.001</v>
      </c>
      <c t="n" s="8" r="I49">
        <v>0.001</v>
      </c>
    </row>
    <row spans="1:10" r="50">
      <c t="s" s="4" r="A50">
        <v>616</v>
      </c>
      <c t="n" s="7" r="E50">
        <v>1000</v>
      </c>
      <c t="n" s="7" r="G50">
        <v>1000</v>
      </c>
      <c t="n" s="7" r="I50">
        <v>1000</v>
      </c>
    </row>
    <row spans="1:10" r="51">
      <c t="s" s="4" r="A51">
        <v>617</v>
      </c>
      <c t="n" s="6" r="B51">
        <v>1665</v>
      </c>
      <c t="n" s="6" r="C51">
        <v>1665</v>
      </c>
      <c t="n" s="6" r="D51">
        <v>1665</v>
      </c>
      <c t="n" s="6" r="E51">
        <v>1665</v>
      </c>
    </row>
    <row spans="1:10" r="52">
      <c t="s" s="4" r="A52">
        <v>95</v>
      </c>
    </row>
    <row spans="1:10" r="53">
      <c t="s" s="3" r="A53">
        <v>589</v>
      </c>
    </row>
    <row spans="1:10" r="54">
      <c t="s" s="4" r="A54">
        <v>618</v>
      </c>
      <c t="n" s="6" r="B54">
        <v>900000</v>
      </c>
      <c t="n" s="6" r="C54">
        <v>900000</v>
      </c>
      <c t="n" s="6" r="D54">
        <v>900000</v>
      </c>
      <c t="n" s="6" r="E54">
        <v>900000</v>
      </c>
    </row>
    <row spans="1:10" r="55">
      <c t="s" s="4" r="A55">
        <v>619</v>
      </c>
    </row>
    <row spans="1:10" r="56">
      <c t="s" s="3" r="A56">
        <v>589</v>
      </c>
    </row>
    <row spans="1:10" r="57">
      <c t="s" s="4" r="A57">
        <v>510</v>
      </c>
      <c t="n" s="6" r="E57">
        <v>2810811</v>
      </c>
      <c t="n" s="6" r="G57">
        <v>1280324</v>
      </c>
    </row>
    <row spans="1:10" r="58">
      <c t="s" s="4" r="A58">
        <v>597</v>
      </c>
      <c t="n" s="9" r="E58">
        <v>2.46</v>
      </c>
      <c t="n" s="9" r="G58">
        <v>2.46</v>
      </c>
    </row>
    <row spans="1:10" r="59">
      <c t="s" s="4" r="A59">
        <v>513</v>
      </c>
      <c t="s" s="4" r="E59">
        <v>430</v>
      </c>
      <c t="s" s="4" r="G59">
        <v>430</v>
      </c>
    </row>
    <row spans="1:10" r="60">
      <c t="s" s="4" r="A60">
        <v>501</v>
      </c>
      <c t="s" s="4" r="E60">
        <v>502</v>
      </c>
      <c t="s" s="4" r="G60">
        <v>502</v>
      </c>
    </row>
    <row spans="1:10" r="61">
      <c t="s" s="4" r="A61">
        <v>620</v>
      </c>
    </row>
    <row spans="1:10" r="62">
      <c t="s" s="3" r="A62">
        <v>589</v>
      </c>
    </row>
    <row spans="1:10" r="63">
      <c t="s" s="4" r="A63">
        <v>510</v>
      </c>
      <c t="n" s="6" r="E63">
        <v>480147</v>
      </c>
      <c t="n" s="6" r="G63">
        <v>480147</v>
      </c>
    </row>
    <row spans="1:10" r="64">
      <c t="s" s="4" r="A64">
        <v>597</v>
      </c>
      <c t="n" s="9" r="E64">
        <v>4.87</v>
      </c>
      <c t="n" s="9" r="G64">
        <v>4.87</v>
      </c>
    </row>
    <row spans="1:10" r="65">
      <c t="s" s="4" r="A65">
        <v>513</v>
      </c>
      <c t="s" s="4" r="E65">
        <v>445</v>
      </c>
      <c t="s" s="4" r="G65">
        <v>445</v>
      </c>
    </row>
    <row spans="1:10" r="66">
      <c t="s" s="4" r="A66">
        <v>621</v>
      </c>
    </row>
    <row spans="1:10" r="67">
      <c t="s" s="3" r="A67">
        <v>589</v>
      </c>
    </row>
    <row spans="1:10" r="68">
      <c t="s" s="4" r="A68">
        <v>510</v>
      </c>
      <c t="n" s="6" r="E68">
        <v>82500</v>
      </c>
      <c t="n" s="6" r="G68">
        <v>82500</v>
      </c>
    </row>
    <row spans="1:10" r="69">
      <c t="s" s="4" r="A69">
        <v>597</v>
      </c>
      <c t="n" s="9" r="E69">
        <v>7.14</v>
      </c>
      <c t="n" s="9" r="G69">
        <v>7.14</v>
      </c>
    </row>
    <row spans="1:10" r="70">
      <c t="s" s="4" r="A70">
        <v>513</v>
      </c>
      <c t="s" s="4" r="E70">
        <v>445</v>
      </c>
      <c t="s" s="4" r="G70">
        <v>445</v>
      </c>
    </row>
    <row spans="1:10" r="71">
      <c t="s" s="4" r="A71">
        <v>395</v>
      </c>
    </row>
    <row spans="1:10" r="72">
      <c t="s" s="3" r="A72">
        <v>589</v>
      </c>
    </row>
    <row spans="1:10" r="73">
      <c t="s" s="4" r="A73">
        <v>61</v>
      </c>
      <c t="n" s="6" r="I73">
        <v>5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Y50"/>
  <sheetViews>
    <sheetView workbookViewId="0">
      <selection activeCell="A1" sqref="A1"/>
    </sheetView>
  </sheetViews>
  <sheetFormatPr baseColWidth="10" defaultRowHeight="15"/>
  <cols>
    <col customWidth="1" max="1" min="1" width="80"/>
    <col customWidth="1" max="2" min="2" width="13"/>
    <col customWidth="1" max="3" min="3" width="52"/>
    <col customWidth="1" max="4" min="4" width="43"/>
    <col customWidth="1" max="5" min="5" width="40"/>
    <col customWidth="1" max="6" min="6" width="26"/>
    <col customWidth="1" max="7" min="7" width="26"/>
    <col customWidth="1" max="8" min="8" width="45"/>
    <col customWidth="1" max="9" min="9" width="22"/>
    <col customWidth="1" max="10" min="10" width="73"/>
    <col customWidth="1" max="11" min="11" width="64"/>
    <col customWidth="1" max="12" min="12" width="47"/>
    <col customWidth="1" max="13" min="13" width="47"/>
    <col customWidth="1" max="14" min="14" width="66"/>
    <col customWidth="1" max="15" min="15" width="36"/>
    <col customWidth="1" max="16" min="16" width="80"/>
    <col customWidth="1" max="17" min="17" width="78"/>
    <col customWidth="1" max="18" min="18" width="75"/>
    <col customWidth="1" max="19" min="19" width="61"/>
    <col customWidth="1" max="20" min="20" width="61"/>
    <col customWidth="1" max="21" min="21" width="80"/>
    <col customWidth="1" max="22" min="22" width="29"/>
    <col customWidth="1" max="23" min="23" width="46"/>
    <col customWidth="1" max="24" min="24" width="46"/>
    <col customWidth="1" max="25" min="25" width="46"/>
  </cols>
  <sheetData>
    <row spans="1:25" r="1">
      <c t="s" s="1" r="A1">
        <v>89</v>
      </c>
      <c t="s" s="2" r="B1">
        <v>90</v>
      </c>
      <c t="s" s="2" r="C1">
        <v>91</v>
      </c>
      <c t="s" s="2" r="D1">
        <v>92</v>
      </c>
      <c t="s" s="2" r="E1">
        <v>93</v>
      </c>
      <c t="s" s="2" r="F1">
        <v>48</v>
      </c>
      <c t="s" s="2" r="G1">
        <v>50</v>
      </c>
      <c t="s" s="2" r="H1">
        <v>94</v>
      </c>
      <c t="s" s="2" r="I1">
        <v>95</v>
      </c>
      <c t="s" s="2" r="J1">
        <v>96</v>
      </c>
      <c t="s" s="2" r="K1">
        <v>97</v>
      </c>
      <c t="s" s="2" r="L1">
        <v>98</v>
      </c>
      <c t="s" s="2" r="M1">
        <v>99</v>
      </c>
      <c t="s" s="2" r="N1">
        <v>100</v>
      </c>
      <c t="s" s="2" r="O1">
        <v>101</v>
      </c>
      <c t="s" s="2" r="P1">
        <v>102</v>
      </c>
      <c t="s" s="2" r="Q1">
        <v>103</v>
      </c>
      <c t="s" s="2" r="R1">
        <v>104</v>
      </c>
      <c t="s" s="2" r="S1">
        <v>105</v>
      </c>
      <c t="s" s="2" r="T1">
        <v>106</v>
      </c>
      <c t="s" s="2" r="U1">
        <v>107</v>
      </c>
      <c t="s" s="2" r="V1">
        <v>108</v>
      </c>
      <c t="s" s="2" r="W1">
        <v>52</v>
      </c>
      <c t="s" s="2" r="X1">
        <v>109</v>
      </c>
      <c t="s" s="2" r="Y1">
        <v>110</v>
      </c>
    </row>
    <row spans="1:25" r="2">
      <c t="s" s="4" r="A2">
        <v>111</v>
      </c>
      <c t="n" s="7" r="W2">
        <v>1500000</v>
      </c>
      <c t="n" s="7" r="X2">
        <v>6862939</v>
      </c>
      <c t="n" s="7" r="Y2">
        <v>15445109</v>
      </c>
    </row>
    <row spans="1:25" r="3">
      <c t="s" s="4" r="A3">
        <v>112</v>
      </c>
      <c t="n" s="6" r="W3">
        <v>31250</v>
      </c>
      <c t="n" s="6" r="X3">
        <v>119140</v>
      </c>
      <c t="n" s="6" r="Y3">
        <v>715039</v>
      </c>
    </row>
    <row spans="1:25" r="4">
      <c t="s" s="3" r="A4">
        <v>113</v>
      </c>
    </row>
    <row spans="1:25" r="5">
      <c t="s" s="4" r="A5">
        <v>114</v>
      </c>
      <c t="n" s="7" r="W5">
        <v>-1500000</v>
      </c>
      <c t="n" s="7" r="X5">
        <v>-6862939</v>
      </c>
      <c t="n" s="7" r="Y5">
        <v>-15445109</v>
      </c>
    </row>
    <row spans="1:25" r="6">
      <c t="s" s="4" r="A6">
        <v>115</v>
      </c>
      <c t="n" s="6" r="W6">
        <v>-31250</v>
      </c>
      <c t="n" s="6" r="X6">
        <v>-119140</v>
      </c>
      <c t="n" s="6" r="Y6">
        <v>-715039</v>
      </c>
    </row>
    <row spans="1:25" r="7">
      <c t="s" s="4" r="A7">
        <v>116</v>
      </c>
      <c t="n" s="7" r="W7">
        <v>0</v>
      </c>
      <c t="n" s="7" r="X7">
        <v>0</v>
      </c>
      <c t="n" s="7" r="Y7">
        <v>0</v>
      </c>
    </row>
    <row spans="1:25" r="8">
      <c t="s" s="4" r="A8">
        <v>117</v>
      </c>
      <c t="n" s="6" r="W8">
        <v>0</v>
      </c>
      <c t="n" s="6" r="X8">
        <v>0</v>
      </c>
      <c t="n" s="6" r="Y8">
        <v>0</v>
      </c>
    </row>
    <row spans="1:25" r="9">
      <c t="s" s="4" r="A9">
        <v>111</v>
      </c>
      <c t="n" s="7" r="B9">
        <v>-34195637</v>
      </c>
      <c t="n" s="7" r="I9">
        <v>522</v>
      </c>
      <c t="n" s="7" r="O9">
        <v>19197109</v>
      </c>
      <c t="n" s="7" r="V9">
        <v>-53393268</v>
      </c>
    </row>
    <row spans="1:25" r="10">
      <c t="s" s="4" r="A10">
        <v>112</v>
      </c>
      <c t="n" s="6" r="I10">
        <v>522360</v>
      </c>
    </row>
    <row spans="1:25" r="11">
      <c t="s" s="3" r="A11">
        <v>118</v>
      </c>
    </row>
    <row spans="1:25" r="12">
      <c t="s" s="4" r="A12">
        <v>119</v>
      </c>
      <c t="n" s="6" r="B12">
        <v>345435</v>
      </c>
      <c t="n" s="6" r="O12">
        <v>345435</v>
      </c>
    </row>
    <row spans="1:25" r="13">
      <c t="s" s="4" r="A13">
        <v>114</v>
      </c>
      <c t="n" s="6" r="B13">
        <v>23808048</v>
      </c>
      <c t="n" s="7" r="I13">
        <v>865</v>
      </c>
      <c t="n" s="6" r="O13">
        <v>23807183</v>
      </c>
    </row>
    <row spans="1:25" r="14">
      <c t="s" s="4" r="A14">
        <v>120</v>
      </c>
      <c t="n" s="6" r="I14">
        <v>865429</v>
      </c>
    </row>
    <row spans="1:25" r="15">
      <c t="s" s="4" r="A15">
        <v>121</v>
      </c>
      <c t="n" s="6" r="B15">
        <v>1220718</v>
      </c>
      <c t="n" s="7" r="E15">
        <v>18975</v>
      </c>
      <c t="n" s="6" r="O15">
        <v>1220718</v>
      </c>
      <c t="n" s="7" r="R15">
        <v>18975</v>
      </c>
    </row>
    <row spans="1:25" r="16">
      <c t="s" s="4" r="A16">
        <v>122</v>
      </c>
      <c t="n" s="6" r="B16">
        <v>9846552</v>
      </c>
      <c t="n" s="7" r="I16">
        <v>1650</v>
      </c>
      <c t="n" s="6" r="O16">
        <v>9844902</v>
      </c>
    </row>
    <row spans="1:25" r="17">
      <c t="s" s="4" r="A17">
        <v>123</v>
      </c>
      <c t="n" s="6" r="I17">
        <v>1650000</v>
      </c>
    </row>
    <row spans="1:25" r="18">
      <c t="s" s="4" r="A18">
        <v>124</v>
      </c>
      <c t="n" s="6" r="B18">
        <v>1723984</v>
      </c>
      <c t="n" s="6" r="O18">
        <v>1723984</v>
      </c>
    </row>
    <row spans="1:25" r="19">
      <c t="s" s="4" r="A19">
        <v>125</v>
      </c>
      <c t="n" s="7" r="C19">
        <v>15410110</v>
      </c>
      <c t="n" s="7" r="D19">
        <v>2512119</v>
      </c>
      <c t="n" s="7" r="J19">
        <v>3166</v>
      </c>
      <c t="n" s="7" r="K19">
        <v>552</v>
      </c>
      <c t="n" s="7" r="P19">
        <v>15406944</v>
      </c>
      <c t="n" s="7" r="Q19">
        <v>2511567</v>
      </c>
    </row>
    <row spans="1:25" r="20">
      <c t="s" s="4" r="A20">
        <v>126</v>
      </c>
      <c t="n" s="6" r="J20">
        <v>3165887</v>
      </c>
      <c t="n" s="6" r="K20">
        <v>552105</v>
      </c>
    </row>
    <row spans="1:25" r="21">
      <c t="s" s="4" r="A21">
        <v>127</v>
      </c>
      <c t="n" s="6" r="B21">
        <v>-1830450</v>
      </c>
      <c t="n" s="6" r="O21">
        <v>-1830450</v>
      </c>
    </row>
    <row spans="1:25" r="22">
      <c t="s" s="4" r="A22">
        <v>128</v>
      </c>
      <c t="n" s="7" r="F22">
        <v>-1494259</v>
      </c>
      <c t="n" s="7" r="G22">
        <v>-11649106</v>
      </c>
      <c t="n" s="7" r="S22">
        <v>-1494259</v>
      </c>
      <c t="n" s="7" r="T22">
        <v>-11649106</v>
      </c>
    </row>
    <row spans="1:25" r="23">
      <c t="s" s="4" r="A23">
        <v>86</v>
      </c>
      <c t="n" s="6" r="B23">
        <v>-13237616</v>
      </c>
      <c t="n" s="6" r="V23">
        <v>-13237616</v>
      </c>
    </row>
    <row spans="1:25" r="24">
      <c t="s" s="4" r="A24">
        <v>129</v>
      </c>
      <c t="n" s="6" r="B24">
        <v>-11189953</v>
      </c>
      <c t="n" s="7" r="I24">
        <v>6769</v>
      </c>
      <c t="n" s="6" r="O24">
        <v>59141405</v>
      </c>
      <c t="n" s="6" r="V24">
        <v>-70338127</v>
      </c>
    </row>
    <row spans="1:25" r="25">
      <c t="s" s="4" r="A25">
        <v>130</v>
      </c>
      <c t="n" s="6" r="I25">
        <v>6769106</v>
      </c>
    </row>
    <row spans="1:25" r="26">
      <c t="s" s="3" r="A26">
        <v>113</v>
      </c>
    </row>
    <row spans="1:25" r="27">
      <c t="s" s="4" r="A27">
        <v>131</v>
      </c>
      <c t="n" s="7" r="W27">
        <v>5</v>
      </c>
    </row>
    <row spans="1:25" r="28">
      <c t="s" s="4" r="A28">
        <v>132</v>
      </c>
      <c t="n" s="6" r="W28">
        <v>4555</v>
      </c>
    </row>
    <row spans="1:25" r="29">
      <c t="s" s="4" r="A29">
        <v>133</v>
      </c>
      <c t="n" s="7" r="W29">
        <v>5</v>
      </c>
      <c t="n" s="7" r="X29">
        <v>0</v>
      </c>
      <c t="n" s="7" r="Y29">
        <v>0</v>
      </c>
    </row>
    <row spans="1:25" r="30">
      <c t="s" s="4" r="A30">
        <v>134</v>
      </c>
      <c t="n" s="6" r="W30">
        <v>4555</v>
      </c>
      <c t="n" s="6" r="X30">
        <v>0</v>
      </c>
      <c t="n" s="6" r="Y30">
        <v>0</v>
      </c>
    </row>
    <row spans="1:25" r="31">
      <c t="s" s="3" r="A31">
        <v>118</v>
      </c>
    </row>
    <row spans="1:25" r="32">
      <c t="s" s="4" r="A32">
        <v>119</v>
      </c>
      <c t="n" s="6" r="B32">
        <v>942369</v>
      </c>
      <c t="n" s="6" r="O32">
        <v>942369</v>
      </c>
    </row>
    <row spans="1:25" r="33">
      <c t="s" s="4" r="A33">
        <v>122</v>
      </c>
      <c t="n" s="6" r="B33">
        <v>293573</v>
      </c>
      <c t="n" s="7" r="C33">
        <v>0</v>
      </c>
      <c t="n" s="6" r="F33">
        <v>156000</v>
      </c>
      <c t="n" s="6" r="G33">
        <v>3720713</v>
      </c>
      <c t="n" s="7" r="H33">
        <v>422540</v>
      </c>
      <c t="n" s="7" r="I33">
        <v>84</v>
      </c>
      <c t="n" s="7" r="J33">
        <v>13</v>
      </c>
      <c t="n" s="7" r="L33">
        <v>24</v>
      </c>
      <c t="n" s="7" r="M33">
        <v>619</v>
      </c>
      <c t="n" s="7" r="N33">
        <v>5880</v>
      </c>
      <c t="n" s="6" r="O33">
        <v>293489</v>
      </c>
      <c t="n" s="7" r="P33">
        <v>-13</v>
      </c>
      <c t="n" s="6" r="S33">
        <v>155976</v>
      </c>
      <c t="n" s="6" r="T33">
        <v>3720094</v>
      </c>
      <c t="n" s="7" r="U33">
        <v>416660</v>
      </c>
    </row>
    <row spans="1:25" r="34">
      <c t="s" s="4" r="A34">
        <v>123</v>
      </c>
      <c t="n" s="6" r="I34">
        <v>83848</v>
      </c>
      <c t="n" s="6" r="J34">
        <v>13407</v>
      </c>
      <c t="n" s="6" r="L34">
        <v>24000</v>
      </c>
      <c t="n" s="6" r="M34">
        <v>619512</v>
      </c>
      <c t="n" s="6" r="N34">
        <v>5879560</v>
      </c>
    </row>
    <row spans="1:25" r="35">
      <c t="s" s="4" r="A35">
        <v>135</v>
      </c>
      <c t="n" s="6" r="B35">
        <v>3332</v>
      </c>
      <c t="n" s="6" r="O35">
        <v>3332</v>
      </c>
    </row>
    <row spans="1:25" r="36">
      <c t="s" s="4" r="A36">
        <v>136</v>
      </c>
      <c t="n" s="7" r="F36">
        <v>42000</v>
      </c>
      <c t="n" s="7" r="G36">
        <v>18853215</v>
      </c>
      <c t="n" s="7" r="S36">
        <v>42000</v>
      </c>
      <c t="n" s="7" r="T36">
        <v>18853215</v>
      </c>
    </row>
    <row spans="1:25" r="37">
      <c t="s" s="4" r="A37">
        <v>137</v>
      </c>
      <c t="n" s="6" r="B37">
        <v>112400</v>
      </c>
      <c t="n" s="7" r="I37">
        <v>50</v>
      </c>
      <c t="n" s="6" r="O37">
        <v>112350</v>
      </c>
    </row>
    <row spans="1:25" r="38">
      <c t="s" s="4" r="A38">
        <v>138</v>
      </c>
      <c t="n" s="6" r="I38">
        <v>50000</v>
      </c>
    </row>
    <row spans="1:25" r="39">
      <c t="s" s="4" r="A39">
        <v>139</v>
      </c>
      <c t="n" s="6" r="B39">
        <v>183322</v>
      </c>
      <c t="n" s="7" r="I39">
        <v>72</v>
      </c>
      <c t="n" s="6" r="O39">
        <v>183250</v>
      </c>
    </row>
    <row spans="1:25" r="40">
      <c t="s" s="4" r="A40">
        <v>140</v>
      </c>
      <c t="n" s="6" r="I40">
        <v>71891</v>
      </c>
    </row>
    <row spans="1:25" r="41">
      <c t="s" s="4" r="A41">
        <v>141</v>
      </c>
      <c t="n" s="6" r="B41">
        <v>1434194</v>
      </c>
      <c t="n" s="7" r="I41">
        <v>507</v>
      </c>
      <c t="n" s="6" r="O41">
        <v>1433687</v>
      </c>
    </row>
    <row spans="1:25" r="42">
      <c t="s" s="4" r="A42">
        <v>142</v>
      </c>
      <c t="n" s="6" r="I42">
        <v>506585</v>
      </c>
    </row>
    <row spans="1:25" r="43">
      <c t="s" s="4" r="A43">
        <v>131</v>
      </c>
      <c t="n" s="6" r="B43">
        <v>4158657</v>
      </c>
      <c t="n" s="6" r="O43">
        <v>4158652</v>
      </c>
    </row>
    <row spans="1:25" r="44">
      <c t="s" s="4" r="A44">
        <v>86</v>
      </c>
      <c t="n" s="6" r="B44">
        <v>-15908546</v>
      </c>
      <c t="n" s="6" r="V44">
        <v>-15908546</v>
      </c>
    </row>
    <row spans="1:25" r="45">
      <c t="s" s="4" r="A45">
        <v>143</v>
      </c>
      <c t="n" s="6" r="B45">
        <v>3223816</v>
      </c>
      <c t="n" s="7" r="I45">
        <v>14018</v>
      </c>
      <c t="n" s="7" r="O45">
        <v>89456466</v>
      </c>
      <c t="n" s="7" r="V45">
        <v>-86246673</v>
      </c>
    </row>
    <row spans="1:25" r="46">
      <c t="s" s="4" r="A46">
        <v>144</v>
      </c>
      <c t="n" s="6" r="I46">
        <v>14017909</v>
      </c>
    </row>
    <row spans="1:25" r="47">
      <c t="s" s="4" r="A47">
        <v>145</v>
      </c>
      <c t="n" s="6" r="W47">
        <v>8335</v>
      </c>
    </row>
    <row spans="1:25" r="48">
      <c t="s" s="3" r="A48">
        <v>118</v>
      </c>
    </row>
    <row spans="1:25" r="49">
      <c t="s" s="4" r="A49">
        <v>86</v>
      </c>
      <c t="n" s="6" r="B49">
        <v>-3189000</v>
      </c>
    </row>
    <row spans="1:25" r="50">
      <c t="s" s="4" r="A50">
        <v>146</v>
      </c>
      <c t="n" s="7" r="B50">
        <v>583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22</v>
      </c>
      <c t="s" s="2" r="B1">
        <v>1</v>
      </c>
      <c t="s" s="2" r="D1">
        <v>64</v>
      </c>
    </row>
    <row spans="1:5" r="2">
      <c t="s" s="2" r="B2">
        <v>2</v>
      </c>
      <c t="s" s="2" r="C2">
        <v>65</v>
      </c>
      <c t="s" s="2" r="D2">
        <v>18</v>
      </c>
      <c t="s" s="2" r="E2">
        <v>19</v>
      </c>
    </row>
    <row spans="1:5" r="3">
      <c t="s" s="3" r="A3">
        <v>623</v>
      </c>
    </row>
    <row spans="1:5" r="4">
      <c t="s" s="4" r="A4">
        <v>624</v>
      </c>
      <c t="n" s="7" r="B4">
        <v>136000</v>
      </c>
      <c t="n" s="7" r="C4">
        <v>401000</v>
      </c>
      <c t="n" s="7" r="D4">
        <v>942369</v>
      </c>
      <c t="n" s="7" r="E4">
        <v>345435</v>
      </c>
    </row>
    <row spans="1:5" r="5">
      <c t="s" s="4" r="A5">
        <v>625</v>
      </c>
    </row>
    <row spans="1:5" r="6">
      <c t="s" s="3" r="A6">
        <v>623</v>
      </c>
    </row>
    <row spans="1:5" r="7">
      <c t="s" s="4" r="A7">
        <v>624</v>
      </c>
      <c t="n" s="6" r="B7">
        <v>33000</v>
      </c>
      <c t="n" s="6" r="C7">
        <v>50000</v>
      </c>
      <c t="n" s="6" r="D7">
        <v>148948</v>
      </c>
      <c t="n" s="6" r="E7">
        <v>64020</v>
      </c>
    </row>
    <row spans="1:5" r="8">
      <c t="s" s="4" r="A8">
        <v>626</v>
      </c>
    </row>
    <row spans="1:5" r="9">
      <c t="s" s="3" r="A9">
        <v>623</v>
      </c>
    </row>
    <row spans="1:5" r="10">
      <c t="s" s="4" r="A10">
        <v>624</v>
      </c>
      <c t="n" s="6" r="B10">
        <v>-31000</v>
      </c>
      <c t="n" s="6" r="C10">
        <v>20000</v>
      </c>
      <c t="n" s="6" r="D10">
        <v>62533</v>
      </c>
      <c t="n" s="6" r="E10">
        <v>8335</v>
      </c>
    </row>
    <row spans="1:5" r="11">
      <c t="s" s="4" r="A11">
        <v>627</v>
      </c>
    </row>
    <row spans="1:5" r="12">
      <c t="s" s="3" r="A12">
        <v>623</v>
      </c>
    </row>
    <row spans="1:5" r="13">
      <c t="s" s="4" r="A13">
        <v>624</v>
      </c>
      <c t="n" s="7" r="B13">
        <v>134000</v>
      </c>
      <c t="n" s="7" r="C13">
        <v>331000</v>
      </c>
      <c t="n" s="7" r="D13">
        <v>730888</v>
      </c>
      <c t="n" s="7" r="E13">
        <v>27308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23"/>
    <col customWidth="1" max="3" min="3" width="23"/>
    <col customWidth="1" max="4" min="4" width="23"/>
    <col customWidth="1" max="5" min="5" width="25"/>
  </cols>
  <sheetData>
    <row spans="1:5" r="1">
      <c t="s" s="1" r="A1">
        <v>628</v>
      </c>
      <c t="s" s="2" r="B1">
        <v>1</v>
      </c>
      <c t="s" s="2" r="D1">
        <v>64</v>
      </c>
    </row>
    <row spans="1:5" r="2">
      <c t="s" s="2" r="B2">
        <v>2</v>
      </c>
      <c t="s" s="2" r="C2">
        <v>65</v>
      </c>
      <c t="s" s="2" r="D2">
        <v>18</v>
      </c>
      <c t="s" s="2" r="E2">
        <v>19</v>
      </c>
    </row>
    <row spans="1:5" r="3">
      <c t="s" s="3" r="A3">
        <v>589</v>
      </c>
    </row>
    <row spans="1:5" r="4">
      <c t="s" s="4" r="A4">
        <v>629</v>
      </c>
      <c t="s" s="4" r="D4">
        <v>630</v>
      </c>
    </row>
    <row spans="1:5" r="5">
      <c t="s" s="4" r="A5">
        <v>631</v>
      </c>
      <c t="s" s="4" r="B5">
        <v>530</v>
      </c>
      <c t="s" s="4" r="C5">
        <v>530</v>
      </c>
      <c t="s" s="4" r="D5">
        <v>530</v>
      </c>
      <c t="s" s="4" r="E5">
        <v>530</v>
      </c>
    </row>
    <row spans="1:5" r="6">
      <c t="s" s="4" r="A6">
        <v>426</v>
      </c>
    </row>
    <row spans="1:5" r="7">
      <c t="s" s="3" r="A7">
        <v>589</v>
      </c>
    </row>
    <row spans="1:5" r="8">
      <c t="s" s="4" r="A8">
        <v>629</v>
      </c>
      <c t="s" s="4" r="B8">
        <v>632</v>
      </c>
      <c t="s" s="4" r="C8">
        <v>633</v>
      </c>
      <c t="s" s="4" r="E8">
        <v>634</v>
      </c>
    </row>
    <row spans="1:5" r="9">
      <c t="s" s="4" r="A9">
        <v>635</v>
      </c>
      <c t="s" s="4" r="B9">
        <v>636</v>
      </c>
      <c t="s" s="4" r="C9">
        <v>636</v>
      </c>
      <c t="s" s="4" r="D9">
        <v>637</v>
      </c>
      <c t="s" s="4" r="E9">
        <v>637</v>
      </c>
    </row>
    <row spans="1:5" r="10">
      <c t="s" s="4" r="A10">
        <v>523</v>
      </c>
      <c t="s" s="4" r="B10">
        <v>638</v>
      </c>
      <c t="s" s="4" r="C10">
        <v>639</v>
      </c>
      <c t="s" s="4" r="D10">
        <v>640</v>
      </c>
      <c t="s" s="4" r="E10">
        <v>641</v>
      </c>
    </row>
    <row spans="1:5" r="11">
      <c t="s" s="4" r="A11">
        <v>431</v>
      </c>
    </row>
    <row spans="1:5" r="12">
      <c t="s" s="3" r="A12">
        <v>589</v>
      </c>
    </row>
    <row spans="1:5" r="13">
      <c t="s" s="4" r="A13">
        <v>629</v>
      </c>
      <c t="s" s="4" r="B13">
        <v>630</v>
      </c>
      <c t="s" s="4" r="C13">
        <v>630</v>
      </c>
      <c t="s" s="4" r="E13">
        <v>630</v>
      </c>
    </row>
    <row spans="1:5" r="14">
      <c t="s" s="4" r="A14">
        <v>635</v>
      </c>
      <c t="s" s="4" r="B14">
        <v>642</v>
      </c>
      <c t="s" s="4" r="C14">
        <v>637</v>
      </c>
      <c t="s" s="4" r="D14">
        <v>642</v>
      </c>
      <c t="s" s="4" r="E14">
        <v>643</v>
      </c>
    </row>
    <row spans="1:5" r="15">
      <c t="s" s="4" r="A15">
        <v>523</v>
      </c>
      <c t="s" s="4" r="B15">
        <v>644</v>
      </c>
      <c t="s" s="4" r="C15">
        <v>645</v>
      </c>
      <c t="s" s="4" r="D15">
        <v>638</v>
      </c>
      <c t="s" s="4" r="E15">
        <v>6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647</v>
      </c>
      <c t="s" s="2" r="B1">
        <v>1</v>
      </c>
      <c t="s" s="2" r="C1">
        <v>64</v>
      </c>
    </row>
    <row spans="1:4" r="2">
      <c t="s" s="2" r="B2">
        <v>2</v>
      </c>
      <c t="s" s="2" r="C2">
        <v>18</v>
      </c>
      <c t="s" s="2" r="D2">
        <v>19</v>
      </c>
    </row>
    <row spans="1:4" r="3">
      <c t="s" s="3" r="A3">
        <v>648</v>
      </c>
    </row>
    <row spans="1:4" r="4">
      <c t="s" s="4" r="A4">
        <v>649</v>
      </c>
      <c t="n" s="6" r="C4">
        <v>955713</v>
      </c>
      <c t="n" s="6" r="D4">
        <v>926384</v>
      </c>
    </row>
    <row spans="1:4" r="5">
      <c t="s" s="3" r="A5">
        <v>650</v>
      </c>
    </row>
    <row spans="1:4" r="6">
      <c t="s" s="4" r="A6">
        <v>651</v>
      </c>
      <c t="s" s="4" r="C6">
        <v>652</v>
      </c>
      <c t="s" s="4" r="D6">
        <v>653</v>
      </c>
    </row>
    <row spans="1:4" r="7">
      <c t="s" s="4" r="A7">
        <v>654</v>
      </c>
      <c t="s" s="4" r="C7">
        <v>655</v>
      </c>
      <c t="s" s="4" r="D7">
        <v>656</v>
      </c>
    </row>
    <row spans="1:4" r="8">
      <c t="s" s="4" r="A8">
        <v>607</v>
      </c>
    </row>
    <row spans="1:4" r="9">
      <c t="s" s="3" r="A9">
        <v>657</v>
      </c>
    </row>
    <row spans="1:4" r="10">
      <c t="s" s="4" r="A10">
        <v>658</v>
      </c>
      <c t="n" s="6" r="B10">
        <v>6149</v>
      </c>
      <c t="n" s="6" r="C10">
        <v>606061</v>
      </c>
      <c t="n" s="6" r="D10">
        <v>124824</v>
      </c>
    </row>
    <row spans="1:4" r="11">
      <c t="s" s="4" r="A11">
        <v>659</v>
      </c>
      <c t="n" s="6" r="B11">
        <v>560717</v>
      </c>
      <c t="n" s="6" r="C11">
        <v>270764</v>
      </c>
    </row>
    <row spans="1:4" r="12">
      <c t="s" s="4" r="A12">
        <v>649</v>
      </c>
      <c t="n" s="6" r="B12">
        <v>-538500</v>
      </c>
      <c t="n" s="6" r="C12">
        <v>-955713</v>
      </c>
      <c t="n" s="6" r="D12">
        <v>-926384</v>
      </c>
    </row>
    <row spans="1:4" r="13">
      <c t="s" s="4" r="A13">
        <v>660</v>
      </c>
      <c t="n" s="6" r="B13">
        <v>99700</v>
      </c>
      <c t="n" s="6" r="C13">
        <v>85037</v>
      </c>
      <c t="n" s="6" r="D13">
        <v>93979</v>
      </c>
    </row>
    <row spans="1:4" r="14">
      <c t="s" s="4" r="A14">
        <v>661</v>
      </c>
      <c t="n" s="6" r="B14">
        <v>128066</v>
      </c>
      <c t="n" s="6" r="C14">
        <v>6149</v>
      </c>
      <c t="n" s="6" r="D14">
        <v>606061</v>
      </c>
    </row>
    <row spans="1:4" r="15">
      <c t="s" s="3" r="A15">
        <v>648</v>
      </c>
    </row>
    <row spans="1:4" r="16">
      <c t="s" s="4" r="A16">
        <v>658</v>
      </c>
      <c t="n" s="6" r="B16">
        <v>1858839</v>
      </c>
      <c t="n" s="6" r="C16">
        <v>1072011</v>
      </c>
      <c t="n" s="6" r="D16">
        <v>239606</v>
      </c>
    </row>
    <row spans="1:4" r="17">
      <c t="s" s="4" r="A17">
        <v>649</v>
      </c>
      <c t="n" s="6" r="B17">
        <v>538500</v>
      </c>
      <c t="n" s="6" r="C17">
        <v>955713</v>
      </c>
      <c t="n" s="6" r="D17">
        <v>926384</v>
      </c>
    </row>
    <row spans="1:4" r="18">
      <c t="s" s="4" r="A18">
        <v>662</v>
      </c>
      <c t="n" s="6" r="B18">
        <v>0</v>
      </c>
      <c t="n" s="6" r="C18">
        <v>-83848</v>
      </c>
    </row>
    <row spans="1:4" r="19">
      <c t="s" s="4" r="A19">
        <v>660</v>
      </c>
      <c t="n" s="6" r="B19">
        <v>-99700</v>
      </c>
      <c t="n" s="6" r="C19">
        <v>-85037</v>
      </c>
      <c t="n" s="6" r="D19">
        <v>-93979</v>
      </c>
    </row>
    <row spans="1:4" r="20">
      <c t="s" s="4" r="A20">
        <v>661</v>
      </c>
      <c t="n" s="6" r="B20">
        <v>2297639</v>
      </c>
      <c t="n" s="6" r="C20">
        <v>1858839</v>
      </c>
      <c t="n" s="6" r="D20">
        <v>1072011</v>
      </c>
    </row>
    <row spans="1:4" r="21">
      <c t="s" s="4" r="A21">
        <v>663</v>
      </c>
      <c t="n" s="6" r="C21">
        <v>922927</v>
      </c>
      <c t="n" s="6" r="D21">
        <v>578889</v>
      </c>
    </row>
    <row spans="1:4" r="22">
      <c t="s" s="4" r="A22">
        <v>664</v>
      </c>
      <c t="n" s="6" r="C22">
        <v>1858839</v>
      </c>
      <c t="n" s="6" r="D22">
        <v>1072011</v>
      </c>
    </row>
    <row spans="1:4" r="23">
      <c t="s" s="3" r="A23">
        <v>665</v>
      </c>
    </row>
    <row spans="1:4" r="24">
      <c t="s" s="4" r="A24">
        <v>666</v>
      </c>
      <c t="n" s="9" r="B24">
        <v>4.82</v>
      </c>
      <c t="n" s="9" r="C24">
        <v>6.34</v>
      </c>
      <c t="n" s="9" r="D24">
        <v>3.36</v>
      </c>
    </row>
    <row spans="1:4" r="25">
      <c t="s" s="4" r="A25">
        <v>667</v>
      </c>
      <c t="n" s="10" r="B25">
        <v>1.59</v>
      </c>
      <c t="n" s="10" r="C25">
        <v>3.08</v>
      </c>
      <c t="n" s="10" r="D25">
        <v>7.15</v>
      </c>
    </row>
    <row spans="1:4" r="26">
      <c t="s" s="4" r="A26">
        <v>668</v>
      </c>
      <c t="n" s="6" r="B26">
        <v>0</v>
      </c>
      <c t="n" s="10" r="C26">
        <v>3.5</v>
      </c>
    </row>
    <row spans="1:4" r="27">
      <c t="s" s="4" r="A27">
        <v>669</v>
      </c>
      <c t="n" s="10" r="B27">
        <v>2.33</v>
      </c>
      <c t="n" s="10" r="C27">
        <v>5.03</v>
      </c>
      <c t="n" s="10" r="D27">
        <v>6.75</v>
      </c>
    </row>
    <row spans="1:4" r="28">
      <c t="s" s="4" r="A28">
        <v>670</v>
      </c>
      <c t="n" s="9" r="B28">
        <v>4.09</v>
      </c>
      <c t="n" s="10" r="C28">
        <v>4.82</v>
      </c>
      <c t="n" s="10" r="D28">
        <v>6.34</v>
      </c>
    </row>
    <row spans="1:4" r="29">
      <c t="s" s="4" r="A29">
        <v>671</v>
      </c>
      <c t="n" s="10" r="C29">
        <v>5.06</v>
      </c>
      <c t="n" s="10" r="D29">
        <v>5.58</v>
      </c>
    </row>
    <row spans="1:4" r="30">
      <c t="s" s="4" r="A30">
        <v>672</v>
      </c>
      <c t="n" s="9" r="C30">
        <v>4.82</v>
      </c>
      <c t="n" s="9" r="D30">
        <v>6.34</v>
      </c>
    </row>
    <row spans="1:4" r="31">
      <c t="s" s="3" r="A31">
        <v>650</v>
      </c>
    </row>
    <row spans="1:4" r="32">
      <c t="s" s="4" r="A32">
        <v>673</v>
      </c>
      <c t="s" s="4" r="B32">
        <v>674</v>
      </c>
      <c t="s" s="4" r="C32">
        <v>655</v>
      </c>
      <c t="s" s="4" r="D32">
        <v>656</v>
      </c>
    </row>
    <row spans="1:4" r="33">
      <c t="s" s="4" r="A33">
        <v>675</v>
      </c>
    </row>
    <row spans="1:4" r="34">
      <c t="s" s="3" r="A34">
        <v>657</v>
      </c>
    </row>
    <row spans="1:4" r="35">
      <c t="s" s="4" r="A35">
        <v>659</v>
      </c>
      <c t="n" s="6" r="D35">
        <v>1437165</v>
      </c>
    </row>
    <row spans="1:4" r="36">
      <c t="s" s="4" r="A36">
        <v>676</v>
      </c>
    </row>
    <row spans="1:4" r="37">
      <c t="s" s="3" r="A37">
        <v>657</v>
      </c>
    </row>
    <row spans="1:4" r="38">
      <c t="s" s="4" r="A38">
        <v>677</v>
      </c>
      <c t="n" s="6" r="D38">
        <v>-12352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64</v>
      </c>
    </row>
    <row spans="1:3" r="2">
      <c t="s" s="2" r="B2">
        <v>18</v>
      </c>
      <c t="s" s="2" r="C2">
        <v>19</v>
      </c>
    </row>
    <row spans="1:3" r="3">
      <c t="s" s="3" r="A3">
        <v>679</v>
      </c>
    </row>
    <row spans="1:3" r="4">
      <c t="s" s="4" r="A4">
        <v>680</v>
      </c>
      <c t="n" s="7" r="B4">
        <v>-5408551</v>
      </c>
      <c t="n" s="7" r="C4">
        <v>-4717063</v>
      </c>
    </row>
    <row spans="1:3" r="5">
      <c t="s" s="4" r="A5">
        <v>681</v>
      </c>
      <c t="n" s="6" r="B5">
        <v>-928107</v>
      </c>
      <c t="n" s="6" r="C5">
        <v>-13020</v>
      </c>
    </row>
    <row spans="1:3" r="6">
      <c t="s" s="4" r="A6">
        <v>682</v>
      </c>
      <c t="n" s="6" r="B6">
        <v>4199154</v>
      </c>
      <c t="n" s="6" r="C6">
        <v>1578347</v>
      </c>
    </row>
    <row spans="1:3" r="7">
      <c t="s" s="4" r="A7">
        <v>683</v>
      </c>
      <c t="n" s="6" r="B7">
        <v>-60991</v>
      </c>
      <c t="n" s="6" r="C7">
        <v>316311</v>
      </c>
    </row>
    <row spans="1:3" r="8">
      <c t="s" s="4" r="A8">
        <v>684</v>
      </c>
      <c t="n" s="6" r="B8">
        <v>1493215</v>
      </c>
      <c t="n" s="6" r="C8">
        <v>2960766</v>
      </c>
    </row>
    <row spans="1:3" r="9">
      <c t="s" s="4" r="A9">
        <v>685</v>
      </c>
      <c t="n" s="6" r="B9">
        <v>705280</v>
      </c>
      <c t="n" s="6" r="C9">
        <v>-125341</v>
      </c>
    </row>
    <row spans="1:3" r="10">
      <c t="s" s="4" r="A10">
        <v>686</v>
      </c>
      <c t="n" s="7" r="B10">
        <v>0</v>
      </c>
      <c t="n" s="7" r="C10">
        <v>0</v>
      </c>
    </row>
    <row spans="1:3" r="11">
      <c t="s" s="4" r="A11">
        <v>687</v>
      </c>
      <c t="s" s="4" r="B11">
        <v>530</v>
      </c>
      <c t="s" s="4" r="C11">
        <v>530</v>
      </c>
    </row>
    <row spans="1:3" r="12">
      <c t="s" s="4" r="A12">
        <v>688</v>
      </c>
      <c t="s" s="4" r="B12">
        <v>689</v>
      </c>
      <c t="s" s="4" r="C12">
        <v>6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18</v>
      </c>
      <c t="s" s="2" r="C1">
        <v>19</v>
      </c>
    </row>
    <row spans="1:3" r="2">
      <c t="s" s="3" r="A2">
        <v>691</v>
      </c>
    </row>
    <row spans="1:3" r="3">
      <c t="s" s="4" r="A3">
        <v>692</v>
      </c>
      <c t="n" s="7" r="B3">
        <v>287850</v>
      </c>
      <c t="n" s="7" r="C3">
        <v>71953</v>
      </c>
    </row>
    <row spans="1:3" r="4">
      <c t="s" s="4" r="A4">
        <v>693</v>
      </c>
      <c t="n" s="6" r="B4">
        <v>26174912</v>
      </c>
      <c t="n" s="6" r="C4">
        <v>22125807</v>
      </c>
    </row>
    <row spans="1:3" r="5">
      <c t="s" s="4" r="A5">
        <v>694</v>
      </c>
      <c t="n" s="6" r="B5">
        <v>1381296</v>
      </c>
      <c t="n" s="6" r="C5">
        <v>1345833</v>
      </c>
    </row>
    <row spans="1:3" r="6">
      <c t="s" s="4" r="A6">
        <v>283</v>
      </c>
      <c t="n" s="6" r="C6">
        <v>46784</v>
      </c>
    </row>
    <row spans="1:3" r="7">
      <c t="s" s="4" r="A7">
        <v>283</v>
      </c>
      <c t="n" s="6" r="B7">
        <v>-74113</v>
      </c>
    </row>
    <row spans="1:3" r="8">
      <c t="s" s="4" r="A8">
        <v>695</v>
      </c>
      <c t="n" s="6" r="B8">
        <v>9080</v>
      </c>
    </row>
    <row spans="1:3" r="9">
      <c t="s" s="4" r="A9">
        <v>695</v>
      </c>
      <c t="n" s="6" r="C9">
        <v>-10505</v>
      </c>
    </row>
    <row spans="1:3" r="10">
      <c t="s" s="4" r="A10">
        <v>696</v>
      </c>
      <c t="n" s="6" r="B10">
        <v>27779025</v>
      </c>
      <c t="n" s="6" r="C10">
        <v>23579872</v>
      </c>
    </row>
    <row spans="1:3" r="11">
      <c t="s" s="4" r="A11">
        <v>697</v>
      </c>
      <c t="n" s="6" r="B11">
        <v>-27779025</v>
      </c>
      <c t="n" s="6" r="C11">
        <v>-23579872</v>
      </c>
    </row>
    <row spans="1:3" r="12">
      <c t="s" s="4" r="A12">
        <v>698</v>
      </c>
      <c t="n" s="7" r="B12">
        <v>0</v>
      </c>
      <c t="n" s="7" r="C12">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699</v>
      </c>
      <c t="s" s="2" r="B1">
        <v>64</v>
      </c>
    </row>
    <row spans="1:3" r="2">
      <c t="s" s="2" r="B2">
        <v>18</v>
      </c>
      <c t="s" s="2" r="C2">
        <v>19</v>
      </c>
    </row>
    <row spans="1:3" r="3">
      <c t="s" s="3" r="A3">
        <v>700</v>
      </c>
    </row>
    <row spans="1:3" r="4">
      <c t="s" s="4" r="A4">
        <v>701</v>
      </c>
      <c t="n" s="7" r="B4">
        <v>4199154</v>
      </c>
    </row>
    <row spans="1:3" r="5">
      <c t="s" s="4" r="A5">
        <v>702</v>
      </c>
      <c t="n" s="6" r="B5">
        <v>691697</v>
      </c>
    </row>
    <row spans="1:3" r="6">
      <c t="s" s="4" r="A6">
        <v>703</v>
      </c>
      <c t="n" s="6" r="B6">
        <v>0</v>
      </c>
      <c t="n" s="7" r="C6">
        <v>0</v>
      </c>
    </row>
    <row spans="1:3" r="7">
      <c t="s" s="4" r="A7">
        <v>704</v>
      </c>
    </row>
    <row spans="1:3" r="8">
      <c t="s" s="3" r="A8">
        <v>700</v>
      </c>
    </row>
    <row spans="1:3" r="9">
      <c t="s" s="4" r="A9">
        <v>705</v>
      </c>
      <c t="n" s="6" r="B9">
        <v>67263865</v>
      </c>
    </row>
    <row spans="1:3" r="10">
      <c t="s" s="4" r="A10">
        <v>706</v>
      </c>
    </row>
    <row spans="1:3" r="11">
      <c t="s" s="3" r="A11">
        <v>700</v>
      </c>
    </row>
    <row spans="1:3" r="12">
      <c t="s" s="4" r="A12">
        <v>707</v>
      </c>
      <c t="n" s="6" r="B12">
        <v>1328082</v>
      </c>
    </row>
    <row spans="1:3" r="13">
      <c t="s" s="4" r="A13">
        <v>708</v>
      </c>
    </row>
    <row spans="1:3" r="14">
      <c t="s" s="3" r="A14">
        <v>700</v>
      </c>
    </row>
    <row spans="1:3" r="15">
      <c t="s" s="4" r="A15">
        <v>705</v>
      </c>
      <c t="n" s="6" r="B15">
        <v>56650176</v>
      </c>
    </row>
    <row spans="1:3" r="16">
      <c t="s" s="4" r="A16">
        <v>709</v>
      </c>
    </row>
    <row spans="1:3" r="17">
      <c t="s" s="3" r="A17">
        <v>700</v>
      </c>
    </row>
    <row spans="1:3" r="18">
      <c t="s" s="4" r="A18">
        <v>707</v>
      </c>
      <c t="n" s="7" r="B18">
        <v>9775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0</v>
      </c>
      <c t="s" s="2" r="B1">
        <v>64</v>
      </c>
    </row>
    <row spans="1:3" r="2">
      <c t="s" s="2" r="B2">
        <v>18</v>
      </c>
      <c t="s" s="2" r="C2">
        <v>19</v>
      </c>
    </row>
    <row spans="1:3" r="3">
      <c t="s" s="3" r="A3">
        <v>711</v>
      </c>
    </row>
    <row spans="1:3" r="4">
      <c t="s" s="4" r="A4">
        <v>712</v>
      </c>
      <c t="n" s="7" r="B4">
        <v>673247</v>
      </c>
      <c t="n" s="7" r="C4">
        <v>0</v>
      </c>
    </row>
    <row spans="1:3" r="5">
      <c t="s" s="4" r="A5">
        <v>713</v>
      </c>
      <c t="n" s="6" r="B5">
        <v>0</v>
      </c>
      <c t="n" s="6" r="C5">
        <v>628383</v>
      </c>
    </row>
    <row spans="1:3" r="6">
      <c t="s" s="4" r="A6">
        <v>714</v>
      </c>
      <c t="n" s="6" r="B6">
        <v>-13207</v>
      </c>
      <c t="n" s="6" r="C6">
        <v>0</v>
      </c>
    </row>
    <row spans="1:3" r="7">
      <c t="s" s="4" r="A7">
        <v>715</v>
      </c>
      <c t="n" s="6" r="B7">
        <v>31657</v>
      </c>
      <c t="n" s="6" r="C7">
        <v>44864</v>
      </c>
    </row>
    <row spans="1:3" r="8">
      <c t="s" s="4" r="A8">
        <v>716</v>
      </c>
      <c t="n" s="6" r="B8">
        <v>0</v>
      </c>
      <c t="n" s="6" r="C8">
        <v>0</v>
      </c>
    </row>
    <row spans="1:3" r="9">
      <c t="s" s="4" r="A9">
        <v>717</v>
      </c>
      <c t="n" s="7" r="B9">
        <v>691697</v>
      </c>
      <c t="n" s="7" r="C9">
        <v>6732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718</v>
      </c>
      <c t="s" s="2" r="B1">
        <v>1</v>
      </c>
      <c t="s" s="2" r="D1">
        <v>64</v>
      </c>
    </row>
    <row spans="1:5" r="2">
      <c t="s" s="2" r="B2">
        <v>2</v>
      </c>
      <c t="s" s="2" r="C2">
        <v>65</v>
      </c>
      <c t="s" s="2" r="D2">
        <v>18</v>
      </c>
      <c t="s" s="2" r="E2">
        <v>19</v>
      </c>
    </row>
    <row spans="1:5" r="3">
      <c t="s" s="4" r="A3">
        <v>621</v>
      </c>
    </row>
    <row spans="1:5" r="4">
      <c t="s" s="3" r="A4">
        <v>719</v>
      </c>
    </row>
    <row spans="1:5" r="5">
      <c t="s" s="4" r="A5">
        <v>720</v>
      </c>
      <c t="n" s="6" r="B5">
        <v>82500</v>
      </c>
      <c t="n" s="6" r="C5">
        <v>82500</v>
      </c>
      <c t="n" s="6" r="D5">
        <v>82500</v>
      </c>
      <c t="n" s="6" r="E5">
        <v>82500</v>
      </c>
    </row>
    <row spans="1:5" r="6">
      <c t="s" s="4" r="A6">
        <v>721</v>
      </c>
    </row>
    <row spans="1:5" r="7">
      <c t="s" s="3" r="A7">
        <v>719</v>
      </c>
    </row>
    <row spans="1:5" r="8">
      <c t="s" s="4" r="A8">
        <v>720</v>
      </c>
      <c t="n" s="6" r="B8">
        <v>2425605</v>
      </c>
      <c t="n" s="6" r="C8">
        <v>2425605</v>
      </c>
      <c t="n" s="6" r="D8">
        <v>2425605</v>
      </c>
      <c t="n" s="6" r="E8">
        <v>2449605</v>
      </c>
    </row>
    <row spans="1:5" r="9">
      <c t="s" s="4" r="A9">
        <v>515</v>
      </c>
    </row>
    <row spans="1:5" r="10">
      <c t="s" s="3" r="A10">
        <v>719</v>
      </c>
    </row>
    <row spans="1:5" r="11">
      <c t="s" s="4" r="A11">
        <v>720</v>
      </c>
      <c t="n" s="6" r="B11">
        <v>0</v>
      </c>
      <c t="n" s="6" r="C11">
        <v>1778275</v>
      </c>
      <c t="n" s="6" r="D11">
        <v>116580</v>
      </c>
      <c t="n" s="6" r="E11">
        <v>2449605</v>
      </c>
    </row>
    <row spans="1:5" r="12">
      <c t="s" s="4" r="A12">
        <v>722</v>
      </c>
    </row>
    <row spans="1:5" r="13">
      <c t="s" s="3" r="A13">
        <v>719</v>
      </c>
    </row>
    <row spans="1:5" r="14">
      <c t="s" s="4" r="A14">
        <v>720</v>
      </c>
      <c t="n" s="6" r="B14">
        <v>590415</v>
      </c>
      <c t="n" s="6" r="C14">
        <v>589510</v>
      </c>
      <c t="n" s="6" r="D14">
        <v>590415</v>
      </c>
      <c t="n" s="6" r="E14">
        <v>0</v>
      </c>
    </row>
    <row spans="1:5" r="15">
      <c t="s" s="4" r="A15">
        <v>723</v>
      </c>
    </row>
    <row spans="1:5" r="16">
      <c t="s" s="3" r="A16">
        <v>719</v>
      </c>
    </row>
    <row spans="1:5" r="17">
      <c t="s" s="4" r="A17">
        <v>720</v>
      </c>
      <c t="n" s="6" r="B17">
        <v>2810812</v>
      </c>
      <c t="n" s="6" r="C17">
        <v>0</v>
      </c>
      <c t="n" s="6" r="D17">
        <v>1280324</v>
      </c>
      <c t="n" s="6" r="E17">
        <v>0</v>
      </c>
    </row>
    <row spans="1:5" r="18">
      <c t="s" s="4" r="A18">
        <v>724</v>
      </c>
    </row>
    <row spans="1:5" r="19">
      <c t="s" s="3" r="A19">
        <v>719</v>
      </c>
    </row>
    <row spans="1:5" r="20">
      <c t="s" s="4" r="A20">
        <v>720</v>
      </c>
      <c t="n" s="6" r="B20">
        <v>480147</v>
      </c>
      <c t="n" s="6" r="C20">
        <v>480147</v>
      </c>
      <c t="n" s="6" r="D20">
        <v>480147</v>
      </c>
      <c t="n" s="6" r="E20">
        <v>523867</v>
      </c>
    </row>
    <row spans="1:5" r="21">
      <c t="s" s="4" r="A21">
        <v>725</v>
      </c>
    </row>
    <row spans="1:5" r="22">
      <c t="s" s="3" r="A22">
        <v>719</v>
      </c>
    </row>
    <row spans="1:5" r="23">
      <c t="s" s="4" r="A23">
        <v>720</v>
      </c>
      <c t="n" s="6" r="B23">
        <v>2297639</v>
      </c>
      <c t="n" s="6" r="C23">
        <v>1458964</v>
      </c>
      <c t="n" s="6" r="D23">
        <v>1858839</v>
      </c>
      <c t="n" s="6" r="E23">
        <v>1072011</v>
      </c>
    </row>
    <row spans="1:5" r="24">
      <c t="s" s="4" r="A24">
        <v>596</v>
      </c>
    </row>
    <row spans="1:5" r="25">
      <c t="s" s="3" r="A25">
        <v>719</v>
      </c>
    </row>
    <row spans="1:5" r="26">
      <c t="s" s="4" r="A26">
        <v>720</v>
      </c>
      <c t="n" s="6" r="B26">
        <v>9259</v>
      </c>
      <c t="n" s="6" r="C26">
        <v>9259</v>
      </c>
      <c t="n" s="6" r="D26">
        <v>9259</v>
      </c>
      <c t="n" s="6" r="E26">
        <v>9259</v>
      </c>
    </row>
    <row spans="1:5" r="27">
      <c t="s" s="4" r="A27">
        <v>726</v>
      </c>
    </row>
    <row spans="1:5" r="28">
      <c t="s" s="3" r="A28">
        <v>719</v>
      </c>
    </row>
    <row spans="1:5" r="29">
      <c t="s" s="4" r="A29">
        <v>720</v>
      </c>
      <c t="n" s="6" r="B29">
        <v>4505405</v>
      </c>
      <c t="n" s="6" r="C29">
        <v>0</v>
      </c>
      <c t="n" s="6" r="D29">
        <v>2462162</v>
      </c>
      <c t="n" s="6" r="E29">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27</v>
      </c>
      <c t="s" s="2" r="B1">
        <v>551</v>
      </c>
      <c t="s" s="2" r="C1">
        <v>728</v>
      </c>
      <c t="s" s="2" r="D1">
        <v>2</v>
      </c>
      <c t="s" s="2" r="E1">
        <v>18</v>
      </c>
      <c t="s" s="2" r="F1">
        <v>19</v>
      </c>
    </row>
    <row spans="1:6" r="2">
      <c t="s" s="3" r="A2">
        <v>729</v>
      </c>
    </row>
    <row spans="1:6" r="3">
      <c t="s" s="4" r="A3">
        <v>730</v>
      </c>
      <c t="n" s="7" r="E3">
        <v>279000</v>
      </c>
    </row>
    <row spans="1:6" r="4">
      <c t="s" s="4" r="A4">
        <v>731</v>
      </c>
      <c t="n" s="6" r="E4">
        <v>76000</v>
      </c>
    </row>
    <row spans="1:6" r="5">
      <c t="s" s="4" r="A5">
        <v>732</v>
      </c>
    </row>
    <row spans="1:6" r="6">
      <c t="s" s="3" r="A6">
        <v>729</v>
      </c>
    </row>
    <row spans="1:6" r="7">
      <c t="s" s="4" r="A7">
        <v>365</v>
      </c>
      <c t="n" s="7" r="C7">
        <v>1000000</v>
      </c>
    </row>
    <row spans="1:6" r="8">
      <c t="s" s="4" r="A8">
        <v>565</v>
      </c>
      <c t="s" s="4" r="B8">
        <v>566</v>
      </c>
      <c t="s" s="4" r="C8">
        <v>566</v>
      </c>
      <c t="s" s="4" r="D8">
        <v>566</v>
      </c>
    </row>
    <row spans="1:6" r="9">
      <c t="s" s="4" r="A9">
        <v>733</v>
      </c>
      <c t="n" s="6" r="E9">
        <v>8372</v>
      </c>
    </row>
    <row spans="1:6" r="10">
      <c t="s" s="4" r="A10">
        <v>734</v>
      </c>
      <c t="n" s="7" r="C10">
        <v>153000</v>
      </c>
      <c t="n" s="7" r="D10">
        <v>172000</v>
      </c>
      <c t="n" s="7" r="E10">
        <v>153000</v>
      </c>
    </row>
    <row spans="1:6" r="11">
      <c t="s" s="4" r="A11">
        <v>735</v>
      </c>
      <c t="s" s="4" r="C11">
        <v>736</v>
      </c>
      <c t="s" s="4" r="D11">
        <v>736</v>
      </c>
    </row>
    <row spans="1:6" r="12">
      <c t="s" s="4" r="A12">
        <v>737</v>
      </c>
      <c t="n" s="7" r="F12">
        <v>5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38</v>
      </c>
      <c t="s" s="2" r="B1">
        <v>362</v>
      </c>
    </row>
    <row spans="1:2" r="2">
      <c t="s" s="3" r="A2">
        <v>729</v>
      </c>
    </row>
    <row spans="1:2" r="3">
      <c t="s" s="4" r="A3">
        <v>739</v>
      </c>
      <c t="n" s="7" r="B3">
        <v>1000000</v>
      </c>
    </row>
    <row spans="1:2" r="4">
      <c t="s" s="4" r="A4">
        <v>740</v>
      </c>
      <c t="n" s="6" r="B4">
        <v>153000</v>
      </c>
    </row>
    <row spans="1:2" r="5">
      <c t="s" s="4" r="A5">
        <v>741</v>
      </c>
      <c t="n" s="7" r="B5">
        <v>115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7</v>
      </c>
      <c t="s" s="2" r="B1">
        <v>64</v>
      </c>
    </row>
    <row spans="1:3" r="2">
      <c t="s" s="2" r="B2">
        <v>18</v>
      </c>
      <c t="s" s="2" r="C2">
        <v>19</v>
      </c>
    </row>
    <row spans="1:3" r="3">
      <c t="s" s="4" r="A3">
        <v>148</v>
      </c>
      <c t="n" s="7" r="C3">
        <v>861948</v>
      </c>
    </row>
    <row spans="1:3" r="4">
      <c t="s" s="4" r="A4">
        <v>52</v>
      </c>
    </row>
    <row spans="1:3" r="5">
      <c t="s" s="4" r="A5">
        <v>149</v>
      </c>
      <c t="n" s="7" r="B5">
        <v>396343</v>
      </c>
    </row>
    <row spans="1:3" r="6">
      <c t="s" s="4" r="A6">
        <v>50</v>
      </c>
    </row>
    <row spans="1:3" r="7">
      <c t="s" s="4" r="A7">
        <v>149</v>
      </c>
      <c t="n" s="7" r="B7">
        <v>306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42</v>
      </c>
      <c t="s" s="2" r="B1">
        <v>2</v>
      </c>
      <c t="s" s="2" r="C1">
        <v>18</v>
      </c>
      <c t="s" s="2" r="D1">
        <v>728</v>
      </c>
      <c t="s" s="2" r="E1">
        <v>19</v>
      </c>
    </row>
    <row spans="1:5" r="2">
      <c t="s" s="3" r="A2">
        <v>729</v>
      </c>
    </row>
    <row spans="1:5" r="3">
      <c t="s" s="4" r="A3">
        <v>30</v>
      </c>
      <c t="n" s="7" r="B3">
        <v>718000</v>
      </c>
      <c t="n" s="7" r="C3">
        <v>718003</v>
      </c>
      <c t="n" s="7" r="E3">
        <v>0</v>
      </c>
    </row>
    <row spans="1:5" r="4">
      <c t="s" s="4" r="A4">
        <v>564</v>
      </c>
    </row>
    <row spans="1:5" r="5">
      <c t="s" s="3" r="A5">
        <v>729</v>
      </c>
    </row>
    <row spans="1:5" r="6">
      <c t="s" s="4" r="A6">
        <v>743</v>
      </c>
      <c t="n" s="7" r="D6">
        <v>39377</v>
      </c>
    </row>
    <row spans="1:5" r="7">
      <c t="s" s="4" r="A7">
        <v>30</v>
      </c>
      <c t="n" s="6" r="D7">
        <v>718003</v>
      </c>
    </row>
    <row spans="1:5" r="8">
      <c t="s" s="4" r="A8">
        <v>744</v>
      </c>
      <c t="n" s="6" r="D8">
        <v>1153000</v>
      </c>
    </row>
    <row spans="1:5" r="9">
      <c t="s" s="4" r="A9">
        <v>745</v>
      </c>
    </row>
    <row spans="1:5" r="10">
      <c t="s" s="3" r="A10">
        <v>729</v>
      </c>
    </row>
    <row spans="1:5" r="11">
      <c t="s" s="4" r="A11">
        <v>746</v>
      </c>
      <c t="n" s="6" r="D11">
        <v>259730</v>
      </c>
    </row>
    <row spans="1:5" r="12">
      <c t="s" s="4" r="A12">
        <v>747</v>
      </c>
    </row>
    <row spans="1:5" r="13">
      <c t="s" s="3" r="A13">
        <v>729</v>
      </c>
    </row>
    <row spans="1:5" r="14">
      <c t="s" s="4" r="A14">
        <v>746</v>
      </c>
      <c t="n" s="7" r="D14">
        <v>1358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8</v>
      </c>
      <c t="s" s="2" r="B1">
        <v>64</v>
      </c>
    </row>
    <row spans="1:3" r="2">
      <c t="s" s="2" r="B2">
        <v>18</v>
      </c>
      <c t="s" s="2" r="C2">
        <v>19</v>
      </c>
    </row>
    <row spans="1:3" r="3">
      <c t="s" s="3" r="A3">
        <v>729</v>
      </c>
    </row>
    <row spans="1:3" r="4">
      <c t="s" s="4" r="A4">
        <v>749</v>
      </c>
      <c t="n" s="7" r="B4">
        <v>1168846</v>
      </c>
      <c t="n" s="7" r="C4">
        <v>987853</v>
      </c>
    </row>
    <row spans="1:3" r="5">
      <c t="s" s="4" r="A5">
        <v>750</v>
      </c>
      <c t="n" s="7" r="B5">
        <v>-16002126</v>
      </c>
      <c t="n" s="7" r="C5">
        <v>-13307030</v>
      </c>
    </row>
    <row spans="1:3" r="6">
      <c t="s" s="4" r="A6">
        <v>751</v>
      </c>
      <c t="n" s="9" r="B6">
        <v>-1.7</v>
      </c>
      <c t="n" s="9" r="C6">
        <v>-10.48</v>
      </c>
    </row>
    <row spans="1:3" r="7">
      <c t="s" s="4" r="A7">
        <v>752</v>
      </c>
      <c t="n" s="6" r="B7">
        <v>9425880</v>
      </c>
      <c t="n" s="6" r="C7">
        <v>12700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37"/>
    <col customWidth="1" max="6" min="6" width="24"/>
    <col customWidth="1" max="7" min="7" width="37"/>
    <col customWidth="1" max="8" min="8" width="20"/>
    <col customWidth="1" max="9" min="9" width="21"/>
    <col customWidth="1" max="10" min="10" width="37"/>
    <col customWidth="1" max="11" min="11" width="37"/>
    <col customWidth="1" max="12" min="12" width="36"/>
  </cols>
  <sheetData>
    <row spans="1:12" r="1">
      <c t="s" s="1" r="A1">
        <v>753</v>
      </c>
      <c t="s" s="2" r="B1">
        <v>754</v>
      </c>
      <c t="s" s="2" r="C1">
        <v>755</v>
      </c>
      <c t="s" s="2" r="D1">
        <v>756</v>
      </c>
      <c t="s" s="2" r="E1">
        <v>757</v>
      </c>
      <c t="s" s="2" r="F1">
        <v>758</v>
      </c>
      <c t="s" s="2" r="G1">
        <v>759</v>
      </c>
      <c t="s" s="2" r="H1">
        <v>760</v>
      </c>
      <c t="s" s="2" r="I1">
        <v>376</v>
      </c>
      <c t="s" s="2" r="J1">
        <v>761</v>
      </c>
      <c t="s" s="2" r="K1">
        <v>762</v>
      </c>
      <c t="s" s="2" r="L1">
        <v>763</v>
      </c>
    </row>
    <row spans="1:12" r="2">
      <c t="s" s="3" r="A2">
        <v>764</v>
      </c>
    </row>
    <row spans="1:12" r="3">
      <c t="s" s="4" r="A3">
        <v>765</v>
      </c>
      <c t="n" s="6" r="F3">
        <v>2</v>
      </c>
    </row>
    <row spans="1:12" r="4">
      <c t="s" s="4" r="A4">
        <v>766</v>
      </c>
      <c t="n" s="7" r="G4">
        <v>0</v>
      </c>
      <c t="n" s="7" r="I4">
        <v>530000</v>
      </c>
      <c t="n" s="7" r="J4">
        <v>575181</v>
      </c>
      <c t="n" s="7" r="K4">
        <v>2117217</v>
      </c>
    </row>
    <row spans="1:12" r="5">
      <c t="s" s="4" r="A5">
        <v>504</v>
      </c>
      <c t="n" s="6" r="J5">
        <v>43720</v>
      </c>
    </row>
    <row spans="1:12" r="6">
      <c t="s" s="4" r="A6">
        <v>57</v>
      </c>
      <c t="n" s="6" r="G6">
        <v>15403111</v>
      </c>
      <c t="n" s="6" r="H6">
        <v>485202</v>
      </c>
      <c t="n" s="6" r="J6">
        <v>14017909</v>
      </c>
      <c t="n" s="6" r="K6">
        <v>6769106</v>
      </c>
    </row>
    <row spans="1:12" r="7">
      <c t="s" s="4" r="A7">
        <v>619</v>
      </c>
    </row>
    <row spans="1:12" r="8">
      <c t="s" s="3" r="A8">
        <v>764</v>
      </c>
    </row>
    <row spans="1:12" r="9">
      <c t="s" s="4" r="A9">
        <v>767</v>
      </c>
      <c t="n" s="7" r="E9">
        <v>5000000</v>
      </c>
    </row>
    <row spans="1:12" r="10">
      <c t="s" s="4" r="A10">
        <v>766</v>
      </c>
      <c t="n" s="7" r="E10">
        <v>500000</v>
      </c>
    </row>
    <row spans="1:12" r="11">
      <c t="s" s="4" r="A11">
        <v>510</v>
      </c>
      <c t="n" s="6" r="G11">
        <v>2810811</v>
      </c>
      <c t="n" s="6" r="J11">
        <v>1280324</v>
      </c>
    </row>
    <row spans="1:12" r="12">
      <c t="s" s="4" r="A12">
        <v>50</v>
      </c>
    </row>
    <row spans="1:12" r="13">
      <c t="s" s="3" r="A13">
        <v>764</v>
      </c>
    </row>
    <row spans="1:12" r="14">
      <c t="s" s="4" r="A14">
        <v>510</v>
      </c>
      <c t="n" s="6" r="J14">
        <v>116580</v>
      </c>
    </row>
    <row spans="1:12" r="15">
      <c t="s" s="4" r="A15">
        <v>504</v>
      </c>
      <c t="n" s="6" r="H15">
        <v>102300</v>
      </c>
      <c t="n" s="6" r="J15">
        <v>1713045</v>
      </c>
    </row>
    <row spans="1:12" r="16">
      <c t="s" s="4" r="A16">
        <v>768</v>
      </c>
      <c t="n" s="6" r="C16">
        <v>14280</v>
      </c>
    </row>
    <row spans="1:12" r="17">
      <c t="s" s="4" r="A17">
        <v>769</v>
      </c>
    </row>
    <row spans="1:12" r="18">
      <c t="s" s="3" r="A18">
        <v>764</v>
      </c>
    </row>
    <row spans="1:12" r="19">
      <c t="s" s="4" r="A19">
        <v>770</v>
      </c>
      <c t="n" s="6" r="E19">
        <v>1471622</v>
      </c>
    </row>
    <row spans="1:12" r="20">
      <c t="s" s="4" r="A20">
        <v>771</v>
      </c>
    </row>
    <row spans="1:12" r="21">
      <c t="s" s="3" r="A21">
        <v>764</v>
      </c>
    </row>
    <row spans="1:12" r="22">
      <c t="s" s="4" r="A22">
        <v>770</v>
      </c>
      <c t="n" s="6" r="E22">
        <v>58865</v>
      </c>
    </row>
    <row spans="1:12" r="23">
      <c t="s" s="4" r="A23">
        <v>52</v>
      </c>
    </row>
    <row spans="1:12" r="24">
      <c t="s" s="3" r="A24">
        <v>764</v>
      </c>
    </row>
    <row spans="1:12" r="25">
      <c t="s" s="4" r="A25">
        <v>617</v>
      </c>
      <c t="n" s="6" r="B25">
        <v>1665</v>
      </c>
      <c t="n" s="6" r="D25">
        <v>1665</v>
      </c>
      <c t="n" s="6" r="F25">
        <v>1665</v>
      </c>
      <c t="n" s="6" r="G25">
        <v>1665</v>
      </c>
    </row>
    <row spans="1:12" r="26">
      <c t="s" s="4" r="A26">
        <v>61</v>
      </c>
      <c t="n" s="6" r="E26">
        <v>10000</v>
      </c>
      <c t="n" s="6" r="G26">
        <v>8335</v>
      </c>
      <c t="n" s="6" r="J26">
        <v>4555</v>
      </c>
      <c t="n" s="6" r="K26">
        <v>0</v>
      </c>
    </row>
    <row spans="1:12" r="27">
      <c t="s" s="4" r="A27">
        <v>582</v>
      </c>
      <c t="n" s="7" r="E27">
        <v>1000</v>
      </c>
      <c t="n" s="7" r="G27">
        <v>1000</v>
      </c>
      <c t="n" s="7" r="J27">
        <v>1000</v>
      </c>
    </row>
    <row spans="1:12" r="28">
      <c t="s" s="4" r="A28">
        <v>772</v>
      </c>
      <c t="n" s="8" r="E28">
        <v>0.001</v>
      </c>
      <c t="n" s="8" r="G28">
        <v>0.001</v>
      </c>
      <c t="n" s="8" r="J28">
        <v>0.001</v>
      </c>
      <c t="n" s="8" r="K28">
        <v>0.001</v>
      </c>
    </row>
    <row spans="1:12" r="29">
      <c t="s" s="4" r="A29">
        <v>766</v>
      </c>
      <c t="n" s="7" r="G29">
        <v>71000</v>
      </c>
      <c t="n" s="7" r="I29">
        <v>0</v>
      </c>
    </row>
    <row spans="1:12" r="30">
      <c t="s" s="4" r="A30">
        <v>773</v>
      </c>
    </row>
    <row spans="1:12" r="31">
      <c t="s" s="3" r="A31">
        <v>764</v>
      </c>
    </row>
    <row spans="1:12" r="32">
      <c t="s" s="4" r="A32">
        <v>61</v>
      </c>
      <c t="n" s="6" r="E32">
        <v>5445</v>
      </c>
    </row>
    <row spans="1:12" r="33">
      <c t="s" s="4" r="A33">
        <v>95</v>
      </c>
    </row>
    <row spans="1:12" r="34">
      <c t="s" s="3" r="A34">
        <v>764</v>
      </c>
    </row>
    <row spans="1:12" r="35">
      <c t="s" s="4" r="A35">
        <v>618</v>
      </c>
      <c t="n" s="6" r="B35">
        <v>900000</v>
      </c>
      <c t="n" s="6" r="D35">
        <v>900000</v>
      </c>
      <c t="n" s="6" r="F35">
        <v>900000</v>
      </c>
      <c t="n" s="6" r="G35">
        <v>900000</v>
      </c>
    </row>
    <row spans="1:12" r="36">
      <c t="s" s="4" r="A36">
        <v>774</v>
      </c>
    </row>
    <row spans="1:12" r="37">
      <c t="s" s="3" r="A37">
        <v>764</v>
      </c>
    </row>
    <row spans="1:12" r="38">
      <c t="s" s="4" r="A38">
        <v>775</v>
      </c>
      <c t="n" s="6" r="L38">
        <v>2</v>
      </c>
    </row>
    <row spans="1:12" r="39">
      <c t="s" s="4" r="A39">
        <v>776</v>
      </c>
      <c t="n" s="6" r="L39">
        <v>1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777</v>
      </c>
      <c t="s" s="2" r="B1">
        <v>2</v>
      </c>
      <c t="s" s="2" r="C1">
        <v>18</v>
      </c>
      <c t="s" s="2" r="D1">
        <v>19</v>
      </c>
    </row>
    <row spans="1:4" r="2">
      <c t="s" s="3" r="A2">
        <v>209</v>
      </c>
    </row>
    <row spans="1:4" r="3">
      <c t="s" s="4" r="A3">
        <v>411</v>
      </c>
      <c t="n" s="7" r="B3">
        <v>290000</v>
      </c>
      <c t="n" s="7" r="C3">
        <v>106000</v>
      </c>
    </row>
    <row spans="1:4" r="4">
      <c t="s" s="4" r="A4">
        <v>412</v>
      </c>
      <c t="n" s="6" r="B4">
        <v>267000</v>
      </c>
      <c t="n" s="6" r="C4">
        <v>399000</v>
      </c>
    </row>
    <row spans="1:4" r="5">
      <c t="s" s="4" r="A5">
        <v>413</v>
      </c>
      <c t="n" s="6" r="B5">
        <v>96000</v>
      </c>
      <c t="n" s="6" r="C5">
        <v>46000</v>
      </c>
    </row>
    <row spans="1:4" r="6">
      <c t="s" s="4" r="A6">
        <v>778</v>
      </c>
      <c t="n" s="7" r="B6">
        <v>653000</v>
      </c>
      <c t="n" s="7" r="C6">
        <v>551008</v>
      </c>
      <c t="n" s="7" r="D6">
        <v>1093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9</v>
      </c>
      <c t="s" s="2" r="B1">
        <v>780</v>
      </c>
      <c t="s" s="2" r="C1">
        <v>728</v>
      </c>
      <c t="s" s="2" r="D1">
        <v>2</v>
      </c>
      <c t="s" s="2" r="E1">
        <v>18</v>
      </c>
    </row>
    <row spans="1:5" r="2">
      <c t="s" s="4" r="A2">
        <v>781</v>
      </c>
    </row>
    <row spans="1:5" r="3">
      <c t="s" s="3" r="A3">
        <v>782</v>
      </c>
    </row>
    <row spans="1:5" r="4">
      <c t="s" s="4" r="A4">
        <v>735</v>
      </c>
      <c t="s" s="4" r="B4">
        <v>736</v>
      </c>
    </row>
    <row spans="1:5" r="5">
      <c t="s" s="4" r="A5">
        <v>363</v>
      </c>
    </row>
    <row spans="1:5" r="6">
      <c t="s" s="3" r="A6">
        <v>782</v>
      </c>
    </row>
    <row spans="1:5" r="7">
      <c t="s" s="4" r="A7">
        <v>734</v>
      </c>
      <c t="n" s="7" r="C7">
        <v>153000</v>
      </c>
      <c t="n" s="7" r="D7">
        <v>172000</v>
      </c>
      <c t="n" s="7" r="E7">
        <v>153000</v>
      </c>
    </row>
    <row spans="1:5" r="8">
      <c t="s" s="4" r="A8">
        <v>735</v>
      </c>
      <c t="s" s="4" r="C8">
        <v>736</v>
      </c>
      <c t="s" s="4" r="D8">
        <v>7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50</v>
      </c>
      <c t="s" s="2" r="B1">
        <v>1</v>
      </c>
      <c t="s" s="2" r="D1">
        <v>64</v>
      </c>
    </row>
    <row spans="1:5" r="2">
      <c t="s" s="2" r="B2">
        <v>2</v>
      </c>
      <c t="s" s="2" r="C2">
        <v>65</v>
      </c>
      <c t="s" s="2" r="D2">
        <v>18</v>
      </c>
      <c t="s" s="2" r="E2">
        <v>19</v>
      </c>
    </row>
    <row spans="1:5" r="3">
      <c t="s" s="3" r="A3">
        <v>151</v>
      </c>
    </row>
    <row spans="1:5" r="4">
      <c t="s" s="4" r="A4">
        <v>86</v>
      </c>
      <c t="n" s="7" r="B4">
        <v>-3189000</v>
      </c>
      <c t="n" s="7" r="C4">
        <v>-11651000</v>
      </c>
      <c t="n" s="7" r="D4">
        <v>-15908546</v>
      </c>
      <c t="n" s="7" r="E4">
        <v>-13237616</v>
      </c>
    </row>
    <row spans="1:5" r="5">
      <c t="s" s="3" r="A5">
        <v>152</v>
      </c>
    </row>
    <row spans="1:5" r="6">
      <c t="s" s="4" r="A6">
        <v>153</v>
      </c>
      <c t="n" s="6" r="B6">
        <v>20000</v>
      </c>
      <c t="n" s="6" r="C6">
        <v>15000</v>
      </c>
      <c t="n" s="6" r="D6">
        <v>108228</v>
      </c>
      <c t="n" s="6" r="E6">
        <v>28516</v>
      </c>
    </row>
    <row spans="1:5" r="7">
      <c t="s" s="4" r="A7">
        <v>154</v>
      </c>
      <c t="n" s="6" r="B7">
        <v>136000</v>
      </c>
      <c t="n" s="6" r="C7">
        <v>401000</v>
      </c>
      <c t="n" s="6" r="D7">
        <v>942369</v>
      </c>
      <c t="n" s="6" r="E7">
        <v>345435</v>
      </c>
    </row>
    <row spans="1:5" r="8">
      <c t="s" s="4" r="A8">
        <v>155</v>
      </c>
      <c t="n" s="6" r="D8">
        <v>0</v>
      </c>
      <c t="n" s="6" r="E8">
        <v>7727</v>
      </c>
    </row>
    <row spans="1:5" r="9">
      <c t="s" s="4" r="A9">
        <v>156</v>
      </c>
      <c t="n" s="6" r="B9">
        <v>-1170000</v>
      </c>
      <c t="n" s="6" r="C9">
        <v>6174000</v>
      </c>
      <c t="n" s="6" r="D9">
        <v>515860</v>
      </c>
      <c t="n" s="6" r="E9">
        <v>3941335</v>
      </c>
    </row>
    <row spans="1:5" r="10">
      <c t="s" s="4" r="A10">
        <v>157</v>
      </c>
      <c t="n" s="6" r="D10">
        <v>0</v>
      </c>
      <c t="n" s="6" r="E10">
        <v>4128863</v>
      </c>
    </row>
    <row spans="1:5" r="11">
      <c t="s" s="4" r="A11">
        <v>84</v>
      </c>
      <c t="n" s="6" r="B11">
        <v>0</v>
      </c>
      <c t="n" s="6" r="C11">
        <v>3050000</v>
      </c>
      <c t="n" s="6" r="D11">
        <v>3049375</v>
      </c>
      <c t="n" s="6" r="E11">
        <v>0</v>
      </c>
    </row>
    <row spans="1:5" r="12">
      <c t="s" s="4" r="A12">
        <v>158</v>
      </c>
      <c t="n" s="6" r="D12">
        <v>183322</v>
      </c>
      <c t="n" s="6" r="E12">
        <v>0</v>
      </c>
    </row>
    <row spans="1:5" r="13">
      <c t="s" s="4" r="A13">
        <v>159</v>
      </c>
      <c t="n" s="6" r="B13">
        <v>19000</v>
      </c>
      <c t="n" s="6" r="C13">
        <v>0</v>
      </c>
    </row>
    <row spans="1:5" r="14">
      <c t="s" s="4" r="A14">
        <v>160</v>
      </c>
      <c t="n" s="6" r="D14">
        <v>0</v>
      </c>
      <c t="n" s="6" r="E14">
        <v>1529</v>
      </c>
    </row>
    <row spans="1:5" r="15">
      <c t="s" s="3" r="A15">
        <v>161</v>
      </c>
    </row>
    <row spans="1:5" r="16">
      <c t="s" s="4" r="A16">
        <v>22</v>
      </c>
      <c t="n" s="6" r="B16">
        <v>-31000</v>
      </c>
      <c t="n" s="6" r="C16">
        <v>-8000</v>
      </c>
      <c t="n" s="6" r="D16">
        <v>-156127</v>
      </c>
      <c t="n" s="6" r="E16">
        <v>149605</v>
      </c>
    </row>
    <row spans="1:5" r="17">
      <c t="s" s="4" r="A17">
        <v>24</v>
      </c>
      <c t="n" s="6" r="B17">
        <v>-102000</v>
      </c>
      <c t="n" s="6" r="C17">
        <v>-97000</v>
      </c>
      <c t="n" s="6" r="D17">
        <v>-441672</v>
      </c>
      <c t="n" s="6" r="E17">
        <v>-109336</v>
      </c>
    </row>
    <row spans="1:5" r="18">
      <c t="s" s="4" r="A18">
        <v>162</v>
      </c>
      <c t="n" s="6" r="D18">
        <v>0</v>
      </c>
      <c t="n" s="6" r="E18">
        <v>0</v>
      </c>
    </row>
    <row spans="1:5" r="19">
      <c t="s" s="4" r="A19">
        <v>163</v>
      </c>
      <c t="n" s="6" r="B19">
        <v>-49000</v>
      </c>
      <c t="n" s="6" r="C19">
        <v>-7000</v>
      </c>
      <c t="n" s="6" r="D19">
        <v>84630</v>
      </c>
      <c t="n" s="6" r="E19">
        <v>-167123</v>
      </c>
    </row>
    <row spans="1:5" r="20">
      <c t="s" s="4" r="A20">
        <v>164</v>
      </c>
      <c t="n" s="6" r="D20">
        <v>-76340</v>
      </c>
      <c t="n" s="6" r="E20">
        <v>0</v>
      </c>
    </row>
    <row spans="1:5" r="21">
      <c t="s" s="4" r="A21">
        <v>34</v>
      </c>
      <c t="n" s="6" r="B21">
        <v>627000</v>
      </c>
      <c t="n" s="6" r="C21">
        <v>199000</v>
      </c>
      <c t="n" s="6" r="D21">
        <v>211945</v>
      </c>
      <c t="n" s="6" r="E21">
        <v>353897</v>
      </c>
    </row>
    <row spans="1:5" r="22">
      <c t="s" s="4" r="A22">
        <v>35</v>
      </c>
      <c t="n" s="6" r="B22">
        <v>-317000</v>
      </c>
      <c t="n" s="6" r="C22">
        <v>115000</v>
      </c>
      <c t="n" s="6" r="D22">
        <v>1187626</v>
      </c>
      <c t="n" s="6" r="E22">
        <v>72806</v>
      </c>
    </row>
    <row spans="1:5" r="23">
      <c t="s" s="4" r="A23">
        <v>39</v>
      </c>
      <c t="n" s="6" r="B23">
        <v>72000</v>
      </c>
      <c t="n" s="6" r="C23">
        <v>0</v>
      </c>
    </row>
    <row spans="1:5" r="24">
      <c t="s" s="4" r="A24">
        <v>165</v>
      </c>
      <c t="n" s="6" r="B24">
        <v>-3984000</v>
      </c>
      <c t="n" s="6" r="C24">
        <v>-1809000</v>
      </c>
      <c t="n" s="6" r="D24">
        <v>-10299330</v>
      </c>
      <c t="n" s="6" r="E24">
        <v>-4484362</v>
      </c>
    </row>
    <row spans="1:5" r="25">
      <c t="s" s="3" r="A25">
        <v>166</v>
      </c>
    </row>
    <row spans="1:5" r="26">
      <c t="s" s="4" r="A26">
        <v>167</v>
      </c>
      <c t="n" s="6" r="D26">
        <v>-1000000</v>
      </c>
      <c t="n" s="6" r="E26">
        <v>0</v>
      </c>
    </row>
    <row spans="1:5" r="27">
      <c t="s" s="4" r="A27">
        <v>168</v>
      </c>
      <c t="n" s="6" r="D27">
        <v>-250000</v>
      </c>
      <c t="n" s="6" r="E27">
        <v>0</v>
      </c>
    </row>
    <row spans="1:5" r="28">
      <c t="s" s="4" r="A28">
        <v>169</v>
      </c>
      <c t="n" s="6" r="D28">
        <v>-15000</v>
      </c>
      <c t="n" s="6" r="E28">
        <v>0</v>
      </c>
    </row>
    <row spans="1:5" r="29">
      <c t="s" s="4" r="A29">
        <v>170</v>
      </c>
      <c t="n" s="6" r="B29">
        <v>-19000</v>
      </c>
      <c t="n" s="6" r="C29">
        <v>-1000</v>
      </c>
      <c t="n" s="6" r="D29">
        <v>-55777</v>
      </c>
      <c t="n" s="6" r="E29">
        <v>-30683</v>
      </c>
    </row>
    <row spans="1:5" r="30">
      <c t="s" s="4" r="A30">
        <v>171</v>
      </c>
      <c t="n" s="6" r="B30">
        <v>-19000</v>
      </c>
      <c t="n" s="6" r="C30">
        <v>-1000</v>
      </c>
      <c t="n" s="6" r="D30">
        <v>-1320777</v>
      </c>
      <c t="n" s="6" r="E30">
        <v>-30683</v>
      </c>
    </row>
    <row spans="1:5" r="31">
      <c t="s" s="3" r="A31">
        <v>172</v>
      </c>
    </row>
    <row spans="1:5" r="32">
      <c t="s" s="4" r="A32">
        <v>173</v>
      </c>
      <c t="n" s="6" r="B32">
        <v>0</v>
      </c>
      <c t="n" s="6" r="C32">
        <v>12000</v>
      </c>
      <c t="n" s="6" r="D32">
        <v>293573</v>
      </c>
      <c t="n" s="6" r="E32">
        <v>0</v>
      </c>
    </row>
    <row spans="1:5" r="33">
      <c t="s" s="4" r="A33">
        <v>174</v>
      </c>
      <c t="n" s="6" r="D33">
        <v>1434194</v>
      </c>
      <c t="n" s="6" r="E33">
        <v>0</v>
      </c>
    </row>
    <row spans="1:5" r="34">
      <c t="s" s="4" r="A34">
        <v>175</v>
      </c>
      <c t="n" s="6" r="B34">
        <v>5071000</v>
      </c>
      <c t="n" s="6" r="C34">
        <v>0</v>
      </c>
      <c t="n" s="6" r="D34">
        <v>4230150</v>
      </c>
      <c t="n" s="6" r="E34">
        <v>0</v>
      </c>
    </row>
    <row spans="1:5" r="35">
      <c t="s" s="4" r="A35">
        <v>176</v>
      </c>
      <c t="n" s="6" r="B35">
        <v>0</v>
      </c>
      <c t="n" s="6" r="C35">
        <v>-102000</v>
      </c>
      <c t="n" s="6" r="D35">
        <v>-101529</v>
      </c>
      <c t="n" s="6" r="E35">
        <v>0</v>
      </c>
    </row>
    <row spans="1:5" r="36">
      <c t="s" s="4" r="A36">
        <v>177</v>
      </c>
      <c t="n" s="6" r="D36">
        <v>0</v>
      </c>
      <c t="n" s="6" r="E36">
        <v>1946</v>
      </c>
    </row>
    <row spans="1:5" r="37">
      <c t="s" s="4" r="A37">
        <v>178</v>
      </c>
      <c t="n" s="6" r="D37">
        <v>0</v>
      </c>
      <c t="n" s="6" r="E37">
        <v>2490781</v>
      </c>
    </row>
    <row spans="1:5" r="38">
      <c t="s" s="4" r="A38">
        <v>179</v>
      </c>
      <c t="n" s="6" r="D38">
        <v>0</v>
      </c>
      <c t="n" s="6" r="E38">
        <v>100000</v>
      </c>
    </row>
    <row spans="1:5" r="39">
      <c t="s" s="4" r="A39">
        <v>180</v>
      </c>
      <c t="n" s="6" r="D39">
        <v>0</v>
      </c>
      <c t="n" s="6" r="E39">
        <v>10727475</v>
      </c>
    </row>
    <row spans="1:5" r="40">
      <c t="s" s="4" r="A40">
        <v>181</v>
      </c>
      <c t="n" s="6" r="B40">
        <v>0</v>
      </c>
      <c t="n" s="6" r="C40">
        <v>-530000</v>
      </c>
      <c t="n" s="6" r="D40">
        <v>-575181</v>
      </c>
      <c t="n" s="6" r="E40">
        <v>-2117217</v>
      </c>
    </row>
    <row spans="1:5" r="41">
      <c t="s" s="4" r="A41">
        <v>182</v>
      </c>
      <c t="n" s="6" r="B41">
        <v>5000000</v>
      </c>
      <c t="n" s="6" r="C41">
        <v>3382000</v>
      </c>
      <c t="n" s="6" r="D41">
        <v>9157920</v>
      </c>
      <c t="n" s="6" r="E41">
        <v>11202985</v>
      </c>
    </row>
    <row spans="1:5" r="42">
      <c t="s" s="4" r="A42">
        <v>183</v>
      </c>
      <c t="n" s="6" r="B42">
        <v>997000</v>
      </c>
      <c t="n" s="6" r="C42">
        <v>1572000</v>
      </c>
      <c t="n" s="6" r="D42">
        <v>-2462187</v>
      </c>
      <c t="n" s="6" r="E42">
        <v>6687940</v>
      </c>
    </row>
    <row spans="1:5" r="43">
      <c t="s" s="4" r="A43">
        <v>184</v>
      </c>
      <c t="n" s="6" r="B43">
        <v>5494523</v>
      </c>
      <c t="n" s="6" r="C43">
        <v>7956710</v>
      </c>
      <c t="n" s="6" r="D43">
        <v>7956710</v>
      </c>
      <c t="n" s="6" r="E43">
        <v>1268770</v>
      </c>
    </row>
    <row spans="1:5" r="44">
      <c t="s" s="4" r="A44">
        <v>185</v>
      </c>
      <c t="n" s="6" r="B44">
        <v>6492000</v>
      </c>
      <c t="n" s="6" r="C44">
        <v>9529000</v>
      </c>
      <c t="n" s="6" r="D44">
        <v>5494523</v>
      </c>
      <c t="n" s="6" r="E44">
        <v>7956710</v>
      </c>
    </row>
    <row spans="1:5" r="45">
      <c t="s" s="3" r="A45">
        <v>186</v>
      </c>
    </row>
    <row spans="1:5" r="46">
      <c t="s" s="4" r="A46">
        <v>187</v>
      </c>
      <c t="n" s="6" r="D46">
        <v>71493</v>
      </c>
      <c t="n" s="6" r="E46">
        <v>0</v>
      </c>
    </row>
    <row spans="1:5" r="47">
      <c t="s" s="4" r="A47">
        <v>188</v>
      </c>
      <c t="n" s="6" r="B47">
        <v>1665000</v>
      </c>
      <c t="n" s="6" r="C47">
        <v>0</v>
      </c>
      <c t="n" s="6" r="D47">
        <v>112400</v>
      </c>
      <c t="n" s="6" r="E47">
        <v>0</v>
      </c>
    </row>
    <row spans="1:5" r="48">
      <c t="s" s="4" r="A48">
        <v>189</v>
      </c>
      <c t="n" s="6" r="B48">
        <v>0</v>
      </c>
      <c t="n" s="6" r="C48">
        <v>45000</v>
      </c>
    </row>
    <row spans="1:5" r="49">
      <c t="s" s="4" r="A49">
        <v>190</v>
      </c>
      <c t="n" s="6" r="B49">
        <v>11000</v>
      </c>
      <c t="n" s="6" r="C49">
        <v>0</v>
      </c>
    </row>
    <row spans="1:5" r="50">
      <c t="s" s="4" r="A50">
        <v>191</v>
      </c>
      <c t="n" s="6" r="B50">
        <v>0</v>
      </c>
      <c t="n" s="6" r="C50">
        <v>131000</v>
      </c>
    </row>
    <row spans="1:5" r="51">
      <c t="s" s="4" r="A51">
        <v>192</v>
      </c>
      <c t="n" s="6" r="D51">
        <v>200000</v>
      </c>
      <c t="n" s="6" r="E51">
        <v>0</v>
      </c>
    </row>
    <row spans="1:5" r="52">
      <c t="s" s="4" r="A52">
        <v>193</v>
      </c>
      <c t="n" s="6" r="D52">
        <v>13</v>
      </c>
      <c t="n" s="6" r="E52">
        <v>0</v>
      </c>
    </row>
    <row spans="1:5" r="53">
      <c t="s" s="4" r="A53">
        <v>135</v>
      </c>
      <c t="n" s="6" r="D53">
        <v>3332</v>
      </c>
      <c t="n" s="6" r="E53">
        <v>0</v>
      </c>
    </row>
    <row spans="1:5" r="54">
      <c t="s" s="4" r="A54">
        <v>194</v>
      </c>
      <c t="n" s="6" r="D54">
        <v>0</v>
      </c>
      <c t="n" s="6" r="E54">
        <v>575181</v>
      </c>
    </row>
    <row spans="1:5" r="55">
      <c t="s" s="4" r="A55">
        <v>195</v>
      </c>
      <c t="n" s="6" r="D55">
        <v>0</v>
      </c>
      <c t="n" s="6" r="E55">
        <v>1723984</v>
      </c>
    </row>
    <row spans="1:5" r="56">
      <c t="s" s="4" r="A56">
        <v>196</v>
      </c>
      <c t="n" s="6" r="D56">
        <v>0</v>
      </c>
      <c t="n" s="6" r="E56">
        <v>966978</v>
      </c>
    </row>
    <row spans="1:5" r="57">
      <c t="s" s="4" r="A57">
        <v>48</v>
      </c>
    </row>
    <row spans="1:5" r="58">
      <c t="s" s="3" r="A58">
        <v>172</v>
      </c>
    </row>
    <row spans="1:5" r="59">
      <c t="s" s="4" r="A59">
        <v>197</v>
      </c>
      <c t="n" s="6" r="B59">
        <v>0</v>
      </c>
      <c t="n" s="6" r="C59">
        <v>156000</v>
      </c>
      <c t="n" s="6" r="D59">
        <v>156000</v>
      </c>
      <c t="n" s="6" r="E59">
        <v>0</v>
      </c>
    </row>
    <row spans="1:5" r="60">
      <c t="s" s="4" r="A60">
        <v>198</v>
      </c>
    </row>
    <row spans="1:5" r="61">
      <c t="s" s="3" r="A61">
        <v>186</v>
      </c>
    </row>
    <row spans="1:5" r="62">
      <c t="s" s="4" r="A62">
        <v>199</v>
      </c>
      <c t="n" s="6" r="B62">
        <v>0</v>
      </c>
      <c t="n" s="6" r="C62">
        <v>42000</v>
      </c>
      <c t="n" s="6" r="D62">
        <v>42000</v>
      </c>
      <c t="n" s="6" r="E62">
        <v>0</v>
      </c>
    </row>
    <row spans="1:5" r="63">
      <c t="s" s="4" r="A63">
        <v>50</v>
      </c>
    </row>
    <row spans="1:5" r="64">
      <c t="s" s="3" r="A64">
        <v>172</v>
      </c>
    </row>
    <row spans="1:5" r="65">
      <c t="s" s="4" r="A65">
        <v>200</v>
      </c>
      <c t="n" s="6" r="B65">
        <v>0</v>
      </c>
      <c t="n" s="6" r="C65">
        <v>-175000</v>
      </c>
    </row>
    <row spans="1:5" r="66">
      <c t="s" s="4" r="A66">
        <v>197</v>
      </c>
      <c t="n" s="6" r="D66">
        <v>3720713</v>
      </c>
      <c t="n" s="6" r="E66">
        <v>0</v>
      </c>
    </row>
    <row spans="1:5" r="67">
      <c t="s" s="4" r="A67">
        <v>201</v>
      </c>
    </row>
    <row spans="1:5" r="68">
      <c t="s" s="3" r="A68">
        <v>186</v>
      </c>
    </row>
    <row spans="1:5" r="69">
      <c t="s" s="4" r="A69">
        <v>199</v>
      </c>
      <c t="n" s="6" r="B69">
        <v>0</v>
      </c>
      <c t="n" s="6" r="C69">
        <v>6748000</v>
      </c>
      <c t="n" s="6" r="D69">
        <v>6747765</v>
      </c>
      <c t="n" s="6" r="E69">
        <v>0</v>
      </c>
    </row>
    <row spans="1:5" r="70">
      <c t="s" s="4" r="A70">
        <v>202</v>
      </c>
    </row>
    <row spans="1:5" r="71">
      <c t="s" s="3" r="A71">
        <v>186</v>
      </c>
    </row>
    <row spans="1:5" r="72">
      <c t="s" s="4" r="A72">
        <v>199</v>
      </c>
      <c t="n" s="6" r="B72">
        <v>593000</v>
      </c>
      <c t="n" s="6" r="C72">
        <v>417000</v>
      </c>
      <c t="n" s="6" r="D72">
        <v>12527991</v>
      </c>
      <c t="n" s="6" r="E72">
        <v>0</v>
      </c>
    </row>
    <row spans="1:5" r="73">
      <c t="s" s="4" r="A73">
        <v>203</v>
      </c>
    </row>
    <row spans="1:5" r="74">
      <c t="s" s="3" r="A74">
        <v>172</v>
      </c>
    </row>
    <row spans="1:5" r="75">
      <c t="s" s="4" r="A75">
        <v>197</v>
      </c>
      <c t="n" s="6" r="B75">
        <v>0</v>
      </c>
      <c t="n" s="6" r="C75">
        <v>3832000</v>
      </c>
    </row>
    <row spans="1:5" r="76">
      <c t="s" s="4" r="A76">
        <v>204</v>
      </c>
    </row>
    <row spans="1:5" r="77">
      <c t="s" s="3" r="A77">
        <v>172</v>
      </c>
    </row>
    <row spans="1:5" r="78">
      <c t="s" s="4" r="A78">
        <v>197</v>
      </c>
      <c t="n" s="6" r="B78">
        <v>0</v>
      </c>
      <c t="n" s="6" r="C78">
        <v>189000</v>
      </c>
    </row>
    <row spans="1:5" r="79">
      <c t="s" s="4" r="A79">
        <v>52</v>
      </c>
    </row>
    <row spans="1:5" r="80">
      <c t="s" s="3" r="A80">
        <v>172</v>
      </c>
    </row>
    <row spans="1:5" r="81">
      <c t="s" s="4" r="A81">
        <v>181</v>
      </c>
      <c t="n" s="7" r="B81">
        <v>-71000</v>
      </c>
      <c t="n" s="7" r="C81">
        <v>0</v>
      </c>
    </row>
    <row spans="1:5" r="82">
      <c t="s" s="4" r="A82">
        <v>205</v>
      </c>
    </row>
    <row spans="1:5" r="83">
      <c t="s" s="3" r="A83">
        <v>186</v>
      </c>
    </row>
    <row spans="1:5" r="84">
      <c t="s" s="4" r="A84">
        <v>206</v>
      </c>
      <c t="n" s="6" r="D84">
        <v>0</v>
      </c>
      <c t="n" s="6" r="E84">
        <v>2512119</v>
      </c>
    </row>
    <row spans="1:5" r="85">
      <c t="s" s="4" r="A85">
        <v>207</v>
      </c>
    </row>
    <row spans="1:5" r="86">
      <c t="s" s="3" r="A86">
        <v>186</v>
      </c>
    </row>
    <row spans="1:5" r="87">
      <c t="s" s="4" r="A87">
        <v>206</v>
      </c>
      <c t="n" s="7" r="D87">
        <v>0</v>
      </c>
      <c t="n" s="7" r="E87">
        <v>154101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08</v>
      </c>
      <c t="s" s="2" r="B1">
        <v>1</v>
      </c>
      <c t="s" s="2" r="C1">
        <v>64</v>
      </c>
    </row>
    <row spans="1:3" r="2">
      <c t="s" s="2" r="B2">
        <v>2</v>
      </c>
      <c t="s" s="2" r="C2">
        <v>18</v>
      </c>
    </row>
    <row spans="1:3" r="3">
      <c t="s" s="3" r="A3">
        <v>209</v>
      </c>
    </row>
    <row spans="1:3" r="4">
      <c t="s" s="4" r="A4">
        <v>208</v>
      </c>
      <c t="s" s="4" r="B4">
        <v>210</v>
      </c>
      <c t="s" s="4" r="C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12</v>
      </c>
      <c t="s" s="2" r="B1">
        <v>1</v>
      </c>
      <c t="s" s="2" r="C1">
        <v>64</v>
      </c>
    </row>
    <row spans="1:3" r="2">
      <c t="s" s="2" r="B2">
        <v>2</v>
      </c>
      <c t="s" s="2" r="C2">
        <v>18</v>
      </c>
    </row>
    <row spans="1:3" r="3">
      <c t="s" s="3" r="A3">
        <v>213</v>
      </c>
    </row>
    <row spans="1:3" r="4">
      <c t="s" s="4" r="A4">
        <v>212</v>
      </c>
      <c t="s" s="4" r="B4">
        <v>214</v>
      </c>
      <c t="s" s="4" r="C4">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Statements of Convertible Prefe</vt:lpstr>
      <vt:lpstr>Statements of Convertible Pref6</vt:lpstr>
      <vt:lpstr>Condensed Consolidated Stateme7</vt:lpstr>
      <vt:lpstr>Description of Business</vt:lpstr>
      <vt:lpstr>Liquidity, Financial Condition </vt:lpstr>
      <vt:lpstr>Summary of Significant Accounti</vt:lpstr>
      <vt:lpstr>Fair Value of Financial Instrum</vt:lpstr>
      <vt:lpstr>Property and Equipment, Net</vt:lpstr>
      <vt:lpstr>Warrant Liabilities</vt:lpstr>
      <vt:lpstr>Credit Facility</vt:lpstr>
      <vt:lpstr>Commitments and Contingencies</vt:lpstr>
      <vt:lpstr>Capital Stock</vt:lpstr>
      <vt:lpstr>Stockholders' Equity (Deficit)</vt:lpstr>
      <vt:lpstr>Income Taxes</vt:lpstr>
      <vt:lpstr>Net loss per share</vt:lpstr>
      <vt:lpstr>NeoForce Group, Inc. Acquisitio</vt:lpstr>
      <vt:lpstr>Defined Contribution Plan</vt:lpstr>
      <vt:lpstr>Subsequent Events</vt:lpstr>
      <vt:lpstr>Stockholders' Equity</vt:lpstr>
      <vt:lpstr>Summary of Significant Accoun24</vt:lpstr>
      <vt:lpstr>Summary of Significant Accoun25</vt:lpstr>
      <vt:lpstr>Fair Value of Financial Instr26</vt:lpstr>
      <vt:lpstr>Property and Equipment, Net (Ta</vt:lpstr>
      <vt:lpstr>Warrant Liabilities (Tables)</vt:lpstr>
      <vt:lpstr>Commitments and Contingencies (</vt:lpstr>
      <vt:lpstr>Stockholders' Equity (Deficit) </vt:lpstr>
      <vt:lpstr>Income Taxes (Tables)</vt:lpstr>
      <vt:lpstr>Net loss per share (Tables)</vt:lpstr>
      <vt:lpstr>NeoForce Group, Inc. Acquisit33</vt:lpstr>
      <vt:lpstr>Description of Business - Addit</vt:lpstr>
      <vt:lpstr>Liquidity, Financial Conditio35</vt:lpstr>
      <vt:lpstr>Summary of Significant Accoun36</vt:lpstr>
      <vt:lpstr>Summary of Significant Accoun37</vt:lpstr>
      <vt:lpstr>Summary of Significant Accoun38</vt:lpstr>
      <vt:lpstr>Fair Value of Financial Instr39</vt:lpstr>
      <vt:lpstr>Fair Value of Financial Instr40</vt:lpstr>
      <vt:lpstr>Property and Equipment, Net - S</vt:lpstr>
      <vt:lpstr>Property and Equipment, Net - A</vt:lpstr>
      <vt:lpstr>Warrant Liabilities - Additiona</vt:lpstr>
      <vt:lpstr>Warrant Liabilities - Fair Valu</vt:lpstr>
      <vt:lpstr>Credit Facility - Additional In</vt:lpstr>
      <vt:lpstr>Commitments and Contingencies -</vt:lpstr>
      <vt:lpstr>Commitments and Contingencies47</vt:lpstr>
      <vt:lpstr>Capital Stock - Additional Info</vt:lpstr>
      <vt:lpstr>Stockholders' Equity (Deficit49</vt:lpstr>
      <vt:lpstr>Stockholders' Equity (Deficit50</vt:lpstr>
      <vt:lpstr>Stockholders' Equity (Deficit51</vt:lpstr>
      <vt:lpstr>Stockholders' Equity (Deficit52</vt:lpstr>
      <vt:lpstr>Income Taxes - Reconciliation o</vt:lpstr>
      <vt:lpstr>Income Taxes - Significant Comp</vt:lpstr>
      <vt:lpstr>Income Taxes - Additional Infor</vt:lpstr>
      <vt:lpstr>Income Taxes - Summary of Gross</vt:lpstr>
      <vt:lpstr>Net loss per share - Schedule o</vt:lpstr>
      <vt:lpstr>NeoForce Group, Inc. Acquisit58</vt:lpstr>
      <vt:lpstr>NeoForce Group, Inc. Acquisit59</vt:lpstr>
      <vt:lpstr>NeoForce Group, Inc. Acquisit60</vt:lpstr>
      <vt:lpstr>NeoForce Group, Inc. Acquisit61</vt:lpstr>
      <vt:lpstr>Subsequent Events (Detail)</vt:lpstr>
      <vt:lpstr>Summary of Significant Accoun63</vt:lpstr>
      <vt:lpstr>Fair Value of Financial Instr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6:03:56Z</dcterms:created>
  <dcterms:modified xmlns:dcterms="http://purl.org/dc/terms/" xmlns:xsi="http://www.w3.org/2001/XMLSchema-instance" xsi:type="dcterms:W3CDTF">2016-07-12T16:03:56Z</dcterms:modified>
  <dc:title xmlns:dc="http://purl.org/dc/elements/1.1/">Untitled</dc:title>
  <dc:description xmlns:dc="http://purl.org/dc/elements/1.1/"/>
  <dc:subject xmlns:dc="http://purl.org/dc/elements/1.1/"/>
  <cp:keywords/>
  <cp:category/>
</cp:coreProperties>
</file>